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YMENT AND OTHER CURRENT AS"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LONG-TERM INVESTMENTS" sheetId="18" state="visible" r:id="rId18"/>
    <sheet xmlns:r="http://schemas.openxmlformats.org/officeDocument/2006/relationships" name="FAIR VALUE MEASUREMENT" sheetId="19" state="visible" r:id="rId19"/>
    <sheet xmlns:r="http://schemas.openxmlformats.org/officeDocument/2006/relationships" name="OTHER NON-CURRENT ASSETS" sheetId="20" state="visible" r:id="rId20"/>
    <sheet xmlns:r="http://schemas.openxmlformats.org/officeDocument/2006/relationships" name="ACCRUED EXPENSES AND OTHER LIAB" sheetId="21" state="visible" r:id="rId21"/>
    <sheet xmlns:r="http://schemas.openxmlformats.org/officeDocument/2006/relationships" name="BANK BORROWING" sheetId="22" state="visible" r:id="rId22"/>
    <sheet xmlns:r="http://schemas.openxmlformats.org/officeDocument/2006/relationships" name="ORDINARY SHARES" sheetId="23" state="visible" r:id="rId23"/>
    <sheet xmlns:r="http://schemas.openxmlformats.org/officeDocument/2006/relationships" name="RESTRICTED NET ASSETS" sheetId="24" state="visible" r:id="rId24"/>
    <sheet xmlns:r="http://schemas.openxmlformats.org/officeDocument/2006/relationships" name="INCOME TAX" sheetId="25" state="visible" r:id="rId25"/>
    <sheet xmlns:r="http://schemas.openxmlformats.org/officeDocument/2006/relationships" name="EMPLOYEE DEFINED CONTRIBUTION P" sheetId="26" state="visible" r:id="rId26"/>
    <sheet xmlns:r="http://schemas.openxmlformats.org/officeDocument/2006/relationships" name="COMMITMENTS AND CONTINGENCIES" sheetId="27" state="visible" r:id="rId27"/>
    <sheet xmlns:r="http://schemas.openxmlformats.org/officeDocument/2006/relationships" name="NONCONTROLLING INTERESTS" sheetId="28" state="visible" r:id="rId28"/>
    <sheet xmlns:r="http://schemas.openxmlformats.org/officeDocument/2006/relationships" name="SEGMENT REPORTING" sheetId="29" state="visible" r:id="rId29"/>
    <sheet xmlns:r="http://schemas.openxmlformats.org/officeDocument/2006/relationships" name="NET INCOME PER SHARE" sheetId="30" state="visible" r:id="rId30"/>
    <sheet xmlns:r="http://schemas.openxmlformats.org/officeDocument/2006/relationships" name="SHARE INCENTIVE PLAN" sheetId="31" state="visible" r:id="rId31"/>
    <sheet xmlns:r="http://schemas.openxmlformats.org/officeDocument/2006/relationships" name="CASH DIVIDEND" sheetId="32" state="visible" r:id="rId32"/>
    <sheet xmlns:r="http://schemas.openxmlformats.org/officeDocument/2006/relationships" name="SUBSEQUENT EVENTS" sheetId="33" state="visible" r:id="rId33"/>
    <sheet xmlns:r="http://schemas.openxmlformats.org/officeDocument/2006/relationships" name="Financial Statement Schedule I" sheetId="34" state="visible" r:id="rId34"/>
    <sheet xmlns:r="http://schemas.openxmlformats.org/officeDocument/2006/relationships" name="SIGNIFICANT ACCOUNTING POLICI35" sheetId="35" state="visible" r:id="rId35"/>
    <sheet xmlns:r="http://schemas.openxmlformats.org/officeDocument/2006/relationships" name="ORGANIZATION AND BASIS OF PRE36" sheetId="36" state="visible" r:id="rId36"/>
    <sheet xmlns:r="http://schemas.openxmlformats.org/officeDocument/2006/relationships" name="SIGNIFICANT ACCOUNTING POLICI37" sheetId="37" state="visible" r:id="rId37"/>
    <sheet xmlns:r="http://schemas.openxmlformats.org/officeDocument/2006/relationships" name="BUSINESS ACQUISITION (Tables)" sheetId="38" state="visible" r:id="rId38"/>
    <sheet xmlns:r="http://schemas.openxmlformats.org/officeDocument/2006/relationships" name="SHORT-TERM INVESTMENTS (Tables)" sheetId="39" state="visible" r:id="rId39"/>
    <sheet xmlns:r="http://schemas.openxmlformats.org/officeDocument/2006/relationships" name="ACCOUNTS RECEIVABLE, NET (Table" sheetId="40" state="visible" r:id="rId40"/>
    <sheet xmlns:r="http://schemas.openxmlformats.org/officeDocument/2006/relationships" name="INVENTORIES (Tables)" sheetId="41" state="visible" r:id="rId41"/>
    <sheet xmlns:r="http://schemas.openxmlformats.org/officeDocument/2006/relationships" name="PREPAYMENT AND OTHER CURRENT 42" sheetId="42" state="visible" r:id="rId42"/>
    <sheet xmlns:r="http://schemas.openxmlformats.org/officeDocument/2006/relationships" name="PROPERTY, PLANT AND EQUIPMENT43" sheetId="43" state="visible" r:id="rId43"/>
    <sheet xmlns:r="http://schemas.openxmlformats.org/officeDocument/2006/relationships" name="GOODWILL (Tables)" sheetId="44" state="visible" r:id="rId44"/>
    <sheet xmlns:r="http://schemas.openxmlformats.org/officeDocument/2006/relationships" name="OTHER INTANGIBLE ASSETS, NET (T" sheetId="45" state="visible" r:id="rId45"/>
    <sheet xmlns:r="http://schemas.openxmlformats.org/officeDocument/2006/relationships" name="LONG-TERM INVESTMENTS (Tables)" sheetId="46" state="visible" r:id="rId46"/>
    <sheet xmlns:r="http://schemas.openxmlformats.org/officeDocument/2006/relationships" name="FAIR VALUE MEASUREMENT (Tables)" sheetId="47" state="visible" r:id="rId47"/>
    <sheet xmlns:r="http://schemas.openxmlformats.org/officeDocument/2006/relationships" name="OTHER NON-CURRENT ASSETS (Table" sheetId="48" state="visible" r:id="rId48"/>
    <sheet xmlns:r="http://schemas.openxmlformats.org/officeDocument/2006/relationships" name="ACCRUED EXPENSES AND OTHER LI49" sheetId="49" state="visible" r:id="rId49"/>
    <sheet xmlns:r="http://schemas.openxmlformats.org/officeDocument/2006/relationships" name="INCOME TAX (Tables)" sheetId="50" state="visible" r:id="rId50"/>
    <sheet xmlns:r="http://schemas.openxmlformats.org/officeDocument/2006/relationships" name="COMMITMENTS AND CONTINGENCIES (" sheetId="51" state="visible" r:id="rId51"/>
    <sheet xmlns:r="http://schemas.openxmlformats.org/officeDocument/2006/relationships" name="NONCONTROLLING INTERESTS (Table" sheetId="52" state="visible" r:id="rId52"/>
    <sheet xmlns:r="http://schemas.openxmlformats.org/officeDocument/2006/relationships" name="SEGMENT REPORTING (Tables)" sheetId="53" state="visible" r:id="rId53"/>
    <sheet xmlns:r="http://schemas.openxmlformats.org/officeDocument/2006/relationships" name="NET INCOME PER SHARE (Tables)" sheetId="54" state="visible" r:id="rId54"/>
    <sheet xmlns:r="http://schemas.openxmlformats.org/officeDocument/2006/relationships" name="SHARE INCENTIVE PLAN (Tables)" sheetId="55" state="visible" r:id="rId55"/>
    <sheet xmlns:r="http://schemas.openxmlformats.org/officeDocument/2006/relationships" name="Details of Subsidiaries and Var" sheetId="56" state="visible" r:id="rId56"/>
    <sheet xmlns:r="http://schemas.openxmlformats.org/officeDocument/2006/relationships" name="Organization and Basis of Pre57" sheetId="57" state="visible" r:id="rId57"/>
    <sheet xmlns:r="http://schemas.openxmlformats.org/officeDocument/2006/relationships" name="Financial Information of Compan" sheetId="58" state="visible" r:id="rId58"/>
    <sheet xmlns:r="http://schemas.openxmlformats.org/officeDocument/2006/relationships" name="Property, Plant and Equipment E" sheetId="59" state="visible" r:id="rId59"/>
    <sheet xmlns:r="http://schemas.openxmlformats.org/officeDocument/2006/relationships" name="Significant Accounting Polici60" sheetId="60" state="visible" r:id="rId60"/>
    <sheet xmlns:r="http://schemas.openxmlformats.org/officeDocument/2006/relationships" name="Other Intangible Assets Estimat" sheetId="61" state="visible" r:id="rId61"/>
    <sheet xmlns:r="http://schemas.openxmlformats.org/officeDocument/2006/relationships" name="Business Acquisition - Addition" sheetId="62" state="visible" r:id="rId62"/>
    <sheet xmlns:r="http://schemas.openxmlformats.org/officeDocument/2006/relationships" name="Business Acquisition - Summary " sheetId="63" state="visible" r:id="rId63"/>
    <sheet xmlns:r="http://schemas.openxmlformats.org/officeDocument/2006/relationships" name="Summary of Unaudited Pro Forma " sheetId="64" state="visible" r:id="rId64"/>
    <sheet xmlns:r="http://schemas.openxmlformats.org/officeDocument/2006/relationships" name="Short-Term Investments - Additi" sheetId="65" state="visible" r:id="rId65"/>
    <sheet xmlns:r="http://schemas.openxmlformats.org/officeDocument/2006/relationships" name="Short-term Investments (Detail)" sheetId="66" state="visible" r:id="rId66"/>
    <sheet xmlns:r="http://schemas.openxmlformats.org/officeDocument/2006/relationships" name="Accounts Receivable, Net (Detai" sheetId="67" state="visible" r:id="rId67"/>
    <sheet xmlns:r="http://schemas.openxmlformats.org/officeDocument/2006/relationships" name="Movement of Allowance For Doubt" sheetId="68" state="visible" r:id="rId68"/>
    <sheet xmlns:r="http://schemas.openxmlformats.org/officeDocument/2006/relationships" name="Inventories (Detail)" sheetId="69" state="visible" r:id="rId69"/>
    <sheet xmlns:r="http://schemas.openxmlformats.org/officeDocument/2006/relationships" name="Inventories - Additional Inform" sheetId="70" state="visible" r:id="rId70"/>
    <sheet xmlns:r="http://schemas.openxmlformats.org/officeDocument/2006/relationships" name="Prepayment and Other Current 71" sheetId="71" state="visible" r:id="rId71"/>
    <sheet xmlns:r="http://schemas.openxmlformats.org/officeDocument/2006/relationships" name="Property, Plant and Equipment (" sheetId="72" state="visible" r:id="rId72"/>
    <sheet xmlns:r="http://schemas.openxmlformats.org/officeDocument/2006/relationships" name="Property, Plant and Equipment73" sheetId="73" state="visible" r:id="rId73"/>
    <sheet xmlns:r="http://schemas.openxmlformats.org/officeDocument/2006/relationships" name="Goodwill (Detail)" sheetId="74" state="visible" r:id="rId74"/>
    <sheet xmlns:r="http://schemas.openxmlformats.org/officeDocument/2006/relationships" name="Composition of Other Intangible" sheetId="75" state="visible" r:id="rId75"/>
    <sheet xmlns:r="http://schemas.openxmlformats.org/officeDocument/2006/relationships" name="Other Intangible Assets, Net - " sheetId="76" state="visible" r:id="rId76"/>
    <sheet xmlns:r="http://schemas.openxmlformats.org/officeDocument/2006/relationships" name="Estimated Amortization Expenses" sheetId="77" state="visible" r:id="rId77"/>
    <sheet xmlns:r="http://schemas.openxmlformats.org/officeDocument/2006/relationships" name="Summary of Long-term Investment" sheetId="78" state="visible" r:id="rId78"/>
    <sheet xmlns:r="http://schemas.openxmlformats.org/officeDocument/2006/relationships" name="Summary of Long-term Investme79" sheetId="79" state="visible" r:id="rId79"/>
    <sheet xmlns:r="http://schemas.openxmlformats.org/officeDocument/2006/relationships" name="Available-For-Sale Securities R" sheetId="80" state="visible" r:id="rId80"/>
    <sheet xmlns:r="http://schemas.openxmlformats.org/officeDocument/2006/relationships" name="Fair Value Measurement - Additi" sheetId="81" state="visible" r:id="rId81"/>
    <sheet xmlns:r="http://schemas.openxmlformats.org/officeDocument/2006/relationships" name="Other Non-Current Assets (Detai" sheetId="82" state="visible" r:id="rId82"/>
    <sheet xmlns:r="http://schemas.openxmlformats.org/officeDocument/2006/relationships" name="Other Non-Current Assets (Paren" sheetId="83" state="visible" r:id="rId83"/>
    <sheet xmlns:r="http://schemas.openxmlformats.org/officeDocument/2006/relationships" name="Components of Accrued Expenses " sheetId="84" state="visible" r:id="rId84"/>
    <sheet xmlns:r="http://schemas.openxmlformats.org/officeDocument/2006/relationships" name="Bank Borrowing - Additional Inf" sheetId="85" state="visible" r:id="rId85"/>
    <sheet xmlns:r="http://schemas.openxmlformats.org/officeDocument/2006/relationships" name="Ordinary Shares - Additional In" sheetId="86" state="visible" r:id="rId86"/>
    <sheet xmlns:r="http://schemas.openxmlformats.org/officeDocument/2006/relationships" name="Restricted Net Assets - Additio" sheetId="87" state="visible" r:id="rId87"/>
    <sheet xmlns:r="http://schemas.openxmlformats.org/officeDocument/2006/relationships" name="Income Tax - Additional Informa" sheetId="88" state="visible" r:id="rId88"/>
    <sheet xmlns:r="http://schemas.openxmlformats.org/officeDocument/2006/relationships" name="Income Before Income Taxes (Det" sheetId="89" state="visible" r:id="rId89"/>
    <sheet xmlns:r="http://schemas.openxmlformats.org/officeDocument/2006/relationships" name="Current and Deferred Components" sheetId="90" state="visible" r:id="rId90"/>
    <sheet xmlns:r="http://schemas.openxmlformats.org/officeDocument/2006/relationships" name="Reconciliation of Effective Tax" sheetId="91" state="visible" r:id="rId91"/>
    <sheet xmlns:r="http://schemas.openxmlformats.org/officeDocument/2006/relationships" name="Reconciliation of Effective T92" sheetId="92" state="visible" r:id="rId92"/>
    <sheet xmlns:r="http://schemas.openxmlformats.org/officeDocument/2006/relationships" name="Aggregate Amount and Per Share " sheetId="93" state="visible" r:id="rId93"/>
    <sheet xmlns:r="http://schemas.openxmlformats.org/officeDocument/2006/relationships" name="Components of Deferred Taxes (D" sheetId="94" state="visible" r:id="rId94"/>
    <sheet xmlns:r="http://schemas.openxmlformats.org/officeDocument/2006/relationships" name="Reconciliation of Accrued Unrec" sheetId="95" state="visible" r:id="rId95"/>
    <sheet xmlns:r="http://schemas.openxmlformats.org/officeDocument/2006/relationships" name="Employee Defined Contribution96" sheetId="96" state="visible" r:id="rId96"/>
    <sheet xmlns:r="http://schemas.openxmlformats.org/officeDocument/2006/relationships" name="Operating Lease Commitments (De" sheetId="97" state="visible" r:id="rId97"/>
    <sheet xmlns:r="http://schemas.openxmlformats.org/officeDocument/2006/relationships" name="Commitments and Contingencies -" sheetId="98" state="visible" r:id="rId98"/>
    <sheet xmlns:r="http://schemas.openxmlformats.org/officeDocument/2006/relationships" name="Summary of Changes in Noncontro" sheetId="99" state="visible" r:id="rId99"/>
    <sheet xmlns:r="http://schemas.openxmlformats.org/officeDocument/2006/relationships" name="Noncontrolling Interests - Addi" sheetId="100" state="visible" r:id="rId100"/>
    <sheet xmlns:r="http://schemas.openxmlformats.org/officeDocument/2006/relationships" name="Segment Reporting - Additional " sheetId="101" state="visible" r:id="rId101"/>
    <sheet xmlns:r="http://schemas.openxmlformats.org/officeDocument/2006/relationships" name="Revenues Attributable to Differ" sheetId="102" state="visible" r:id="rId102"/>
    <sheet xmlns:r="http://schemas.openxmlformats.org/officeDocument/2006/relationships" name="Basic and Diluted Net Income pe" sheetId="103" state="visible" r:id="rId103"/>
    <sheet xmlns:r="http://schemas.openxmlformats.org/officeDocument/2006/relationships" name="Share Incentive Plan - Addition" sheetId="104" state="visible" r:id="rId104"/>
    <sheet xmlns:r="http://schemas.openxmlformats.org/officeDocument/2006/relationships" name="Summary of Option Activity (Det" sheetId="105" state="visible" r:id="rId105"/>
    <sheet xmlns:r="http://schemas.openxmlformats.org/officeDocument/2006/relationships" name="Share Options, Nonemployees (De" sheetId="106" state="visible" r:id="rId106"/>
    <sheet xmlns:r="http://schemas.openxmlformats.org/officeDocument/2006/relationships" name="Assumptions Used to Estimate Gr" sheetId="107" state="visible" r:id="rId107"/>
    <sheet xmlns:r="http://schemas.openxmlformats.org/officeDocument/2006/relationships" name="Nonvested Restricted Shares Act" sheetId="108" state="visible" r:id="rId108"/>
    <sheet xmlns:r="http://schemas.openxmlformats.org/officeDocument/2006/relationships" name="Total Share-Based Compensation " sheetId="109" state="visible" r:id="rId109"/>
    <sheet xmlns:r="http://schemas.openxmlformats.org/officeDocument/2006/relationships" name="Cash Dividend - Additional Info" sheetId="110" state="visible" r:id="rId110"/>
    <sheet xmlns:r="http://schemas.openxmlformats.org/officeDocument/2006/relationships" name="Subsequent Events - Additional " sheetId="111" state="visible" r:id="rId111"/>
    <sheet xmlns:r="http://schemas.openxmlformats.org/officeDocument/2006/relationships" name="Schedule I - BALANCE SHEETS (De" sheetId="112" state="visible" r:id="rId112"/>
    <sheet xmlns:r="http://schemas.openxmlformats.org/officeDocument/2006/relationships" name="Schedule I - BALANCE SHEETS (Pa" sheetId="113" state="visible" r:id="rId113"/>
    <sheet xmlns:r="http://schemas.openxmlformats.org/officeDocument/2006/relationships" name="Schedule I - STATEMENTS OF OPER" sheetId="114" state="visible" r:id="rId114"/>
    <sheet xmlns:r="http://schemas.openxmlformats.org/officeDocument/2006/relationships" name="Schedule I - STATEMENTS OF COMP" sheetId="115" state="visible" r:id="rId115"/>
    <sheet xmlns:r="http://schemas.openxmlformats.org/officeDocument/2006/relationships" name="Schedule I - STATEMENT OF CHANG" sheetId="116" state="visible" r:id="rId116"/>
    <sheet xmlns:r="http://schemas.openxmlformats.org/officeDocument/2006/relationships" name="Schedule I - STATEMENTS OF CASH" sheetId="117" state="visible" r:id="rId117"/>
    <sheet xmlns:r="http://schemas.openxmlformats.org/officeDocument/2006/relationships" name="Schedule I - Basis of Preparati" sheetId="118" state="visible" r:id="rId118"/>
    <sheet xmlns:r="http://schemas.openxmlformats.org/officeDocument/2006/relationships" name="Schedule I - Investments in Sub" sheetId="119" state="visible" r:id="rId119"/>
  </sheets>
  <definedNames/>
  <calcPr calcId="124519" fullCalcOnLoad="1"/>
</workbook>
</file>

<file path=xl/sharedStrings.xml><?xml version="1.0" encoding="utf-8"?>
<sst xmlns="http://schemas.openxmlformats.org/spreadsheetml/2006/main" uniqueCount="1088">
  <si>
    <t>Document and Entity Information</t>
  </si>
  <si>
    <t>12 Months Ended</t>
  </si>
  <si>
    <t>Sep. 30, 2016shares</t>
  </si>
  <si>
    <t>Document Information [Line Items]</t>
  </si>
  <si>
    <t>Document Type</t>
  </si>
  <si>
    <t>20-F</t>
  </si>
  <si>
    <t>Amendment Flag</t>
  </si>
  <si>
    <t>false</t>
  </si>
  <si>
    <t>Document Period End Date</t>
  </si>
  <si>
    <t>Sep. 30,
		2016</t>
  </si>
  <si>
    <t>Document Fiscal Year Focus</t>
  </si>
  <si>
    <t>Document Fiscal Period Focus</t>
  </si>
  <si>
    <t>FY</t>
  </si>
  <si>
    <t>Trading Symbol</t>
  </si>
  <si>
    <t>DL</t>
  </si>
  <si>
    <t>Entity Registrant Name</t>
  </si>
  <si>
    <t>CHINA DISTANCE EDUCATION HOLDINGS LTD</t>
  </si>
  <si>
    <t>Entity Central Index Key</t>
  </si>
  <si>
    <t>Current Fiscal Year End Date</t>
  </si>
  <si>
    <t>--09-30</t>
  </si>
  <si>
    <t>Entity Well-known Seasoned Issuer</t>
  </si>
  <si>
    <t>No</t>
  </si>
  <si>
    <t>Entity Current Reporting Status</t>
  </si>
  <si>
    <t>Yes</t>
  </si>
  <si>
    <t>Entity Filer Category</t>
  </si>
  <si>
    <t>Accelerated Filer</t>
  </si>
  <si>
    <t>Entity Common Stock, Shares Outstanding</t>
  </si>
  <si>
    <t>CONSOLIDATED BALANCE SHEETS - USD ($) $ in Thousands</t>
  </si>
  <si>
    <t>Sep. 30, 2016</t>
  </si>
  <si>
    <t>Sep. 30, 2015</t>
  </si>
  <si>
    <t>Current assets</t>
  </si>
  <si>
    <t>Cash and cash equivalents</t>
  </si>
  <si>
    <t>Term deposits</t>
  </si>
  <si>
    <t>Restricted cash</t>
  </si>
  <si>
    <t>Short-term investments</t>
  </si>
  <si>
    <t>Accounts receivable, net of allowance for doubtful accounts of US$158 and US$661 as of September 30, 2015 and 2016, respectively</t>
  </si>
  <si>
    <t>Inventories</t>
  </si>
  <si>
    <t>Prepayment and other current assets</t>
  </si>
  <si>
    <t>Amount due from a related party</t>
  </si>
  <si>
    <t>Deferred tax assets, current portion</t>
  </si>
  <si>
    <t>Deferred cost</t>
  </si>
  <si>
    <t>Total current assets</t>
  </si>
  <si>
    <t>Non-current assets</t>
  </si>
  <si>
    <t>Property, plant and equipment, net</t>
  </si>
  <si>
    <t>Goodwill</t>
  </si>
  <si>
    <t>Other intangible assets, net</t>
  </si>
  <si>
    <t>Deposit for purchase of non-current assets</t>
  </si>
  <si>
    <t>Long-term investments</t>
  </si>
  <si>
    <t>Other non-current assets</t>
  </si>
  <si>
    <t>Total non-current assets</t>
  </si>
  <si>
    <t>Total assets</t>
  </si>
  <si>
    <t>Current liabilities</t>
  </si>
  <si>
    <t>Bank borrowing</t>
  </si>
  <si>
    <t>Accrued expenses and other liabilities (including accrued expenses and other liabilities of the consolidated VIE without recourse to China Distance Education Holdings Limited of US$24,129 and US$26,279 as of September 30, 2015 and 2016, respectively)</t>
  </si>
  <si>
    <t>Income tax payable (including income tax payable of the consolidated VIE without recourse to China Distance Education Holdings Limited of US$3,474 and US$3,353 as of September 30, 2015 and 2016, respectively)</t>
  </si>
  <si>
    <t>Deferred revenue (including deferred revenue of the consolidated VIE without recourse to China Distance Education Holdings Limited of US$29,540 and US$35,437 as of September 30, 2015 and 2016, respectively)</t>
  </si>
  <si>
    <t>Refundable fees (including refundable fees of the consolidated VIE without recourse to China Distance Education Holdings Limited of US$5,245 and US$862 as of September 30, 2015 and 2016, respectively)</t>
  </si>
  <si>
    <t>Total current liabilities</t>
  </si>
  <si>
    <t>Non-current liabilities</t>
  </si>
  <si>
    <t>Deferred tax liabilities, non-current portion</t>
  </si>
  <si>
    <t>Total non-current liabilities</t>
  </si>
  <si>
    <t>Total liabilities</t>
  </si>
  <si>
    <t>Commitments and contingencies (Note 20)</t>
  </si>
  <si>
    <t xml:space="preserve"> </t>
  </si>
  <si>
    <t>Equity</t>
  </si>
  <si>
    <t>Ordinary shares (par value of US$0.0001 per share at September 30, 2015 and 2016, respectively; Authorized - 500,000,000 and 500,000,000 shares at September 30, 2015 and 2016; Issued and outstanding - 142,406,933 and 131,729,773 shares at September 30, 2015 and 2016, respectively)</t>
  </si>
  <si>
    <t>Additional paid-in capital</t>
  </si>
  <si>
    <t>Accumulated other comprehensive income (loss)</t>
  </si>
  <si>
    <t>Retained earnings</t>
  </si>
  <si>
    <t>Total China Distance Education Holdings Limited shareholder's equity</t>
  </si>
  <si>
    <t>Noncontrolling interest (Note 21)</t>
  </si>
  <si>
    <t>Total equity</t>
  </si>
  <si>
    <t>Total liabilities and equity</t>
  </si>
  <si>
    <t>CONSOLIDATED BALANCE SHEETS (Parenthetical) - USD ($) $ in Thousands</t>
  </si>
  <si>
    <t>Accounts receivable, net of allowance for doubtful accounts</t>
  </si>
  <si>
    <t>Accrued expenses and other liabilities</t>
  </si>
  <si>
    <t>Income tax payable</t>
  </si>
  <si>
    <t>Deferred revenue</t>
  </si>
  <si>
    <t>Refundable fees</t>
  </si>
  <si>
    <t>Ordinary shares, par value</t>
  </si>
  <si>
    <t>Ordinary shares, Authorized</t>
  </si>
  <si>
    <t>Ordinary shares, Issued</t>
  </si>
  <si>
    <t>Ordinary shares, Outstanding</t>
  </si>
  <si>
    <t>Variable Interest Entity, Primary Beneficiary</t>
  </si>
  <si>
    <t>CONSOLIDATED STATEMENTS OF OPERATIONS - USD ($) $ in Thousands</t>
  </si>
  <si>
    <t>Sep. 30, 2014</t>
  </si>
  <si>
    <t>Sales, net of business tax, value-added tax and related surcharges</t>
  </si>
  <si>
    <t>Online education services</t>
  </si>
  <si>
    <t>Books and reference materials</t>
  </si>
  <si>
    <t>Others</t>
  </si>
  <si>
    <t>Total net revenues</t>
  </si>
  <si>
    <t>Cost of sales</t>
  </si>
  <si>
    <t>Cost of services and others</t>
  </si>
  <si>
    <t>Cost of tangible goods sold</t>
  </si>
  <si>
    <t>Total cost of sales</t>
  </si>
  <si>
    <t>Gross profit</t>
  </si>
  <si>
    <t>Operating expenses</t>
  </si>
  <si>
    <t>Selling expenses</t>
  </si>
  <si>
    <t>General and administrative expenses</t>
  </si>
  <si>
    <t>Total operating expenses</t>
  </si>
  <si>
    <t>Other operating income</t>
  </si>
  <si>
    <t>Operating income</t>
  </si>
  <si>
    <t>Interest income</t>
  </si>
  <si>
    <t>Interest expense</t>
  </si>
  <si>
    <t>Exchange gain</t>
  </si>
  <si>
    <t>Income before income taxes</t>
  </si>
  <si>
    <t>Income tax expense</t>
  </si>
  <si>
    <t>Loss from equity method investment</t>
  </si>
  <si>
    <t>Net income</t>
  </si>
  <si>
    <t>Less: Net income attributable to noncontrolling interest</t>
  </si>
  <si>
    <t>Net income attributable to China Distance Education Holdings Limited</t>
  </si>
  <si>
    <t>Net income attributable to ordinary shareholders</t>
  </si>
  <si>
    <t>Basic</t>
  </si>
  <si>
    <t>Diluted</t>
  </si>
  <si>
    <t>Weighted average shares used in calculating net income per share</t>
  </si>
  <si>
    <t>CONSOLIDATED STATEMENTS OF COMPREHENSIVE INCOME - USD ($) $ in Thousands</t>
  </si>
  <si>
    <t>Other comprehensive (loss) - change in cumulative foreign currency translation adjustments</t>
  </si>
  <si>
    <t>Comprehensive income</t>
  </si>
  <si>
    <t>Less: comprehensive (loss) attributable to non-controlling interests</t>
  </si>
  <si>
    <t>Comprehensive income attributable to China Distance Education Holdings Limited</t>
  </si>
  <si>
    <t>CONSOLIDATED STATEMENTS OF CHANGES IN EQUITY - USD ($) $ in Thousands</t>
  </si>
  <si>
    <t>Total</t>
  </si>
  <si>
    <t>Ordinary shares</t>
  </si>
  <si>
    <t>Accumulated other comprehensive income</t>
  </si>
  <si>
    <t>Total China Distance Education Holding Limited shareholders' equity</t>
  </si>
  <si>
    <t>Noncontrolling interest</t>
  </si>
  <si>
    <t>Beginning Balance (in shares) at Sep. 30, 2013</t>
  </si>
  <si>
    <t>Beginning Balance at Sep. 30, 2013</t>
  </si>
  <si>
    <t>Net income for the year</t>
  </si>
  <si>
    <t>Foreign currency translation adjustments</t>
  </si>
  <si>
    <t>Issuance of new ordinary shares (in shares)</t>
  </si>
  <si>
    <t>Issuance of new ordinary shares (Note 16)</t>
  </si>
  <si>
    <t>Options exercised (in shares)</t>
  </si>
  <si>
    <t>Options exercised</t>
  </si>
  <si>
    <t>Stock-based compensation expense (in shares) (Note 24)</t>
  </si>
  <si>
    <t>Stock-based compensation expense (Note 24)</t>
  </si>
  <si>
    <t>Dividends (Note 25)</t>
  </si>
  <si>
    <t>Repayment of loan to optionees in connection with exercise of options</t>
  </si>
  <si>
    <t>Ending Balance (in shares) at Sep. 30, 2014</t>
  </si>
  <si>
    <t>Ending Balance at Sep. 30, 2014</t>
  </si>
  <si>
    <t>Repurchase of ordinary shares (in shares)</t>
  </si>
  <si>
    <t>Repurchase of ordinary shares (Note 16)</t>
  </si>
  <si>
    <t>Ending Balance (in shares) at Sep. 30, 2015</t>
  </si>
  <si>
    <t>Ending Balance at Sep. 30, 2015</t>
  </si>
  <si>
    <t>Capital contribution from noncontrolling interest</t>
  </si>
  <si>
    <t>Noncontrolling interest arising from an acquisition</t>
  </si>
  <si>
    <t>Loan to optionees in connection with exercise of options</t>
  </si>
  <si>
    <t>Ending Balance (in shares) at Sep. 30, 2016</t>
  </si>
  <si>
    <t>Ending Balance at Sep. 30, 2016</t>
  </si>
  <si>
    <t>CONSOLIDATED STATEMENTS OF CASH FLOWS - USD ($) $ in Thousands</t>
  </si>
  <si>
    <t>CASH FLOWS FROM OPERATING ACTIVITIES</t>
  </si>
  <si>
    <t>Adjustments to reconcile net income to net cash generated from operating activities:</t>
  </si>
  <si>
    <t>Stock-based compensation</t>
  </si>
  <si>
    <t>Depreciation of property, plant and equipment</t>
  </si>
  <si>
    <t>Amortization of other intangible assets</t>
  </si>
  <si>
    <t>Change in allowance for doubtful accounts</t>
  </si>
  <si>
    <t>Losses on disposition of property, plant and equipment</t>
  </si>
  <si>
    <t>Changes in operating assets and liabilities:</t>
  </si>
  <si>
    <t>Decrease (increase) in accounts receivable</t>
  </si>
  <si>
    <t>(Increase) decrease in inventories</t>
  </si>
  <si>
    <t>(Increase) decrease in prepayments and other assets</t>
  </si>
  <si>
    <t>(Increase) decrease in deferred tax assets</t>
  </si>
  <si>
    <t>(Increase) decrease in deferred cost</t>
  </si>
  <si>
    <t>(Increase) in other non-current assets</t>
  </si>
  <si>
    <t>Increase in accrued expenses and other liabilities</t>
  </si>
  <si>
    <t>Increase (decrease) in income tax payable</t>
  </si>
  <si>
    <t>Increase in deferred revenue</t>
  </si>
  <si>
    <t>(Decrease) increase in refundable fees</t>
  </si>
  <si>
    <t>Increase in deferred tax liabilities</t>
  </si>
  <si>
    <t>(Increase) in amount due from a related party</t>
  </si>
  <si>
    <t>Net cash generated from (used in) operating activities</t>
  </si>
  <si>
    <t>CASH FLOWS FROM INVESTING ACTIVITIES</t>
  </si>
  <si>
    <t>Purchase of a business, net of cash acquired</t>
  </si>
  <si>
    <t>Maturity (purchase) of term deposits</t>
  </si>
  <si>
    <t>Purchase of short-term investments</t>
  </si>
  <si>
    <t>(Placement) of restricted cash</t>
  </si>
  <si>
    <t>Release of restricted cash</t>
  </si>
  <si>
    <t>Acquisition of property, plant and equipment</t>
  </si>
  <si>
    <t>Proceeds from disposition of property, plant and equipment</t>
  </si>
  <si>
    <t>Acquisition of other intangible assets</t>
  </si>
  <si>
    <t>Payment of deposit for the acquisition of non-current assets</t>
  </si>
  <si>
    <t>Payment for deposit for the purchase of investment</t>
  </si>
  <si>
    <t>Purchase of equity method investment</t>
  </si>
  <si>
    <t>Purchase of cost method investment</t>
  </si>
  <si>
    <t>Purchase of available-for-sale investment</t>
  </si>
  <si>
    <t>Net cash used in investing activities</t>
  </si>
  <si>
    <t>CASH FLOWS FROM FINANCING ACTIVITIES</t>
  </si>
  <si>
    <t>Capital contribution from noncontrolling interests</t>
  </si>
  <si>
    <t>Loan repayment</t>
  </si>
  <si>
    <t>Issuance of new ordinary shares</t>
  </si>
  <si>
    <t>Repurchase of ordinary shares</t>
  </si>
  <si>
    <t>Proceeds from share options exercised by employees</t>
  </si>
  <si>
    <t>Dividends paid to shareholders</t>
  </si>
  <si>
    <t>Net cash generated from (used in) financing activities</t>
  </si>
  <si>
    <t>Exchange rate effect on cash and cash equivalents</t>
  </si>
  <si>
    <t>Net (decrease) increase in cash and cash equivalents</t>
  </si>
  <si>
    <t>Cash and cash equivalents at beginning of the year</t>
  </si>
  <si>
    <t>Cash and cash equivalents at end of the year</t>
  </si>
  <si>
    <t>Supplemental schedule of cash flow information</t>
  </si>
  <si>
    <t>Income tax paid</t>
  </si>
  <si>
    <t>Supplemental schedule of non-cash activities</t>
  </si>
  <si>
    <t>Acquisition of property, plant and equipment and other intangible assets through utilization of deposits</t>
  </si>
  <si>
    <t>Income tax reversal</t>
  </si>
  <si>
    <t>ORGANIZATION AND BASIS OF PRESENTATION</t>
  </si>
  <si>
    <t>1. ORGANIZATION AND BASIS OF
PRESENTATION
China Distance Education Holdings Limited (the
“Company”) was incorporated under the law of the Cayman
Islands on January 11, 2008. The Company, its subsidiaries,
its consolidated variable interest entities (“VIEs”)
and VIEs’ subsidiaries (collectively the “Group”)
are primarily engaged in providing online and offline education
services, and selling related products in the People’s
Republic of China (“PRC”).
As of September 30, 2016, details of the Company’s
subsidiaries, its VIEs and VIEs’ subsidiaries were as
follows:
Company Date of Place of Percentage of
Principal activities
Subsidiaries:
China Distance Education Limited (“CDEL Hong Kong”)
March 13, 2003
Hong Kong 100% Investment holding and provision of education
services
Practice Enterprises Network China International Links Limited
(“Pencil”)
February 23, 2010 Hong Kong 100% Inactive
DL Education Service, LLC (“DL Education”)
September 27, 2012 US 100% Inactive
Beijing Champion Distance Education Technology Co., Ltd.
(“Champion Technology”) January 5,
2004 PRC 100% Provision of technical support and consultancy
services and course production
Beijing Champion Education Technology Co., Ltd. (“Champion
Education Technology”) April 23,
2007 PRC 100% Software licensing and course production
China Healthcare Investment Limited (“China Healthcare
Investment”) May 20,
2015 BVI 100% Inactive
China Healthcare Education Limited (“China Healthcare
Education”) July 24,
2015 Hong Kong 100% Inactive
Beijing Champion Accounting Education Technology Co., Ltd.
(“Champion Accounting”) July 28,
2015 PRC 100% Provision of college cooperation program
services
Beijing Zhengbao Yucai Education Technology Co., Ltd.
(“Zhengbao Yucai”)
February 19, 2009 PRC 60.06% Provision of start-up
Nanjing Champion Vocational Training School (“Nanjing
Training School”) July 03,
2015 PRC 60.06% Provision of start-up
Beijing Zhongxi Champion Healthcare Education Technology Co., Ltd.
(“Zhongxi Healthcare Education”)
December 14, 2015 PRC 100% Inactive
Xiamen NetinNet Software Co., Ltd. (“Xiamen
NetinNet”) August 15,
2005 PRC 80% Provision of learning simulation software
production
Xiamen NetinNet Education Technology Co., Ltd. (“NetinNet
Education”) August 19,
2011 PRC 80% Provision of learning simulation software
production
Xiamen NetinNet Finance Technology Co., Ltd. (“NetinNet
Finance “) April 7,
2005 PRC 80% Provision of learning simulation software
production
Variable interest entities
Beijing Champion Hi-Tech July 12,
2000 PRC Nil Provision of online education services and
sales of books and reference materials
Beijing Champion Healthcare Education Technology Co., Ltd.
(“Champion Healthcare Education”) May 13,
2015 PRC Nil Inactive
Subsidiaries of variable interest entities:
Beijing Caikaowang Company Ltd. (“Caikaowang”)
November 28, 2007 PRC Nil Provision of online education services
Beijing Champion Wangge Education Technology Co., Ltd.
(“Champion Wangge”) June 24,
2008 PRC Nil Provision of online education services
Beijing Haidian District Champion Training School (“Beijing
Training School”)
February 19, 2009 PRC Nil Provision of online and offline education
services
Beijing Champion Culture Development Co., Ltd. (“Champion
Culture”) June 03,
2015 PRC Nil Provision of sales of books and reference
materials
Beijing Champion Tax Management and Advisory Co., Ltd.
(“Champion Tax Advisory”)
November 27, 2015 PRC Nil Provision of financial and tax advisory
The VIE arrangements
There are some uncertainties as to whether applicable PRC laws and
regulations prohibit foreign investors from providing
telecommunications value-added services in the PRC. As a Cayman
Islands corporation, the Company is deemed a foreign legal person
under PRC laws. Accordingly, Champion Technology, the
Company’s wholly owned subsidiary in the PRC, as a foreign
invested company, may be deemed to be ineligible to engage in
education business in the PRC.
To comply with these foreign ownership restrictions, the Company
operates substantially all of its online education services through
its VIE, Beijing Champion, and the VIE’s subsidiaries in the
PRC. The VIE and its subsidiaries hold leases and other assets
necessary to provide online education services and generate all of
the Company’s revenues. To provide the Company effective
control over the VIE and the ability to receive substantially all
of the economic benefits of the VIE and its subsidiaries, a series
of contractual arrangements were entered into amongst CDEL Hong
Kong, Champion Technology, Beijing Champion and Beijing
Champion’s direct equity holders.
• Agreements that transfer economic
benefits to Champion Technology
Exclusive technical support and consultancy services
agreement
Pursuant to the exclusive technical support and consultancy
services agreement between Beijing Champion and Champion
Technology, Champion Technology has the exclusive right to provide
to Beijing Champion technical and consulting services. Champion
Technology is entitled to charge Beijing Champion a service fee
equal to its profit before such service fee and tax. This agreement
will remain effective until Beijing Champion ceases its
operations.
Equity pledge agreement
Pursuant to the equity pledge agreement between Beijing Champion
and Champion Technology, the nominee shareholders of Beijing
Champion have pledged their equity interest in Beijing Champion to
Champion Technology to secure the payment obligations of Beijing
Champion under the technical support and consultancy services
agreement between Beijing Champion and Champion Technology. If
Beijing Champion breaches its contractual obligations under that
agreement, Champion Technology, as the pledgee, will be entitled to
certain rights, including the right to sell the pledged equity
interests. The nominee shareholders of Beijing Champion agree that,
without prior written consent of Champion Technology, they will not
dispose of the pledged equity interests or create or allow any
encumbrance on the pledged equity interests that would prejudice
Champion Technology’s interest. This agreement will remain
effective until the discharge of Beijing Champion’s
contractual obligations under the exclusive technical support and
consultancy services agreement as described above.
Letter of undertaking from Beijing Champion’s shareholders
to Champion Technology
Pursuant to this letter addressed to Champion Technology, the
shareholders of Beijing Champion undertook to, unless restricted by
laws, regulations or legal procedures, (i) remit all
dividends, interests, other distributions or remnant assets after
liquidation, if any, they receive from Beijing Champion to Champion
Technology without compensation, after paying the corresponding tax
and any other required expenses, (ii) transfer all or part of
their equity interests to CDEL Hong Kong at a nominal or minimal
purchase price, in the event CDEL Hong Kong exercises its exclusive
purchase right to acquire any or all of the equity interests in
Beijing Champion, (iii) remit to Champion Technology all
considerations they may receive from CDEL Hong Kong’s
acquisition of any equity interests in Beijing Champion, without
compensation, after paying the corresponding tax and any other
required expenses and (iv) act in the best interest of
Champion Technology.
• Agreements that provide the Company
effective control over Beijing Champion
Exclusive purchase right contract
Pursuant to the exclusive purchase right agreement, CDEL Hong Kong
has the unconditional right to purchase the entire equity interest
in, or all the assets of Beijing Champion, for a purchase price
equal to the net assets of Beijing Champion or the minimum price
permitted by PRC laws, if and when PRC laws are amended to permit
such a transaction. The term of this agreement is ten years from
the date thereof and can be extended for another ten years, at the
discretion of CDEL Hong Kong. On December 19, 2014, CDEL Hong
Kong decided to extend the term of this agreement for another ten
years and retroactively acknowledged the validity of this agreement
for the period from May 9, 2014 to December 19, 2014.
Through the exclusive purchase right contract, each of Beijing
Champion’s shareholders irrevocably granted CDEL Hong Kong an
exclusive right to acquire, at any time, for its own account or
through one or more PRC individuals or entities as nominee
shareholders of its choice to replace the existing shareholders of
Beijing Champion. This kick-out
Power of attorney
Pursuant to the power of attorney, the nominee shareholders of
Beijing Champion each executed an irrevocable power of attorney
assigning Champion Technology or any person designated by Champion
Technology as their attorney-in-fact
The Articles of Incorporation of Beijing Champion states that the
major rights of the shareholders include the power to review and
approve annual budget, operating strategy and investment plan,
elect the members of board of directors and approve their
compensation plan. Therefore, through the irrevocable power of
attorney arrangement, Champion Technology has the ability to
exercise effective control over Beijing Champion through equity
holder votes and, through such votes, to also control the
composition of the board of directors.
These contractual arrangements allow the Group to effectively
control Beijing Champion and its subsidiaries and to derive
substantially all of the economic benefits from them. Accordingly,
the Group treats Beijing Champion as a VIE and because the Group is
the primary beneficiary of Beijing Champion, the Group has
consolidated the financial results of Beijing Champion and its
subsidiaries.
In December 2015, the Group incorporated Zhongxi Healthcare
Education in the PRC. On December 28, 2015, a series of
contractual arrangements were signed among Zhongxi Healthcare
Education, Champion Healthcare Education, a private company
domiciled in the PRC owned by Zhengdong Zhu and his spouse Baohong
Yin, and the shareholders of Champion Healthcare Education. These
contractual arrangements include an exclusive business cooperation
agreement, an equity pledge agreement, a letter of undertaking, an
exclusive option agreement, and the powers of attorney.
• Agreements that transfer economic
benefits to Zhongxi Healthcare Education
Exclusive business cooperation agreement
Pursuant to the exclusive business cooperation agreement between
Zhongxi Healthcare Education and Champion Healthcare Education,
Zhongxi Healthcare Education has the exclusive right to provide to
Champion Healthcare Education with marketing, technical and
management consulting services. Champion Healthcare Education is
entitled to charge Zhongxi Healthcare Education a service fee equal
to its profit before such service fee and tax. This agreement will
remain effective until Zhongxi Healthcare Education ceases its
operations or terminates this agreement in writing.
Equity pledge agreement
Under this agreement, for the purpose to secure the payment
obligations of Champion Healthcare Education under the exclusive
business cooperation agreement described above, each of Champion
Healthcare Education’s shareholders, Mr. Zhu and
Ms. Yin, pledged to Zhongxi Healthcare Education his or her
entire equity ownership interests in Champion Healthcare Education.
The equity pledges under the Equity Pledge Agreements entered into
by Champion Technology and Mr. Zhengdong Zhu and
Ms. Baohong Yin, respectively, and the equity pledges under
the Equity Pledge Agreement entered into by Zhongxi Healthcare
Education and Mr. Zhengdong Zhu and Ms. Baohong Yin are
in the process of being registered with the relevant local branch
of the State Administration for Industry and Commerce, or SAIC.
Upon the occurrence of certain events of default specified in this
agreement, the pledgee may exercise its rights and foreclose on the
pledged equity interest. Under this agreement, the pledgors may not
transfer the pledged equity interests without the pledgee’s
prior written consent. This agreement will also be binding upon
successors of the pledgors and transferees of the pledged equity
interests. This agreement will remain effective until the discharge
of Champion Healthcare Education’s contractual obligations
under the exclusive business cooperation agreement as described
above.
Letter of Undertaking from Champion Healthcare Education’s
Shareholders to Zhongxi Healthcare Education
Pursuant to this letter addressed to Zhongxi Healthcare Education,
the shareholders of Champion Healthcare Education undertook to,
unless restricted by laws, regulations or legal procedures,
(i) remit all dividends, interests, other distributions or
remnant assets after liquidation, if any, they receive from
Champion Healthcare Education to Zhongxi Healthcare Education
without compensation, after paying the corresponding tax and any
other required expenses, (ii) transfer all or part of their
equity interests in Champion Healthcare Education to Zhongxi
Healthcare Education at a nominal purchase price, in the event
Zhongxi Healthcare Education exercises its exclusive option to
acquire any or all of the equity interests in Champion Healthcare
Education, (iii) remit to Zhongxi Healthcare Education all
considerations they may receive from Zhongxi Healthcare
Education’s acquisition of any equity interests in Champion
Healthcare Education, without compensation, after paying the
corresponding tax and any other required expenses, and
(iv) act in the best interest of Zhongxi Healthcare
Education.
• Agreements that provide the Company
effective control over Zhongxi Healthcare Education
Exclusive Option Agreement
Pursuant to the exclusive option agreement entered into among
Zhongxi Healthcare Education, Champion Healthcare Education and its
shareholders, Zhongxi Healthcare Education or any third-party
designated by it has the right to acquire, in whole or in part, the
respective equity interests in Champion Healthcare Education of its
shareholders when permitted by applicable PRC laws and regulations.
This agreement will remain effective until the entire equity
interests in Champion Healthcare Education are transferred to
Zhongxi Healthcare Education.
Powers of Attorney
Pursuant to these powers of attorney, each shareholder of Champion
Healthcare Education authorized Zhongxi Healthcare Education or any
person it designates to (i) exercise all voting powers that
such shareholder enjoys under the laws and the articles of
association of Champion Healthcare Education, including the sale,
transfer or pledge, in whole or in part, of such
shareholder’s equity interests in Champion Healthcare
Education; (ii) nominate and appoint, on behalf of such
shareholder, the legal representative, directors, supervisors,
general manager, and other senior management of Champion Healthcare
Education; (iii) execute the share transfer agreement as
contemplated by the exclusive option agreement described above, and
perform the equity pledge agreement and the exclusive option
agreement described above; and (iv) authorize any third party
to carry out any of the above actions. In addition, the
shareholders undertook to refrain from exercising any of the
abovementioned rights.
These contractual arrangements allow the Group to effectively
control Champion Healthcare Education and to derive substantially
all of the economic benefits from them. Accordingly, the Group
treats Champion Healthcare Education as a VIE and because the Group
is the primary beneficiary of Champion Healthcare Education, the
Group has consolidated the financial results of Champion Healthcare
Education. To comply with those foreign ownership restrictions, the
Company plans to operate substantially all of its healthcare
education services through its VIE, Zhongxi Healthcare Education in
the PRC. The VIE plans to hold leases and other assets necessary to
provide healthcare education services and generate all of the
Company’s revenues related to healthcare education, but have
not yet actively engaged in business as of September 30,
2016.
• Risks in relation to VIE
structure
The Company believes that the contractual arrangements with Beijing
Champion and its shareholders, and Champion Healthcare Education
and its shareholders, are in compliance with existing PRC laws and
regulations and are valid, binding and enforceable and will not
result in any violation of PRC laws or regulations and the PRC
regulatory authorities may take a contrary view. If the legal
structure and contractual arrangements were found to be in
violation of any existing PRC laws and regulations, the regulatory
authorities may exercise their discretion and:
• revoke the business and operating
licenses of the Company’s PRC subsidiaries or consolidated
affiliated entities;
• restrict the rights to collect
revenues from any of the Company’s PRC subsidiaries;
• discontinue or restrict the
operations of any related-party transactions among the
Company’s PRC subsidiaries or consolidated affiliated
entities;
• require the Company’s PRC
subsidiaries or consolidated affiliated entities to restructure the
relevant ownership structure or operations;
• take other regulatory or enforcement
action is, including levying fines that could be harmful to the
Company’s business; or
• impose additional conditions or
requirements with which the Company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financial results of the VIEs and their
subsidiaries.
The Company’s ability to control Beijing Champion and
Champion Healthcare Education also depends on the powers of
attorney that enable Champion Technology and Zhongxi Healthcare
Education to vote on all matters requiring shareholder approval for
Beijing Champion and Champion Healthcare Education, respectively.
As noted above, the Company believes these powers of attorney are
valid, binding and enforceable under existing PRC laws and
regulations but may not be as effective as direct equity
ownership.
Certain shareholders of Beijing Champion and Champion Healthcare
Education are also beneficial owners or directors of the Company.
In addition, certain beneficial owners and directors of the Company
are also directors or officers of Beijing Champion and Champion
Healthcare Education. Their interests as beneficial owners of
Beijing Champion and Champion Healthcare Education may differ from
the interests of the Company as a whole. The Company cannot be
certain that if conflicts of interest arise, these parties will act
in the best interests of the Company or that conflicts of interests
will resolve in the Company’s favor. Currently, the Company
does not have existing arrangements to address potential conflicts
of interest these parties may encounter in their capacity as
beneficial owners of Beijing Champion and Champion Healthcare
Education, on one hand, and as beneficial owners of the Company, on
the other hand. The Company believes the shareholders of Beijing
Champion and Champion Healthcare Education will not act contrary to
any of the contractual arrangements and the exclusive purchase
right contract provides the Company with a mechanism to remove them
as shareholders of Beijing Champion should they act to the
detriment of the Company. If any conflict of interest or dispute
between the Company and the shareholders of Beijing Champion and
Champion Healthcare Education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Group’s online education business has been directly
operated by (and as a result all of the Group’s revenues have
been generated from) the VIEs and their subsidiaries. For the years
ended September 30, 2015 and 2016, the VIEs and their
subsidiaries accounted for an aggregate of 74% and 37%,
respectively, of the Group’s consolidated total assets, and
75% and 71%, respectively of the Group’s consolidated total
liabilities. The assets not associated with the VIEs and their
subsidiaries in these years primarily consisted of cash held by
China Distance Education Holdings Limited.
The following financial information of the Company’s VIEs and
VIEs’ subsidiaries as of September 30, 2015 and 2016 and
for each of the three years in the period ended September 30,
2016 was included in the accompanying consolidated financial
statements after elimination of intercompany transactions and
balances within VIEs and VIEs’ subsidiaries:
As of September 30,
2015 2016
US$ US$
Cash and cash equivalents 83,069 26,600
Prepayment and other current assets 4,387 4,991
Total current assets 110,268 132,450
Total assets 128,067 150,563
Deferred revenue 29,540 35,437
Total current liabilities 62,388 65,931
Total liabilities 62,388 65,931
Total equity 65,679 84,632
For the years ended
September 30,
2014 2015 2016
US$ US$ US$
Revenues 96,990 108,111 109,947
Net income 31,986 36,760 40,840
Net cash provided by operating activities 36,326 26,988 27,310
Net cash used in investing activities (850 ) (2,140 ) (3,938 )
Effects of exchange rate changes (65 ) (2,797 ) (2,791 )
There are no consolidated VIEs’ assets that are collateral
for the VIEs’ obligations and which can only be used to
settle the VIEs’ obligations. No creditor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s financial support, the Company or its
subsidiaries may, at its option and subject to statutory limits and
restrictions, provide financial support to the VIEs through loans
to the shareholders of the VIEs or entrustment loans to the
VIEs.</t>
  </si>
  <si>
    <t>SIGNIFICANT ACCOUNTING POLICIES</t>
  </si>
  <si>
    <t>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s, income tax, impairment of goodwill and long-term assets,
share-based compensation expenses and purchase price allocation for
business acquisition. Actual results could materially differ from
those estimates.
Principles of consolidation
The consolidated financial statements include the financial
statements of the Company, its subsidiaries, its VIEs and
VIEs’ subsidiaries. All profits, transactions and balances
among the Company, its subsidiaries, its VIEs and VIEs’
subsidiaries have been eliminated upon consolidation.
Foreign currency translation and transactions
The Company, DL Education, CDEL Hong Kong, Pencil, China Healthcare
Investment and China Healthcare Education’s functional
currencies are United States dollars (“US$”). The
Company’s PRC subsidiaries, VIEs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and its variable interest entities, respectively. Translation
differences are recorded in accumulated other comprehensive income,
a component of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
Business Combinations
Business combinations are recorded using the acquisition method of
accounting. The purchase price of the acquisition is allocated to
the tangible assets, liabilities, identifiable intangible assets
acquired and non-controlling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As of September 30, 2016, there was no contingent
consideration outstanding.
Cash and cash equivalents
Cash and cash equivalents consist of cash on hand and highly liquid
investments which are unrestricted as to withdrawal or use, and
which have an original maturity of three months or less when
purchased.
Term deposits
Term deposits consist of deposits placed with financial
institutions with an original maturity of greater than three months
and less than one year.
Restricted cash
Restricted cash represents deposits not readily available to the
Company. Restricted cash as of September 30, 2016 mainly
represented cash pledged as security of bank borrowing.
Short-term investments
Short-term investments consist mostly of held-to-maturity held-to-maturity available-for-sale
The Group reviews its short-term investments for
other-than-temporary impairment (“OTTI”) based on the
specific identification method. The Group considers available
quantitative and qualitative evidence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 of operation.
Inventories
Inventories, consisting of paper and professional examination
reference books, are stated at the lower of cost or market value.
Cost is determined using the first in, first out metho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term deposits, restricted cash, accounts
receivable, amount due from a related party, short-term and
long-term investments, bank borrowing and accounts payable.
Available-for-sale held-to-maturity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Property, plant and equipment, net
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For the years ended September 30, 2015 and 2016, the Group
performed its annual impairment test using a two-step
Other intangible assets, net
Other intangible assets are amortized using the straight-line basis
over the estimated useful lives as follows:
Category Estimated useful life
Computer software
3~5 years
Trademarks and domain names
10~11 years
Courseware 1~5 years
Website 5 years
Business contracts 3~5 years
Copyrights 5~7 years
Platform 3.5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
Long-term investments
The Group’s long-term investments consist of cost method
investment, equity method investment, and available-for-sale
(a) Cost method investment
For an investee company over which the Group does not have
significant influence and a controlling interest, the Group carries
the investment at cost and recognizes income for any dividend
received from distribution of the investee’s earnings.
The Group reviews its cost method investment for impairment
whenever an event or circumstance indicates that an OTTI has
occurred. The Group considers available quantitative and
qualitative evidence in evaluating potential impairment of its cost
method investment. An impairment charge is recorded if the carrying
amount of an investment exceeds its fair value and such excess is
determined to be other-than temporary. The Group did not record any
impairment loss on its cost method investment during the years
ended September 30, 2014, 2015 and 2016.
(b) Equity method investment
For an investee company over which the Group has the ability to
exercise significant influence, but does not have a controlling
interest,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Group did not record impairment
losses on its equity method investment during the years ended
September 30, 2014, 2015 and 2016.
(c) Available-for-sale
For investments in investees’ stock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arrying amoun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did not record impairment losses on its
available-for-sale
Revenue recognition
Revenues are recognized when the following four criteria are met:
(i) persuasive evidence of an arrangement exists,
(ii) the service has been rendered, (iii) the fees are
fixed or determinable, and (iv) collectability is reasonably
assured.
Online education services
The online education service provided by the Group to its customers
is an integrated service, including audio-video course content,
mock examinations and online chat rooms during the subscription
period. Audio-video course content, mock examinations and online
chat rooms are not practical to be sold on standalone basis and
have never been sold separately.
The Group earns revenues by providing online education services to
customers pursuant to two types of revenue models - non-refundable
The on-line non-refundable pre-agreed
For on-line pre-agreed
Most of the course participants pay course fees via online payment
systems provided by third parties including internet debit or
credit card payment systems and other third-party payment systems.
Some participants may choose to enroll for on-line on-line on-line on-line 7-day 7-day
The Group may, at times, offer volume discounts to its regional
distributors for purchases over a specified amount of prepaid cards
during a specified period of time, generally, one year. The amount
of future rebates relating to these volume discounts cannot be
reasonably estimated and accordingly a deferred revenue balance is
recognized for the maximum potential amount of volume discount. If
the number of purchases specified in the volume discount provisions
is not reached upon the expiry of the volume discount period, the
deferred revenue relating to such volume discount for each study
card is recognized as revenue over the remaining period the
on-line on-line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Service fees are
initially recorded as deferred revenue and are recognized as
revenue when course participants complete the stipulated study
hours and take the examinations, or on a straight line basis over
the subscription period based on the terms of the agreements.
The Group also operates an Online Open Learning Platform, a
proprietary education platform that allows other parties to share
their educational content or deliver live courses online. After
passing the Group’s quality control reviews, experts and
scholars of various fields can either record their own lectures and
post them on the Open Learning Platform website, or deliver
real-time audio-video courses. The group offers coaching services
to these lecturers and deploys a user evaluation system to ensure
that these courses meet its quality and effectiveness standards.
The Group pays the experts and scholars certain percentage of the
service fee they received from the end users. Revenues from Open
Learning Platform are recognized on gross basis, as the Group is
the primary obligor in the arrangement and bears the risks and
rewards, including the quality control and the services
delivered.
For the years ended September 30, 2014, 2015 and 2016, the
Group recognized revenues before business tax and related
surcharges in connection with expired study cards amounting to
US$114, US$101, and US$167, respectively.
The on-line
Books and reference materials
The Group sells books and reference materials to distributors and
end users. Revenues relating to such sales are deferred until cash
is collected.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on-line
Other revenues
Other revenues include sales of software, sales of offline
professional training, courseware production services, platform
production services, and others.
Revenues from sales of software, which are self-developed learning
simulation packaged software, are recognized when the software are
delivered and accepted by the customers. The Company has no
significant remaining obligation with respect to the software,
except for warranty related obligations, which the related costs
are estimated upon the acceptance of the customers.
Revenues from offline professional training are recognized when the
training courses are provided. For offline training sponsored by
government authoriti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cash receipt or the receipt of confirmations from
government authorities, whichever is earlier, when all the other
revenue recognition criteria have been met.
Revenues from sales of courseware, which are designed and developed
pursuant to the requests from customers, are recognized when the
courseware or platforms are accepted by the customers. The Company
has no significant remaining obligation with respect to the
courseware or platforms upon the acceptance of the customers.
From time to time, the Group enters into arrangement to provide the
development and maintenance of online platforms to its customers.
After the development of online platforms, the Group provides
support and maintenance services. The development of online
platform and the support and maintenance services have never been
sold separately and they do not have standalone value to the
customers. Accordingly, revenues from such arrangement is accounted
as a single unit of accounting and recognized ratably over the
support and maintenance services period.
Revenues from other services, including advertising and consulting
services, are recognized over the period when such services are
provided.
Value added taxes
On January 1, 2012, the PRC Ministry of Finance and the State
Administration of Taxation officially launched a pilot value-added
tax (“VAT”) reform program (“Pilot
Program”), applicable to businesses in selected industries.
Businesses in the Pilot Program are required to pay VAT instead of
business tax.
As a result, since September 1, 2012, technical and consulting
service, software licensing and course production services provided
by Champion Technology and Champion Education Technology; and since
July 1, 2014, course production services provided by Champion
Wangge were no longer subject to business tax but were rather
subject to VAT instead. Champion Technology is a VAT general
taxpayer. Champion Education Technology was a VAT small-scale
taxpayer but was treated as a general taxpayer since
February 1, 2014. Champion Wangge was a VAT small-scale
taxpayer but was treated as a general taxpayer since
January 1, 2015. The applicable VAT rates are 6% and 3% for
the entities that are general taxpayer and small-scale taxpayer,
respectively.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Pursuant to a circular jointly released by the Ministry of Finance
and State Administration of Taxation on December 25, 2013, the
Group is subject to a VAT exemption for the proceeds received from
customers for sales related to books and reference materials until
December 31, 2017. As a result, the Group registered a tax
exemption application at the state tax bureau in February 2014 and
started to enjoy such tax exemption for the relevant sales since
March 2014. Prior to the filling of tax exemption application in
February 2014, the Group was subject to VAT generally at a rate of
13% on the proceeds received for the sales of books and reference
materials.
Since May 2016, in accordance with Cai Shui [2016] No. 68, the
non-academic
Cost of sales
Cost of services and others are mainly composed of salaries and
related expenses for tutors, course and content development,
website maintenance and information technology technicians and
other employees, fees paid to the course lecturers, depreciation
and amortization expenses, server management and bandwidth leasing
fees paid to third-party providers, rental and related expenses,
and other miscellaneous expenses.
Cost of books and reference materials, including direct materials
used for production of books, authorship fee and printing cost, are
initially deferred and recorded as “deferred cost”. The
deferred costs are recognized as cost of sales when the related
revenue is recognized upon cash receipt.
Operating leases
Leases where substantially all the rewards and risk of assets
remain with the leasing company are accounted for as operating
leases. Payments made under operating leases are charged to the
consolidated statements of operations on a straight-line basis over
the shorter of the lease term or estimated economic life.
Advertising expenditure
Advertising expenditure is expensed when incurred and is included
in “selling expenses” in the consolidated statements of
operations. Advertising expenses were US$6,464, US$10,377 and
US$11,356, for the years ended September 30, 2014, 2015 and
2016, respectively.
Shipping and handling costs
Shipping and handling costs of books and reference materials are
classified as a component of “selling expenses” in the
consolidated statements of operations. Shipping and handling costs
classified as selling expenses were US$703, US$718 and US$763, for
the years ended September 30, 2014, 2015 and 2016,
respectivel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more-likely-than-not
Share-based compensation
Share-based compensation with employees is measured based on the
grant-date fair value of the equity instrument issued and
recognized as compensation expense over the requisite service
period, with a corresponding addition to paid-in
Share-based compensation with non-employee non-employee’s
Share-based compensation awards which require the issuance of a
variable number of shares to settle a fixed monetary amount are
accounted for as liabilities.
Net income per share
Basic net income per share is computed by dividing income
attributable to holders of ordinary shares by the weighted average
number of ordinary shares outstanding during the period. Nonvested
restricted shares are also participating securities as they enjoy
identical dividend rights as ordinary shares. Accordingly, the
Group uses the two-class
Comprehensive income
Comprehensive income includes net income and foreign currency
translation adjustments and is reported in the consolidated
statements of comprehensive income.
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105,865 and US$50,021,
which were denominated in RMB, at September 30, 2015 and 2016,
respectively, representing 89.8% and 93.2% of the cash and cash
equivalents at September 30, 2015 and 2016, respectively.
Concentration of credit risk
Financial instrument that potentially expose the Group to
significant concentration of credit risk primarily consist of cash
and cash equivalents, term deposits, restricted cash, short-term
investments, accounts receivable and prepayment and other current
assets. As of September 30, 2016, substantially all of the
Group’s cash and cash equivalents, restricted cash and
short-term investments were deposited in financial institutions
located in the PRC and Hong Kong.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September 30, 2016.
Primarily due to the long payment cycles of government agencies,
the Group had one customer that accounted for 13.1% and 4.3% of the
Group’s carrying amount of accounts receivable as of
September 30, 2015 and September 30, 2016
respectively.
Recently issued accounting pronouncements not yet
adopted
In May 2014, the Financial Accounting Standards Board
(“FASB”) issued, Accounting Standards Update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Group is in the process of evaluating
the impact of adoption of this guidance on its consolidated
financial statements.
In February 2015, the FASB issued ASU 2015-02,
Under the amendments, all reporting entities are within the scope
of Subtopic 810-10,
In September 2015, the FASB issued a new pronouncement ASU
2015-16,
In November, 2015, the FASB issued a new pronouncement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The Company does not
expect the adoption of this guidance will have a significant effect
on its consolidated financial statements.
In January 2016, the FASB issued a new pronouncement ASU
2016-01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does not expect the adoption of this
guidance will have a significant effect on the Group’s
consolidated financial statements.
In February 2016, the FASB issued ASU No. 2016-02, right-of-use
In March 2016, the FASB issued ASU 2016-08,
In March 2016, the FASB issued ASU 2016-09,
In April 2016, the FASB issued a new pronouncement ASU 2016-10,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clarify certain
aspects related to identifying the performance obligation in the
contract and the licensing implementation guidance while retaining
the related principles. The Group is in the process of evaluating
the impact of adoption of this ASU on its consolidated financial
statements.
In May, 2016, the FASB issued a new pronouncement ASU 2016-12 2014-09,
• Collectability – ASU
2016-12
• Presentation of sales tax and other
similar taxes</t>
  </si>
  <si>
    <t>BUSINESS ACQUISITION</t>
  </si>
  <si>
    <t xml:space="preserve">3. BUSINESS ACQUISITION
Acquisition of Xiamen NetinNet Software Co., Ltd. and its
subsidiaries (“NetinNet”)
In an effort to complement the Group’s suite of learning
solutions for its growing college cooperation program, and enable
it to offer comprehensive simulation-based learning opportunities
to college students to master critical accounting skills, on
May 3, 2016, the Group acquired an 80% equity interest in
NetinNet for a total consideration of RMB212 million
(US$32,666) in cash, which was fully paid as of September 30,
2016.
This transaction was considered a business acquisition and
therefore was recorded using the acquisition method of accounting.
The acquired assets and liabilities were recorded at their fair
values at the date of acquisition, resulting in a goodwill balance
of US$22,921. The management performed a purchase price allocation
with the assistance from an independent appraiser, as of the date
of acquisition:
US$ Amortization
Cash 2,783
Other current assets 2,236
Property, plant and equipment 1,516 40 years
Intangible assets
Trademark 1,649 10 years
Copyright 9,507 6-7 years
Software 178 10 years
Others 524 7 years
Goodwill 22,921
Other current liabilities (197 )
Deferred tax liabilities (1,918 )
Noncontrolling interest (6,533 )
Total 32,666
The fair value of noncontrolling interest was derived by using
discounted cash flow valuation methodologies. Inputs used in the
methodologies primarily included projected future cash flows,
discounted at a rate commensurate with the risk involved. Goodwill,
which is not tax deductible, is primarily attributable to the
synergies expected to be achieved from the acquisition.
The results of operations attributable to NetinNet are included in
our consolidated statement of operations beginning on May 3,
2016, which included net revenue of US$3,036 and pre-tax
The following summary of unaudited pro forma result of operations
for the year ended September 30, 2016 was presented with the
assumption that the acquisition during the year ended
September 30, 2016 occurred as of October 1, 2015. These
pro forma results do not purport to be indicative of the results of
operations which would have resulted had the significant
acquisitions occurred as of October 1, 2015, nor are they
indicative of future operating results.
Years ended September 30,
2015 2016
US$ US$
Pro forma net revenue 10,410 9,618
Pro forma net income attributable to China Distance Education
Ltd. 2,546 2,263
Pro forma net income per ordinary share-basic 0.19 0.21
Pro forma net income per ordinary share-diluted 0.19 0.21 </t>
  </si>
  <si>
    <t>SHORT-TERM INVESTMENTS</t>
  </si>
  <si>
    <t>4. SHORT-TERM INVESTMENTS
Short-term investments consist of various fixed-income financial
products purchased from banks in China and are classified as
held-to-maturity available-for-sale
While these fixed-income financial products are not publicly
traded, the Company estimated that their fair value approximated
their amortized costs considering their short-term maturities and
high credit quality. No OTTI loss was recognized for the year ended
September 30 2016.
Short-term investments consisted of the following:
As of September 30,
2015 2016
US$ US$
Available-for-sale
— 150
Held-to-maturity
— 1,128
— 1,278</t>
  </si>
  <si>
    <t>ACCOUNTS RECEIVABLE, NET</t>
  </si>
  <si>
    <t>5. ACCOUNTS RECEIVABLE, NET
Accounts receivable, net consisted of the following:
As of September 30,
2015 2016
US$ US$
Accounts receivable 2,958 6,115
Less: allowance for doubtful accounts (158 ) (661 )
Accounts receivable, net 2,800 5,454
Movement of allowance for doubtful accounts was as follows:
As of September 30,
2015 2016
US$ US$
Balance at beginning of the year 1,250 158
Increase (reversal) of the allowance for doubtful accounts (1,078 ) 510
Foreign currency adjustment (14 ) (7 )
Balance at end of the year 158 661</t>
  </si>
  <si>
    <t>INVENTORIES</t>
  </si>
  <si>
    <t>6. INVENTORIES
Inventories consisted of the following:
As of September 30,
2015 2016
US$ US$
Books and other goods 1,373 781
Paper and other raw materials 173 316
Less: inventory provisions for slow-moving and obsolescence (675 ) (126 )
871 971
Inventories provision were US$527, US$58 and US$78 for the years
ended September 30, 2014, 2015 and 2016, respectively.</t>
  </si>
  <si>
    <t>PREPAYMENT AND OTHER CURRENT ASSETS</t>
  </si>
  <si>
    <t>7. PREPAYMENT AND OTHER CURRENT
ASSETS
Prepayment and other current assets consisted of the following:
As of September 30,
Notes 2015 2016
US$ US$
Prepaid expenses 2,929 3,268
Advance to suppliers (1 ) 1,111 1,054
Staff advances (2 ) 387 735
Funds receivable (3 ) 244 156
Interest receivable 163 132
Others 19 548
Prepayment and other current assets, net 4,853 5,893
(1) Advance to suppliers represents
interest-free cash deposits paid to suppliers for future purchase
of raw materials and finished goods. The risk of loss arising from
non-performance
(2) Staff advances were provided to staff
for travelling and business related use which were subsequently
expensed when incurred.
(3) 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treated as a receivable until the cash is received.</t>
  </si>
  <si>
    <t>PROPERTY, PLANT AND EQUIPMENT, NET</t>
  </si>
  <si>
    <t>8. PROPERTY, PLANT AND EQUIPMENT,
NET
Property, plant and equipment consisted of the following:
As of September 30,
2015 2016
US$ US$
Buildings 5,826 7,254
Electronic and office equipment 12,207 14,133
Leasehold improvement and building improvement 1,872 1,691
Motor vehicles 1,616 1,827
Total 21,521 24,905
Less: Accumulated depreciation (8,605 ) (10,997 )
12,916 13,908
Depreciation expenses were US$1,808, US$2,034 and US$2,533, for the
years ended September 30, 2014, 2015 and 2016,
respectively.</t>
  </si>
  <si>
    <t>GOODWILL</t>
  </si>
  <si>
    <t>9. GOODWILL
Goodwill is comprised of the following:
Years ended September 30
2015 2016
Online Start-up Total Online Start-up Software Total
US$ US$ US$ US$ US$ US$ US$
Gross amount
Beginning balance 5,863 1,826 7,689 5,662 1,767
— 7,429
Acquisition for the year
—
—
—
—
— 22,921 22,921
Exchange difference (201 ) (59 ) (260 ) (266 ) (79 ) (613 ) (958 )
Ending balance 5,662 1,767 7,429 5,396 1,688 22,308 29,392
Accumulated impairment loss
—
—
—
—
—
—
—
Goodwill, net 5,662 1,767 7,429 5,396 1,688 22,308 29,392
The Group tested its goodwill for impairment at the following
reporting units level.
Online education service - This reporting unit provides online
education services to its customers located in the PRC. It includes
all the subsidiaries, the VIEs and VIEs’ subsidiaries of the
Group except for Zhengbao Yucai, Xiamen NetinNet and their
subsidiaries. The goodwill arising from the acquisitions of the
entities under this reporting unit is fully allocated to this
reporting unit.
Start-up start-up
Software sales service - This reporting unit provides learning
simulation packaged software to its customers located in the PRC.
It includes Xiamen NetinNet and its subsidiaries, NetinNet
Education and NetinNet Finance. The goodwill arising from the
acquisition of NetinNet is fully allocated to this reporting
unit.
Goodwill is tested for impairment annually or more frequently if
events or changes in circumstances indicate that it might be
impaired. The Group did not record any impairment of goodwill for
the years ended September 30, 2014, 2015 and 2016.</t>
  </si>
  <si>
    <t>OTHER INTANGIBLE ASSETS, NET</t>
  </si>
  <si>
    <t>10. OTHER INTANGIBLE ASSETS,
NET
The balance of other intangible assets consisted of the
following:
As of September 30,
2015 2016
US$ US$
Computer software 3,480 4,222
Trademarks and domain names 1,449 3,018
Courseware 470 448
Business contracts 511 487
Copyrights 639 10,372
Platform 209 199
Total intangible assets 6,758 18,746
Less: Accumulated amortization
Computer software (2,807 ) (3,532 )
Trademarks and domain names (1,045 ) (1,186 )
Courseware (470 ) (448 )
Business contracts (511 ) (487 )
Copyrights (638 ) (1,219 )
Platform (209 ) (199 )
Accumulated amortization (5,680 ) (7,071 )
Intangible assets, net 1,078 11,675
Amortization expenses were US$592, US$437 and US$1,116, for the
years ended September 30, 2014, 2015 and 2016,
respectively.
The estimated amortization expenses for the above other intangible
assets for each of the following fiscal years are as follows:
Amortization
US$
2017 1,975
2018 1,880
2019 1,796
2020 1,720
2021 1,689
2022 and thereafter 2,615
11,675</t>
  </si>
  <si>
    <t>LONG-TERM INVESTMENTS</t>
  </si>
  <si>
    <t>11. LONG-TERM INVESTMENTS
Long-term investments consisted of the following:
As of September 30,
2015 2016
US$ US$
Cost method investment:
Amdon Consulting Pte Ltd. (“Amdon”) (a)
— 658
Equity method investment:
Mayi White-Collar Investment Management Co., Ltd. (“Mayi
Investment Management”) (b)
— 1,784
Available-for-sale
Beijing Niuke Technology Co., Ltd. (“Niuke Technology”)
(c)
— 637
Total
— 3,079
(a) In May 2016, the Group invested
Singapore Dollar (“S$”) 0.9 million (US$658) in
preferred shares representing a 8.18% interest in Amdon, a
Singapore based e-learning
(b) In November 2015, the Group invested
RMB12.5 million (US$1,875) cash in exchange for a 12.5% equity
interest in Mayi Investment Management, a person-to-person person-to-business
(c) In September 2016, the Group invested
RMB4.25 million (US$637) in exchange for a 8.5% equity
interest of Niuke Technology, an online professional platform
dedicated to the learning and growth of programmers. The investment
was classified as available-for-sale</t>
  </si>
  <si>
    <t>FAIR VALUE MEASUREMENT</t>
  </si>
  <si>
    <t>12. FAIR VALUE MEASUREMENT
Measured or disclosed at fair value on a recurring
basis
The Group measured cash and cash equivalents at fair value on a
recurring basis. Cash and cash equivalents are classified within
Level 1 of the fair value hierarchy because they are valued
based on the quoted market price in an active market.
As of September 30, 2016, available-for-sale Available-for-sale
Year ended September 30, 2016
Fair value at Quoted prices in Significant Significant
September 30, 2016 (Level 1) (Level 2) (Level 3)
Fair value measured
Cash and cash equivalents 53,677 53,677
—
—
Short-term investments:
Available-for-sale 150
— 150
—
Long-term investments:
Available-for-sale 637
— 637
—
Total assets measured at fair value 54,464 53,677 787
—
Redeemable preferred shares do not have a quoted market rate and
for those, the Company measured their fair value based on recent
transactions or based on the market approach when no recent
transactions are available. Recent transactions include the
purchase price agreed by an independent third party for an
investment with similar terms or a recent transaction agreed by the
Company and the investee and has been classified as level 2
measurement.
The fair value of the short term borrowing was classified as level
2 as set out in Note 15. Term deposits with original maturity over
three months and restricted cash approximated fair value and
represented a level 1 measurement. Cost method investment and
held-to-maturity
Measured and disclosed fair value on a nonrecurring
basis
The Group measures the goodwill and acquired intangible assets at
fair value on a nonrecurring basis when it is annually evaluated or
whenever events or changes in circumstances indicate that carrying
amount of a reporting unit exceeds its fair value as a result of
the impairment assessments. The Group measures the purchase price
allocation at fair value on a nonrecurring basis as of the
acquisition dates. The Group measured acquired intangible assets
using income approach - discounted cash flow method when events or
changes in circumstances indicate that the carrying amount of an
asset may no longer be recoverable. The Group did not recognize any
impairment loss related to goodwill and acquired intangible assets
for the years ended September 30, 2014, 2015 and 2016.</t>
  </si>
  <si>
    <t>OTHER NON-CURRENT ASSETS</t>
  </si>
  <si>
    <t>13. OTHER NON-CURRENT
Other non-current
As of September 30,
2015 2016
US$ US$
Long-term prepaid expenses (1 ) 2,135 1,779
Rental deposits (2 ) 240 349
Deposit of sole distributor agreement (3 )
— 1,350
Prepaid investment (4 )
— 450
2,375 3,928
(1) Long-term prepaid expenses represent
golf club membership fees. The amortization of the long-term
prepaid expenses was made within a ten-year
(2) Rental deposits represent office
rental deposits for the Group’s daily operations. These
deposits are classified as non-current
(3) Deposit of sole distributor agreement
represents a refundable deposit for a newly entered contract for
the cooperation with a software developer, classified as
non-current
(4) Prepaid investment represents a
deposit of an investment, classified as non-current</t>
  </si>
  <si>
    <t>ACCRUED EXPENSES AND OTHER LIABILITIES</t>
  </si>
  <si>
    <t>14. ACCRUED EXPENSES AND OTHER
LIABILITIES
The components of accrued expenses and other liabilities are as
follows:
As of September 30,
2015 2016
US$ US$
Tuition fee payables to government agencies 13,084 16,048
Salary and welfare payable 4,555 5,394
Accrued expenses 3,349 3,841
Remuneration payable to lecturers 2,380 2,203
Uncertain income tax liabilities (Note 18) 171 163
Payables to employees in connection with options exercise 7 6
Other payable 2,447 2,909
25,993 30,564
Tuition fee payable to government agencies mainly represents the
portion of tuition fee collected by the Group on behalf of the
government agencies which provide certain continuing education
courses and the Group is only responsible for the student
enrollment and provision of online platform and shares certain
percentage of tuition fee as service fees.</t>
  </si>
  <si>
    <t>BANK BORROWING</t>
  </si>
  <si>
    <t>15. BANK BORROWING
On December 6, 2013, CDEL Hong Kong entered into a loan
agreement with Deutsche Bank, AG, Singapore Branch, for a
RMB100 million, approximately US$16,000, term loan facility
with an 2.40% annual interest rate for a term of 18 months. The
facility was secured by a term deposit of RMB100 million
provided by Champion Technology, which was recorded as
“restricted cash” on balance sheet as of
September 30, 2014.
On June 22, 2015, CDEL Cayman entered into a 3-year
The facility was secured by a term deposit of US$15,542 provided by
Champion Technology, which was extended to July 23, 2017 and
recorded as “restricted cash” on balance sheet as of
September 30, 2016.
The fair value of the bank borrowing was US$16,389 and US$15,503 as
of September 30, 2015 and 2016. The recorded value of the bank
borrowing approximates its fair value, as interest rates
approximates market rates. The fair value of bank borrowing is
determined based on the present value of the debt using market
interest rates. The borrowings are categorized in Level 2 of
the fair value hierarchy.</t>
  </si>
  <si>
    <t>ORDINARY SHARES</t>
  </si>
  <si>
    <t>16. ORDINARY SHARES
Under the share repurchase programs approved by the Company’s
board of directors on November 20, 2008 and April 29,
2011, the Company is authorized to repurchase up to US$20,000 worth
of its issued and outstanding American Depositary Shares
(“ADSs”) from time to time in open-market transactions
on NYSE. On August 18, 2015, the Board of Directors approved a
share repurchase program which authorized the Company to repurchase
up to US$10,000 of its issued and outstanding ADSs during a
one-year
On March 11, 2014, the Company completed a follow-on follow-on</t>
  </si>
  <si>
    <t>RESTRICTED NET ASSETS</t>
  </si>
  <si>
    <t>17.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Additionally, in accordance with the Company Law of the PRC, a
domestic enterprise is required to provide statutory common reserve
at least 10% of its annual after-tax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paid-in</t>
  </si>
  <si>
    <t>INCOME TAX</t>
  </si>
  <si>
    <t>18. INCOME TAX
Cayman Islands
Under current law of Cayman Islands, the Company is not subject to
income or capital gains taxes. In addition, dividends payments are
not subject to tax withholding in the Cayman Islands.
The United States
DL Education was established in the United States and is inactive
in the years ended September 30, 2015 and 2016. Therefore
there is no income that is subject to the U.S. federal income taxes
and state income taxes.
Hong Kong
CDEL Hong Kong, Pencil and China Healthcare Education have not
recorded tax provision for Hong Kong profits tax as the companies
have not had assessable profits arising in or derived from Hong
Kong.
China
The Enterprise Income Tax Law (the “EIT Law”) of the
PRC, which took effect on January 1, 2008, applies a uniform
25% enterprise income tax rate to all resident enterprise in China,
including foreign invested enterprises.
Since 2008, Beijing Champion and Champion Technology qualified as
“high and new technology enterprise strongly supported by the
State” (“HNTE”) under the EIT Law, and therefore,
were entitled to preferential income tax rates. In October 2011 and
October 2014, Beijing Champion and Champion Technology renewed the
HNTE qualification, and therefore, were continually entitled to the
preferential income tax rate of 15% in years 2011 through 2016. As
a result, the Group applied 15% to determine the tax liabilities
for these two entities.
Since 2012, Zhengbao Yucai obtained HNTE qualification and was
entitled to preferential income tax rate of 15%. In December 2015,
Zhengbao Yucai renewed the HNTE qualification, and therefore was
continually entitled to the preferential income tax rate in years
2015 through 2017.
The newly acquired business NetinNet obtained HNTE qualification
and was entitled to preferential income tax rate of 15% in year
2016.
Nanjing Training School was qualified as “small-scaled
minimal profit enterprise” under the EIT Law and was entitled
to preferential income tax rate of 20% in year 2016.
Under the EIT Law and its implementation rules, a withholding tax
at 10%, unless reduced by a tax treaty or arrangement, is applied
on dividends received by non-PRC-resident PRC-resident China-HK
Tax Arrangement and the relevant regulations, a qualified Hong Kong
tax resident which is the “beneficial owner” and holds
25% equity interests or more of a PRC enterprise is entitled to a
reduced withholding rate of 5%. The Company believes that CDEL Hong
Kong qualifies for the 5% withholding tax rate. CDEL Hong
Kong’s deferred tax liabilities related to potential
withholding tax were US$1,729 and US$2,210 as of September 30,
2015 and 2016, respectively, on the undistributed earnings from its
investment in the PRC entities generated after January 1,
2008. The related income tax expenses were US$371, US$453 and
US$481 for the years ended September 30, 2014, 2015 and 2016,
respectively.
In general, the PRC tax authorities have up to five years to
conduct examinations of the PRC entities’ tax filings.
Accordingly, the PRC entities’ tax years from 2010 to 2015
remain subject to examination by the tax authorities and US$369 was
reversed for the unpaid tax liability that was accrued before 2010
tax year.
Income before income taxes consisted of:
Years ended September 30,
2014 2015 2016
US$ US$ US$
Non - PRC (1,757 ) (2,381 ) (1,929 )
PRC 29,218 32,828 34,581
27,461 30,447 32,652
The current and deferred components of the income tax expense
appearing in the consolidated statements of operations are as
follows:
Years ended September 30,
2014 2015 2016
US$ US$ US$
Current tax expense 3,988 4,798 5,799
Deferred tax expense 64 1,076 351
4,052 5,874 6,150
The reconciliation of the effective tax rate and the statutory
income tax rate applicable to PRC operations is as follows:
Years ended September 30,
2014 2015 2016
US$ US$ US$
Income before taxes 27,461 30,447 32,652
Income tax expense computed at applicable tax rates of 25% 6,865 7,612 8,162
Effect of different tax rates in different jurisdictions 357 614 413
Non-deductible 94 120 670
Effect of tax holidays (2,888 ) (3,001 ) (3,464 )
Effect of valuation allowances 33 59 164
Effect of tax rate changes
—
—
—
Withholding tax on undistributed earnings 373 507 574
Income tax reversal (782 ) (37 ) (369 )
4,052 5,874 6,150
Effective income tax rate 14.76 % 19.29 % 18.83 %
The aggregate amount and per share effect of the tax holidays are
as follows:
Years ended September 30,
2014 2015 2016
US$ US$ US$
The aggregate amount of tax holidays 2,888 3,001 3,464
The aggregate effect on basic and diluted net income per share:
- Basic 0.02 0.02 0.03
- Diluted 0.02 0.02 0.03
Deferred taxes reflect the tax effects of temporary differences
between the carrying amounts of assets and liabilities for
financial reporting purposes and the amounts used for income tax
purposes. The components of deferred taxes are as follows:
As of September 30,
2015 2016
US$ US$
Current deferred tax assets
Payroll payable 679 814
Accrued expenses 604 621
Allowance for doubtful accounts 247 185
Net operating loss carry-forwards 40 76
Total current deferred tax assets 1,570 1,696
Less: valuation allowance (62 ) (20 )
Current deferred tax assets, net 1,508 1,676
Non-current
Intangible assets 13 8
Property, plant and equipment 132 123
Net operating loss carry-forwards 346 489
Total non-current 491 620
Less: valuation allowance (337 ) (484 )
Non-current 154 136
Non-current
Intangible assets 15 1,757
Withholding tax on undistributed earnings 1,729 2,210
Total non-current 1,744 3,967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As a result of the Group’s assessment of its tax positions,
the unrecognized tax benefit related to transfer price position
prior to the year 2009 was recorded at US$177, US$171 and US$163 as
of September 30, 2014, 2015 and 2016, respectively. The
subsequent changes of the unrecognized tax benefit were due to
foreign currency adjustment.
Reconciliation of accrued unrecognized tax benefits is as
follows:
Unrecognized
Balance - September 30, 2014 177
Foreign currency adjustment (6 )
Balance - September 30, 2015 171
Foreign currency adjustment (8 )
Balance - September 30, 2016 163
The Group does not anticipate any significant change in
unrecognized tax benefits within 12 months from September 30,
2016.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t>
  </si>
  <si>
    <t>EMPLOYEE DEFINED CONTRIBUTION PLAN</t>
  </si>
  <si>
    <t>19.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US$5,331, US$6,432 and US$7,113 for the years
ended September 30, 2014, 2015 and 2016, respectively.
Obligations for contributions to defined contribution retirement
plans for full-time employee in Hong Kong, including contributions
payable under the Hong Kong Mandatory Provident Fund Schemes
Ordinance, are recognized as expenses in the consolidated
statements of operations as incurred. The total amounts for such
employee benefits were US$2, US$3 and US$3 for the years ended
September 30, 2014, 2015 and 2016, respectively.</t>
  </si>
  <si>
    <t>COMMITMENTS AND CONTINGENCIES</t>
  </si>
  <si>
    <t>20. COMMITMENTS AND
CONTINGENCIES
Operating lease commitments
Future minimum payments under non-cancelable one-year
US$
Years ending September 30,
2017 5,562
2018 2,057
2019 466
2020 209
2021 6
8,300
Payments under operating leases are expensed on the straight-line
basis over the periods of their respective leases. The terms of the
leases do not contain rent escalation or contingent rents. For the
years ended September 30, 2014, 2015 and 2016, total rental
expenses for all operating leases amounted to US$5,786, US$6,955
and US$6,857, respectively.
Legal contingencies
The group is a party in potential claims arising in the ordinary
course of business. The Group does not believe that the resolution
of these matters will have a material effect on its financial
position or results of operations.
Assets pledged as security for bank borrowing
As disclosed in Note 15, on June 24, 2016, CDEL Cayman entered
into a loan agreement for a RMB103.6 million (US$15,542) term
loan facility. The facility was secured by a term deposit of
RMB103.6 million provided by Champion Technology, which was
recorded as “restricted cash” on the consolidated
balance sheet as of September 30, 2016.</t>
  </si>
  <si>
    <t>NONCONTROLLING INTERESTS</t>
  </si>
  <si>
    <t>21. NONCONTROLLING INTERESTS
Noncontrolling interests represent the portion of equity in a
subsidiary not attributable, directly or indirectly, to a parent.
The accompanying consolidated financial statements include all
assets, liabilities, revenues and expenses at their consolidated
amounts, which include the amounts attributable to the Company and
the noncontrolling interest. The Company recognizes as a separate
component of equity and earnings on the portion of income or loss
attributable to noncontrolling interests based on the portion of
the entity not owned by the Company.
The following table presents the changes in the Company’s
noncontrolling interests during the years ended September 30,
2014, 2015 and 2016.
Zhengbao NetinNet Total
US$ US$ US$
Balance as of September 30, 2013, 2014 and 2015
—
—
—
Capital injection from noncontrolling interest shareholders 4,824
— 4,824
Noncontrolling interest shareholders resulting from the acquisition
of NetinNet
— 6,533 6,533
Foreign currency translation adjustment attributed to
noncontrolling interest shareholders (69 ) (173 ) (242 )
Gain (loss) attributed to noncontrolling interest shareholders 226 (105 ) 121
Balance as of September 30, 2016 4,981 6,255 11,236
In January 2016, the Group sold a 39.94% ownership of Zhengbao
Yucai to a limited partnership entity, Beijing Champion Tongxin
Management Consulting LLP (“Tongxin”), for a cash
consideration of US$4,824. Mr Zhengdong Zhu, holds 53.11% interest
of the partnership and serves as a co-general partner. All the
partners in Tongxin are employees of the Group. The entire cash
consideration was fully paid by the investors as of
September 30, 2016. As the Group retained control over
Zhengbao Yucai subsequent to the above transactions, the disposal
was accounted as an equity transaction in the Group’s
consolidated financial statements. Subsequent to the transaction,
the Group’s interest over Zhengbao Yucai was diluted to
60.06% as of September 30, 2016.
In May 2016, the Group acquired an 80% of equity interest in
NetinNet. The noncontrolling interest of 20% equity interest over
NetinNet has been included in the consolidated financial statements
as of September 30, 2016.</t>
  </si>
  <si>
    <t>SEGMENT REPORTING</t>
  </si>
  <si>
    <t>22. SEGMENT REPORTING
The Group’s chief operating decision maker has been
identified as the Chief Executive Officer who reviews U.S. GAAP
financial information of its operating segments when making
decisions about allocating resources and assessing the performance
of the Group. During the year ended September 30, 2015, the
Group operated and managed its business as a single reporting
segment which included the provision of online and offline
education services and selling of related products. During the year
ended September 30, 2016, the Group determined that its
start-up start-up
The Group primarily operates in the PRC and substantially all of
the Group’s long-lived assets are located in the PRC.
The Group’s chief operating decision maker evaluates
performance based on each reporting segment’s net revenue,
operating costs and expenses, and operating income. Net revenues,
operating costs and expenses, operating income, and total assets by
segment were as follows:
Year ended September 30, 2016
2014 2015 2016
US$ US$ US$
Net revenues 97,196 108,177 117,548
Online education services 94,458 104,487 110,137
Business start-up 2,738 3,690 4,375
Sale of learning simulation software
—
— 3,036
Operating costs and expenses:
Cost of sales (39,803 ) (44,343 ) (48,334 )
Online education services (38,389 ) (42,993 ) (44,473 )
Business start-up (1,414 ) (1,350 ) (1,915 )
Sale of learning simulation software
—
— (1,946 )
Selling and marketing (21,445 ) (24,186 ) (24,517 )
Online education services (20,809 ) (23,589 ) (22,556 )
Business start-up (636 ) (597 ) (688 )
Sale of learning simulation software
—
— (1,273 )
General and administrative (8,689 ) (9,986 ) (13,525 )
Online education services (8,547 ) (9,813 ) (12,049 )
Business start-up (142 ) (173 ) (776 )
Sale of learning simulation software
—
— (700 )
Unallocated corporate expenses (2,956 ) (3,225 ) (3,253 )
Total operating costs and expenses (72,893 ) (81,740 ) (89,629 )
Online education services (67,745 ) (76,395 ) (79,078 )
Business start-up (2,192 ) (2,120 ) (3,379 )
Sale of learning simulation software
—
— (3,919 )
Unallocated corporate expenses (2,956 ) (3,225 ) (3,253 )
Other operating income 253 224 806
Online education services 253 224 570
Business start-up
—
— 2
Sale of learning simulation software
—
— 234
Operating income (loss) 24,556 26,661 28,725
Online education services 26,966 28,316 31,629
Business start-up 546 1,570 998
Sale of learning simulation software
—
— (649 )
Unallocated corporate expenses (2,956 ) (3,225 ) (3,253 )
Segment assets 171,629 174,120 148,920
Online education services 169,015 166,250 93,609
Business start-up 2,614 7,870 13,262
Sale of learning simulation software
—
— 42,049
Total assets 171,629 174,120 148,920
Amortization and depreciation 2,401 2,471 3,639
Online education services 2,105 2,388 2,792
Business start-up 296 83 60
Sale of learning simulation software
—
— 787
Loss from equity method investment
—
— (91 )
Online education services
—
— (91 )
Business start-up
—
—
—
Sale of learning simulation software
—
—
—</t>
  </si>
  <si>
    <t>NET INCOME PER SHARE</t>
  </si>
  <si>
    <t>23. NET INCOME PER SHARE
Basic and diluted net income per share for each of the periods
presented were calculated as follows:
Years ended
September 30,
2014 2015 2016
US$ US$ US$
Numerator:
Net income 23,409 24,573 26,290
- allocated to ordinary share - basic 23,392 24,485 26,184
- allocated to nonvested restricted share - basic 17 88 106
Denominator:
Weighted average number of ordinary shares outstanding 139,613,967 142,720,838 136,497,929
Weighted average number of nonvested restricted share 102,754 512,833 555,489
Plus incremental weighted average ordinary shares from assumed
exercise of share options using the treasury stock method 780,483 534,319 1,412,526
Weighted average ordinary shares outstanding used in computing
diluted net income per share 140,497,204 143,767,990 138,465,944
Basic net income per share 0.17 0.17 0.19
Basic net income per nonvested restricted share 0.17 0.17 0.19
Diluted net income per share 0.17 0.17 0.19
Diluted net income per nonvested restricted share 0.17 0.17 0.19</t>
  </si>
  <si>
    <t>SHARE INCENTIVE PLAN</t>
  </si>
  <si>
    <t>24. SHARE INCENTIVE PLAN
Share options
On April 18, 2008, the Company’s shareholders approved
the “China Distance Education Holdings Limited Share
Incentive Plan” (the “Prior Plan”), which permits
the grant of share options and shares to its employees and
non-employees 10-year
On May 21, 2013, the Company’s board of directors and
compensation committee approved to cancel 400,000 options that were
granted to the five directors on December 2, 2008 with an
exercise price per share equal to US$0.615. Since these options
were fully vested and the corresponding share-based compensation
was recognized before the cancellation date, no expense related to
such options was recorded in the year ended September 30,
2013.
By the same resolution of the board of directors on May 21,
2013, 720,900 options that were granted to the selected employees
on November 17, 2009 with an exercise price per share equal to
US$1.87 were cancelled. This cancellation resulted in an immediate
recording of the remaining share-based compensation of US$146 in
the year ended September 30, 2013.
On November 18, 2014, the Company’s board of directors
approved to grant to certain employees 2,800,000 share options for
an exercise price per share at US$3.74. These options shall vest
subject to a four-year vesting schedule with 25% vesting in each
year.
A summary of option activity as of September 30, 2014, 2015
and 2016, and changes during the years ended September 30,
2014, 2015 and 2016 are presented below:
Share option granted to
employees and non-executive Number of Weighted- Weighted - Aggregated
Outstanding, September 30, 2013 1,579,732 US$ 0.50 6.37 3,389
Exercised (1,095,732 ) US$ 0.45
Outstanding, September 30, 2014 484,000 US$ 0.35 5.73 1,528
Granted 2,800,000 US$ 3.74 9.14
Exercised (121,024 ) US$ 0.15
Forfeited (599,376 ) US$ 3.22
Outstanding, September 30, 2015 2,563,600 US$ 3.36 8.69
—
Exercised (456,000 ) US$ 3.54
Forfeited (24,000 ) US$ 3.49
Outstanding, September 30, 2016 2,083,600 US$ 2.86 7.55 765
Expected to vest, September 30, 2016 1,698,000 US$ 3.32 8.14
Exercisable at September 30, 2016 385,600 US$ 0.86 4.95 914
A summary of the activities of the share option granted to
non-employees
Share option granted to non-employees Number Weighted- Weighted- Aggregated
Outstanding, September 30, 2013 128,200 US$ 0.50 4.55 275
Exercised
—
Outstanding, September 30, 2014 128,200 US$ 0.35 3.55 405
Exercised (2,900 ) US$ 0.18
Outstanding, September 30, 2015 125,300 US$ 0.15 2.55 382
Exercised (68,300 )
—
Outstanding, September 30, 2016 57,000
— 1.55 184
Exercisable at September 30, 2016 57,000
— 1.55 184
On November 11, 2015, the Company declared a cash dividend of
US$0.225 per ordinary share on its outstanding shares to
shareholders as of January 6, 2016. According to the terms of
the Prior and New Plan, the exercise price was duly reduced by
US$0.225 for all of the outstanding options as of January 6,
2016. The change in exercise price incurred in the year ended
September 30, 2016, and therefore was not reflected in the
weighted-average exercise price as of September 30, 2015.
The total intrinsic value of options exercised during the years
ended September 30, 2014, 2015 and 2016 were US$3,906, US$317,
and US$372, respectively. As of September 30, 2016, the
unrecognized share-based compensation cost related to share options
amounted to approximately US$1,941. This compensation cost is
expected to be recognized over a weighted-average vesting period of
2.13 years.
The fair value of options granted on November 18, 2014 was
estimated on the date of grant using the binomial option pricing
model with the following assumptions:
For the year ended
Weighted average expected volatility 56 %
Risk-free interest rate 2.32 %
Weighted average expected dividend yield 2.79 %
Weighted average fair value of the underlying ordinary shares $ 3.7425 per share
Expected average exercise multiple 1.95 times
Nonvested restricted shares
On December 3, 2014, the Company granted 125,000 nonvested
restricted shares of the Company to its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4.53, which was determined based on the
closing price of the Company’s ADSs on NYSE on
December 3, 2014. This grant resulted in a total share-based
compensation of US$566, which was recognized ratably over the
requisite service period of one year.
On January 12, 2015, the Company granted 542,372 nonvested
restricted shares. These nonvested restricted shares are subject to
a four-year vesting period with 25% vesting on the first
anniversary of the issuance date and the remaining 75% vesting in
six substantially equal semi-annual installments. Before the
removal of restriction on the transferability, the holder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3.6875, which was determined based the
closing price of the Company’s ASDs on NYSE on
January 12, 2015. This grant resulted in a total share-based
compensation of US$2,000, to be recognized ratably over the
requisite service period of four years.
On December 3, 2015, the Company granted 125,000 nonvested
restricted shares of the Company to its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3.8125, which was determined based on the
closing price of the Company’s ADSs on NYSE on
December 3, 2015. This grant resulted in a total share-based
compensation of US$477, which was recognized ratably over the
requisite service period of one year.
A summary of the nonvested restricted shares activities for the
years ended September 30, 2014, 2015 and 2016 is as
follows:
Number of Weight average Aggregated
US$
Nonvested restricted shares outstanding at September 30,
2013 125,000 1.22 330
Granted 125,000 4.58
Vested (125,000 ) 1.22
Nonvested restricted shares outstanding at September 30,
2014 125,000 4.58 438
Granted 667,372 3.85
Vested (125,000 ) 4.58
Nonvested restricted shares outstanding at September 30,
2015 667,372 3.85 2,132
Granted 125,000 3.81
Vested (328,389 ) 4.01
Nonvested restricted shares outstanding at September 30,
2016 463,983 3.72 1,499
Nonvested restricted shares expected to vest at September 30,
2016 463,983 3.72 1,499
The total fair value of nonvested restricted shares vested during
the years ended September 30, 2014, 2015 and 2016 were US$153,
US$573 and US$1,316, respectively. The Company recorded share-based
compensation expenses of US$503, US$921 and US$992 for the years
ended September 30, 2014, 2015 and 2016, respectively. As of
September 30, 2016, there was US$1,225 of share-based compensation
related to nonvested shares that is expected to be recognized over
a weighted average period of 2.2 years.
Share-based compensation expense
Total share-based compensation expense of share-based awards
granted to employees, non-employees non-executive
As of September 30,
2014 2015 2016
US$ US$ US$
Cost of sales
— 143 162
General and administrative expenses 503 1,566 1,769
Selling expenses
— 74 84
503 1,783 2,015</t>
  </si>
  <si>
    <t>CASH DIVIDEND</t>
  </si>
  <si>
    <t>25. CASH DIVIDEND
On November 20, 2013, the Company approved and declared a cash
dividend of US$0.15 per ordinary share on its total 136,409,633
outstanding shares as of the close of trading on January 8,
2014, resulting in payments totaling US$20,258 to shareholders.
Such dividend was recorded as a reduction against retained earnings
to the extent of the balance as of November 20, 2013 retained
by the Company’s wholly owned subsidiaries in the PRC and
then as a reduction against additional paid-in
On November 18, 2014, the Company approved and declared a cash
dividend of US$0.20 per ordinary share on its total 142,878,373
outstanding shares as of the close of trading on January 6,
2015, resulting in payments totaling US$28,199 to shareholders.
Such dividend was recorded as a reduction against retained earnings
to the extent of the balance as of November 18, 2014 retained
by the Company’s wholly owned subsidiaries in the PRC and
then as a reduction against additional paid-in
On November 11, 2015, the Company approved and declared a cash
dividend of US$0.225 per ordinary share on its total 140,219,033
outstanding shares as of the close of trading on January 6,
2016, resulting in payments totaling US$31,138 to shareholders.
Such dividend was recorded as a reduction against retained earnings
to the extent of the balance as of November 11, 2015 retained
by the Company’s wholly owned subsidiaries in the PRC and
then as a reduction against additional paid-in</t>
  </si>
  <si>
    <t>SUBSEQUENT EVENTS</t>
  </si>
  <si>
    <t>26. SUBSEQUENT EVENTS
In October 2016, the Group incorporated Beijing Champion
International Education Technology Co., Ltd., or Champion
Int’l Education, and plans to introduce international
education products and services. The Group believes that the
incorporation of this new entity would not result in any
substantive impact on its operations.
In October 2016, Zhengbao Yucai announced a share issuance plan on
China’s New Third Board. Under the plan, Zhengbao Yucai plans
to issue no more than 41,880,000 common shares, representing 40.5%
of the total outstanding shares of Zhengbao Yucai immediately after
the share issuance, to be priced at RMB1.91 per common share. Total
fund raised by the share issuance is expected to be no more than
RMB80.0 million (US$11,429). The proceeds from this share
issuance are expected to be used for working capital and business
development, which includes mergers or acquisitions of
complementary businesses focused on China’s college
market.
In November 2016, the Group subscribed for 7.242% equity interest
in Nurselink International Limited, or Nurselink Int’l, a
company engaged in nurse recruiting and training service, in two
rounds at the total consideration of US$911. The first round of the
investment was completed in November 2016.
On November 29, 2016, the Company approved and declared a
special cash dividend of US$0.1125 per ordinary share on its
outstanding shares to shareholders of record as of the close of
trading on January 6, 2017. Holders of ADS, each representing
four ordinary shares of CDEL, are accordingly entitled to the cash
dividend of US$0.45 per ADS. The depository, Deutsche Bank Trust
Company Americas, will charge a fee of US$0.02 per ADS when the
dividends are distributed on or about January 13, 2017.
In November 2016, the Group invested S$0.9 million (US$658)
for an additional 6.82% equity interest of Amdon (Note 11(a)).
Subsequent to this investment, the Group held 15%, in aggregate,
equity interest in Amdon.
On December 8, 2016, Zhengbao Yucai delivered a revised share
issuance plan (“Revised Plan”) to China’s New
Third Board. Under the Revised Plan, Zhengbao Yucai plans to issue
no more than 41,880,000 common shares, representing 40.5% of the
total outstanding shares of Zhengbao Yucai immediately after the
share issuance, at a price of RMB1.99 per common share, an increase
from RMB1.91 per common share proposed under the prior plan. Total
fund raised by the share issuance is expected to be no more than
RMB83.3 million (US$11,900), an increase from
RMB80.0 million proposed under the prior plan. Pursuant to the
Revised Plan, Mr. Zhengdong Zhu, chairman and CEO of CDEL, and
Mr. Liankui Hu, an independent director of CDEL, will
subscribe 63.8% and 24.6%, respectively, of the total shares to be
issued.
Immediately following the share issuance, the equity interest of
CDEL in Zhengbao Yucai will be reduced from 60.1% to 35.8%, and
Mr. Zhu, Mr. Hu, and a partnership in which Mr. Zhu
holds a majority of the partnership interests will collectively
have a combined equity interest in Zhengbao Yucai of 59.5%.
Mr. Zhu, Mr. Hu, and the partnership have entered into
an acting-in-concert
On December 23, 2016, a loan agreement under the Revolving
Term Loan Facility with BEA (Note 15) was terminated and replaced
by a new loan agreement, at the amount of $14,900, with BEA and the
same maturity date. The loan bears interest rate at approximately
1.997%, subject to adjustment each quarter. And, in connection with
the new loan agreement, an additional term deposit of US$1,740 was
made. In addition, US$15,000 of the facility was drawn down on
December 23, 2016 at approximately 1.997% interest rate,
subject to adjustment each quarter, for a term of 12 months. The
facility was secured by a term deposit of RMB116.7 million
(US$17,500) provided by Champion Technology.
In January 2017, the Group entered into a share transfer agreement
with certain shareholders of Hangzhou Wanting Technology Co., Ltd.,
or Hangzhou Wanting, to purchase 10.0% equity interest in Hangzhou
Wanting at the consideration of RMB16.0 million (US$2,400).
Hangzhou Wanting is a listed company on the New Third Board which
offers comprehensive simulation-based learning opportunities to
college students to master critical engineering and construction
skills.</t>
  </si>
  <si>
    <t>Financial Statement Schedule I</t>
  </si>
  <si>
    <t>Additional Information - Financial Statement
Schedule I Condensed Financial Information of Parent
Company BALANCE SHEETS (U.S. dollars in thousands, except share data and
per share data)
As of September 30,
2015 2016
US$ US$
ASSETS
Current assets
Cash and cash equivalents 9,453 1,685
Prepayment and other current assets 280 283
Amount due from subsidiaries 3,889 9,009
Total current assets 13,622 10,977
Non-current
Investment in subsidiaries 110,401 132,150
Total non-current 110,401 132,150
Total assets 124,023 143,127
LIABILITIES AND EQUITY
Current liabilities
Accrued expenses and other liabilities 296 258
Amount due to subsidiaries 16,451 82,082
Bank borrowing 16,467 15,551
Total current liabilities 33,214 97,891
Total liabilities 33,214 97,891
Shareholders’ equity
Ordinary shares (par value of US$0.0001 per share at
September 30, 2015 and 2016; Authorized – 500,000,000
and 500,000,000 shares at September 30, 2015 and 2016; Issued
and outstanding –142,406,933 and 131,729,773 shares at
September 30, 2015 and 2016, respectively) 14 13
Additional paid-in 55,598 15,697
Accumulated other comprehensive (loss) income 2,735 (3,418 )
Retained earnings 32,462 32,944
Total equity 90,809 45,236
Total liabilities and equity 124,023 143,127
Additional Information - Financial Statement
Schedule I Condensed Financial Information of Parent
Company STATEMENTS OF OPERATIONS (U.S. dollars in thousands, except share data and
per share data)
For the years ended September 30,
2014 2015 2016
US$ US$ US$
Cost of sales
— (143 ) (162 )
Selling expenses
— (74 ) (84 )
General and administrative expenses (1,378 ) (2,540 ) (2,591 )
Operating loss (1,378 ) (2,757 ) (2,837 )
Equity in income of subsidiaries and variable interest entities 24,627 26,910 27,902
Interest income 160 31 2
Interest expense
— (178 ) (1,131 )
Exchange gain
— 567 2,354
Net income 23,409 24,573 26,290
Additional Information - Financial Statement
Schedule I Condensed Financial Information of Parent
Company STATEMENTS OF COMPREHENSIVE INCOME (U.S. dollars in thousands, except share data and
per share data)
Years ended September 30,
2014 2015 2016
US$ US$ US$
Net income 23,409 24,573 26,290
Other comprehensive (loss)
Foreign currency translation adjustment (75 ) (3,485 ) (6,153 )
Total comprehensive income 23,334 21,088 20,137
Additional Information - Financial Statement
Schedule I Condensed Financial Information of Parent
Company STATEMENT OF CHANGES IN EQUITY (U.S. dollars in thousands, except share data and
per share data)
China Distance Education Holding
Limited shareholders
Number of Ordinary Additional paid-in Accumulated Retained Total
US$ US$ US$ US$ US$
Balance as of September 30, 2013 135,532,141 14 46,742 6,295 11,469 64,520
Net income for the year
—
—
—
— 23,409 23,409
Foreign currency translation adjustments
—
—
— (75 )
— (75 )
Repurchase of ordinary shares
—
—
—
—
—
—
Issuance of new ordinary shares (Note 16) 6,000,000
— 29,088
—
— 29,088
Options exercised 1,095,732
— 491
—
— 491
Stock-based compensation expense (Note 24) 125,000
— 503
—
— 503
Dividends (Note 25)
—
— (286 )
— (19,972 ) (20,258 )
Repayment of loan to optionees in connection with exercise of
options
—
— 732
—
— 732
Balance as of September 30, 2014 142,752,873 14 77,270 6,220 14,906 98,410
Net income for the year
—
—
—
— 24,573 24,573
Foreign currency translation adjustments
—
—
— (3,485 )
— (3,485 )
Repurchase of ordinary shares (Note 16) (1,137,236 )
— (3,333 )
—
— (3,333 )
Options exercised 123,924
— 18
—
— 18
Stock-based compensation expense (Note 24) 667,372
— 1,783
—
— 1,783
Dividends (Note 25)
—
— (21,182 )
— (7,017 ) (28,199 )
Repayment of loan to optionees in connection with exercise of
options
—
— 1,042
—
— 1,042
Balance as of September 30, 2015 142,406,933 14 55,598 2,735 32,462 90,809
Net income for the year
—
—
—
— 26,290 26,290
Foreign currency translation adjustments
—
—
— (6,153 )
— (6,153 )
Repurchase of ordinary shares (Note 16) (11,326,460 ) (1 ) (21,289 )
— (15,470 ) (36,760 )
Options exercised 524,300
— 1,659
—
— 1,659
Stock-based compensation expense (Note 24) 125,000
— 2,015
—
— 2,015
Dividends (Note 25)
—
— (20,800 )
— (10,338 ) (31,138 )
Loan to optionees in connection with exercise of options
—
— (1,663 )
—
— (1,663 )
Repayment of loan to optionees in connection with exercise of
options
—
— 177
—
— 177
Balance as of September 30, 2016 131,729,773 13 15,697 (3,418 ) 32,944 45,236
Additional Information - Financial Statement
Schedule I Condensed Financial Information of Parent
Company STATEMENTS OF CASH FLOWS (U.S. dollars in thousands, except share data and
per share data)
For the years ended
September 30,
2014 2015 2016
US$ US$ US$
CASH FLOWS FROM OPERATING ACTIVITIES
Net income 23,409 24,573 26,290
Adjustments to reconcile net income to net cash generated from
(used in) operating activities:
Equity in profit of subsidiaries and variable interest entities (24,627 ) (26,910 ) (27,902 )
Share-based compensation 503 1,783 2,015
(Decrease) increase in accrued expenses and other liabilities (624 ) 111 (29 )
(Increase) in amounts due from subsidiaries (65 ) (1,182 ) (5,120 )
(Increase) decrease in prepayments and other assets (26 ) 24 (3 )
Increase in amounts due to a subsidiary 784 13,319 65,631
Increase in short-term borrowing
— 16,467
—
Exchange (gain)
—
— (925 )
Net cash generated from (used in) operating activities (646 ) 28,185 59,957
Repurchase of ordinary shares
— (3,333 ) (36,760 )
Proceeds from share options exercised by employees 491 18 1,659
Loan to optionees in connection with exercise of options (510 )
— (1,663 )
Repayment of loan to optionees in connection with exercise of
options 1,242 1,042 177
Issuance of new shares 29,088
—
—
Dividends paid to shareholders (20,258 ) (28,199 ) (31,138 )
Net cash (used in) generated from financing activities 10,053 (30,472 ) (67,725 )
Net (decrease) increase in cash and cash equivalents 9,407 (2,287 ) (7,768 )
Cash and cash equivalents at beginning of the year 2,333 11,740 9,453
Cash and cash equivalents at end of the year 11,740 9,453 1,685
Additional Information - Financial Statement
Schedule I Condensed Financial Information of Parent
Company NOTES TO FINANCIAL STATEMENTS (U.S. dollars in thousands, except share data and
per share data)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and VIEs. The condensed financial information is
provided since the restricted net assets of the Group’s
subsidiaries, VIEs and VIEs’ subsidiaries were over the 25%
of the consolidated net assets of the Group as of
September 30, 2016.
2. INVESTMENTS IN SUBSIDIARIES AND
VIE
In its consolidated financial statements, the Parent Company
consolidates the results of operations and assets and liabilities
of its subsidiaries, VIEs and VIEs’ subsidiaries, and
inter-company balances and transactions were eliminated upon
consolidation. For the purpose of the Parent Company’s
standalone financial statements, its investments in subsidiaries
are reported using the equity method of accounting as a single line
item and the Parent Company’s share of income from its
subsidiaries are reported as the single line item of equity in
income of subsidiaries and variable interest entities.
The Parent Company carried the investments in subsidiaries and VIEs
at US$110,401 and US$132,150 at September 30, 2015 and 2016,
respectively.
The Parent Company’s share of equity in income in
subsidiaries and the VIEs recognized in years ended
September 30, 2014, 2015 and 2016 was US$24,627, US$26,910 and
US$27,902, respectively.</t>
  </si>
  <si>
    <t>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s, income tax, impairment of goodwill and long-term assets,
share-based compensation expenses and purchase price allocation for
business acquisition. Actual results could materially differ from
those estimates.</t>
  </si>
  <si>
    <t>Principles of consolidation</t>
  </si>
  <si>
    <t>Principles of consolidation
The consolidated financial statements include the financial
statements of the Company, its subsidiaries, its VIEs and
VIEs’ subsidiaries. All profits, transactions and balances
among the Company, its subsidiaries, its VIEs and VIEs’
subsidiaries have been eliminated upon consolidation.</t>
  </si>
  <si>
    <t>Foreign currency translation and transactions</t>
  </si>
  <si>
    <t>Foreign currency translation and transactions
The Company, DL Education, CDEL Hong Kong, Pencil, China Healthcare
Investment and China Healthcare Education’s functional
currencies are United States dollars (“US$”). The
Company’s PRC subsidiaries, VIEs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and its variable interest entities, respectively. Translation
differences are recorded in accumulated other comprehensive income,
a component of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t>
  </si>
  <si>
    <t>Business Combinations</t>
  </si>
  <si>
    <t>Business Combinations
Business combinations are recorded using the acquisition method of
accounting. The purchase price of the acquisition is allocated to
the tangible assets, liabilities, identifiable intangible assets
acquired and non-controlling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As of September 30, 2016, there was no contingent
consideration outstanding.</t>
  </si>
  <si>
    <t>Cash and cash equivalents
Cash and cash equivalents consist of cash on hand and highly liquid
investments which are unrestricted as to withdrawal or use, and
which have an original maturity of three months or less when
purchased.</t>
  </si>
  <si>
    <t>Term deposits
Term deposits consist of deposits placed with financial
institutions with an original maturity of greater than three months
and less than one year.</t>
  </si>
  <si>
    <t>Restricted cash
Restricted cash represents deposits not readily available to the
Company. Restricted cash as of September 30, 2016 mainly
represented cash pledged as security of bank borrowing.</t>
  </si>
  <si>
    <t>Short-term investments
Short-term investments consist mostly of held-to-maturity held-to-maturity available-for-sale
The Group reviews its short-term investments for
other-than-temporary impairment (“OTTI”) based on the
specific identification method. The Group considers available
quantitative and qualitative evidence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 of operation.</t>
  </si>
  <si>
    <t>Inventories
Inventories, consisting of paper and professional examination
reference books, are stated at the lower of cost or market value.
Cost is determined using the first in, first out method.</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inancial instruments</t>
  </si>
  <si>
    <t>Financial instruments
The Group’s financial instruments consist primarily of cash
and cash equivalents, term deposits, restricted cash, accounts
receivable, amount due from a related party, short-term and
long-term investments, bank borrowing and accounts payable.
Available-for-sale held-to-maturity</t>
  </si>
  <si>
    <t>Allowance for doubtful accounts</t>
  </si>
  <si>
    <t>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t>
  </si>
  <si>
    <t>Property, plant and equipment, net
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t>
  </si>
  <si>
    <t>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For the years ended September 30, 2015 and 2016, the Group
performed its annual impairment test using a two-step</t>
  </si>
  <si>
    <t>Other intangible assets, net
Other intangible assets are amortized using the straight-line basis
over the estimated useful lives as follows:
Category Estimated useful life
Computer software
3~5 years
Trademarks and domain names
10~11 years
Courseware 1~5 years
Website 5 years
Business contracts 3~5 years
Copyrights 5~7 years
Platform 3.5 years</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t>
  </si>
  <si>
    <t>Long-term investments
The Group’s long-term investments consist of cost method
investment, equity method investment, and available-for-sale
(a) Cost method investment
For an investee company over which the Group does not have
significant influence and a controlling interest, the Group carries
the investment at cost and recognizes income for any dividend
received from distribution of the investee’s earnings.
The Group reviews its cost method investment for impairment
whenever an event or circumstance indicates that an OTTI has
occurred. The Group considers available quantitative and
qualitative evidence in evaluating potential impairment of its cost
method investment. An impairment charge is recorded if the carrying
amount of an investment exceeds its fair value and such excess is
determined to be other-than temporary. The Group did not record any
impairment loss on its cost method investment during the years
ended September 30, 2014, 2015 and 2016.
(b) Equity method investment
For an investee company over which the Group has the ability to
exercise significant influence, but does not have a controlling
interest,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Group did not record impairment
losses on its equity method investment during the years ended
September 30, 2014, 2015 and 2016.
(c) Available-for-sale
For investments in investees’ stock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arrying amoun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did not record impairment losses on its
available-for-sale</t>
  </si>
  <si>
    <t>Revenue recognition</t>
  </si>
  <si>
    <t>Revenue recognition
Revenues are recognized when the following four criteria are met:
(i) persuasive evidence of an arrangement exists,
(ii) the service has been rendered, (iii) the fees are
fixed or determinable, and (iv) collectability is reasonably
assured.
Online education services
The online education service provided by the Group to its customers
is an integrated service, including audio-video course content,
mock examinations and online chat rooms during the subscription
period. Audio-video course content, mock examinations and online
chat rooms are not practical to be sold on standalone basis and
have never been sold separately.
The Group earns revenues by providing online education services to
customers pursuant to two types of revenue models - non-refundable
The on-line non-refundable pre-agreed
For on-line pre-agreed
Most of the course participants pay course fees via online payment
systems provided by third parties including internet debit or
credit card payment systems and other third-party payment systems.
Some participants may choose to enroll for on-line on-line on-line on-line 7-day 7-day
The Group may, at times, offer volume discounts to its regional
distributors for purchases over a specified amount of prepaid cards
during a specified period of time, generally, one year. The amount
of future rebates relating to these volume discounts cannot be
reasonably estimated and accordingly a deferred revenue balance is
recognized for the maximum potential amount of volume discount. If
the number of purchases specified in the volume discount provisions
is not reached upon the expiry of the volume discount period, the
deferred revenue relating to such volume discount for each study
card is recognized as revenue over the remaining period the
on-line on-line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Service fees are
initially recorded as deferred revenue and are recognized as
revenue when course participants complete the stipulated study
hours and take the examinations, or on a straight line basis over
the subscription period based on the terms of the agreements.
The Group also operates an Online Open Learning Platform, a
proprietary education platform that allows other parties to share
their educational content or deliver live courses online. After
passing the Group’s quality control reviews, experts and
scholars of various fields can either record their own lectures and
post them on the Open Learning Platform website, or deliver
real-time audio-video courses. The group offers coaching services
to these lecturers and deploys a user evaluation system to ensure
that these courses meet its quality and effectiveness standards.
The Group pays the experts and scholars certain percentage of the
service fee they received from the end users. Revenues from Open
Learning Platform are recognized on gross basis, as the Group is
the primary obligor in the arrangement and bears the risks and
rewards, including the quality control and the services
delivered.
For the years ended September 30, 2014, 2015 and 2016, the
Group recognized revenues before business tax and related
surcharges in connection with expired study cards amounting to
US$114, US$101, and US$167, respectively.
The on-line
Books and reference materials
The Group sells books and reference materials to distributors and
end users. Revenues relating to such sales are deferred until cash
is collected.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on-line
Other revenues
Other revenues include sales of software, sales of offline
professional training, courseware production services, platform
production services, and others.
Revenues from sales of software, which are self-developed learning
simulation packaged software, are recognized when the software are
delivered and accepted by the customers. The Company has no
significant remaining obligation with respect to the software,
except for warranty related obligations, which the related costs
are estimated upon the acceptance of the customers.
Revenues from offline professional training are recognized when the
training courses are provided. For offline training sponsored by
government authoriti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cash receipt or the receipt of confirmations from
government authorities, whichever is earlier, when all the other
revenue recognition criteria have been met.
Revenues from sales of courseware, which are designed and developed
pursuant to the requests from customers, are recognized when the
courseware or platforms are accepted by the customers. The Company
has no significant remaining obligation with respect to the
courseware or platforms upon the acceptance of the customers.
From time to time, the Group enters into arrangement to provide the
development and maintenance of online platforms to its customers.
After the development of online platforms, the Group provides
support and maintenance services. The development of online
platform and the support and maintenance services have never been
sold separately and they do not have standalone value to the
customers. Accordingly, revenues from such arrangement is accounted
as a single unit of accounting and recognized ratably over the
support and maintenance services period.
Revenues from other services, including advertising and consulting
services, are recognized over the period when such services are
provided.</t>
  </si>
  <si>
    <t>Value added taxes</t>
  </si>
  <si>
    <t>Value added taxes
On January 1, 2012, the PRC Ministry of Finance and the State
Administration of Taxation officially launched a pilot value-added
tax (“VAT”) reform program (“Pilot
Program”), applicable to businesses in selected industries.
Businesses in the Pilot Program are required to pay VAT instead of
business tax.
As a result, since September 1, 2012, technical and consulting
service, software licensing and course production services provided
by Champion Technology and Champion Education Technology; and since
July 1, 2014, course production services provided by Champion
Wangge were no longer subject to business tax but were rather
subject to VAT instead. Champion Technology is a VAT general
taxpayer. Champion Education Technology was a VAT small-scale
taxpayer but was treated as a general taxpayer since
February 1, 2014. Champion Wangge was a VAT small-scale
taxpayer but was treated as a general taxpayer since
January 1, 2015. The applicable VAT rates are 6% and 3% for
the entities that are general taxpayer and small-scale taxpayer,
respectively.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Pursuant to a circular jointly released by the Ministry of Finance
and State Administration of Taxation on December 25, 2013, the
Group is subject to a VAT exemption for the proceeds received from
customers for sales related to books and reference materials until
December 31, 2017. As a result, the Group registered a tax
exemption application at the state tax bureau in February 2014 and
started to enjoy such tax exemption for the relevant sales since
March 2014. Prior to the filling of tax exemption application in
February 2014, the Group was subject to VAT generally at a rate of
13% on the proceeds received for the sales of books and reference
materials.
Since May 2016, in accordance with Cai Shui [2016] No. 68, the
non-academic</t>
  </si>
  <si>
    <t>Cost of sales
Cost of services and others are mainly composed of salaries and
related expenses for tutors, course and content development,
website maintenance and information technology technicians and
other employees, fees paid to the course lecturers, depreciation
and amortization expenses, server management and bandwidth leasing
fees paid to third-party providers, rental and related expenses,
and other miscellaneous expenses.
Cost of books and reference materials, including direct materials
used for production of books, authorship fee and printing cost, are
initially deferred and recorded as “deferred cost”. The
deferred costs are recognized as cost of sales when the related
revenue is recognized upon cash receipt.</t>
  </si>
  <si>
    <t>Operating leases</t>
  </si>
  <si>
    <t>Operating leases
Leases where substantially all the rewards and risk of assets
remain with the leasing company are accounted for as operating
leases. Payments made under operating leases are charged to the
consolidated statements of operations on a straight-line basis over
the shorter of the lease term or estimated economic life.</t>
  </si>
  <si>
    <t>Advertising expenditure</t>
  </si>
  <si>
    <t>Advertising expenditure
Advertising expenditure is expensed when incurred and is included
in “selling expenses” in the consolidated statements of
operations. Advertising expenses were US$6,464, US$10,377 and
US$11,356, for the years ended September 30, 2014, 2015 and
2016, respectively.</t>
  </si>
  <si>
    <t>Shipping and handling costs</t>
  </si>
  <si>
    <t>Shipping and handling costs
Shipping and handling costs of books and reference materials are
classified as a component of “selling expenses” in the
consolidated statements of operations. Shipping and handling costs
classified as selling expenses were US$703, US$718 and US$763, for
the years ended September 30, 2014, 2015 and 2016,
respectively.</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more-likely-than-not</t>
  </si>
  <si>
    <t>Share-based compensation</t>
  </si>
  <si>
    <t>Share-based compensation
Share-based compensation with employees is measured based on the
grant-date fair value of the equity instrument issued and
recognized as compensation expense over the requisite service
period, with a corresponding addition to paid-in
Share-based compensation with non-employee non-employee’s
Share-based compensation awards which require the issuance of a
variable number of shares to settle a fixed monetary amount are
accounted for as liabilities.</t>
  </si>
  <si>
    <t>Net income per share</t>
  </si>
  <si>
    <t>Net income per share
Basic net income per share is computed by dividing income
attributable to holders of ordinary shares by the weighted average
number of ordinary shares outstanding during the period. Nonvested
restricted shares are also participating securities as they enjoy
identical dividend rights as ordinary shares. Accordingly, the
Group uses the two-class</t>
  </si>
  <si>
    <t>Comprehensive income
Comprehensive income includes net income and foreign currency
translation adjustments and is reported in the consolidated
statements of comprehensive income.</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105,865 and US$50,021,
which were denominated in RMB, at September 30, 2015 and 2016,
respectively, representing 89.8% and 93.2% of the cash and cash
equivalents at September 30, 2015 and 2016, respectively.
Concentration of credit risk
Financial instrument that potentially expose the Group to
significant concentration of credit risk primarily consist of cash
and cash equivalents, term deposits, restricted cash, short-term
investments, accounts receivable and prepayment and other current
assets. As of September 30, 2016, substantially all of the
Group’s cash and cash equivalents, restricted cash and
short-term investments were deposited in financial institutions
located in the PRC and Hong Kong.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September 30, 2016.
Primarily due to the long payment cycles of government agencies,
the Group had one customer that accounted for 13.1% and 4.3% of the
Group’s carrying amount of accounts receivable as of
September 30, 2015 and September 30, 2016
respectively.</t>
  </si>
  <si>
    <t>Recently issued accounting pronouncements not yet adopted</t>
  </si>
  <si>
    <t>Recently issued accounting pronouncements not yet
adopted
In May 2014, the Financial Accounting Standards Board
(“FASB”) issued, Accounting Standards Update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Group is in the process of evaluating
the impact of adoption of this guidance on its consolidated
financial statements.
In February 2015, the FASB issued ASU 2015-02,
Under the amendments, all reporting entities are within the scope
of Subtopic 810-10,
In September 2015, the FASB issued a new pronouncement ASU
2015-16,
In November, 2015, the FASB issued a new pronouncement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The Company does not
expect the adoption of this guidance will have a significant effect
on its consolidated financial statements.
In January 2016, the FASB issued a new pronouncement ASU
2016-01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does not expect the adoption of this
guidance will have a significant effect on the Group’s
consolidated financial statements.
In February 2016, the FASB issued ASU No. 2016-02, right-of-use
In March 2016, the FASB issued ASU 2016-08,
In March 2016, the FASB issued ASU 2016-09,
In April 2016, the FASB issued a new pronouncement ASU 2016-10,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clarify certain
aspects related to identifying the performance obligation in the
contract and the licensing implementation guidance while retaining
the related principles. The Group is in the process of evaluating
the impact of adoption of this ASU on its consolidated financial
statements.
In May, 2016, the FASB issued a new pronouncement ASU 2016-12 2014-09,
• Collectability – ASU
2016-12
• Presentation of sales tax and other
similar taxes collected from customers – Entities are
permitted to present revenue net of sales taxes collected on behalf
of governmental authorities (i.e., to exclude from the transaction
price sales taxes that meet certain criteria)
• Noncash consideration – An
entity’s calculation of the transaction price for contracts
containing noncash consideration would include the fair value of
the noncash consideration to be received as of the contract
inception date. Further, subsequent changes in the fair value of
noncash consideration after contract inception would be subject to
the variable consideration constraint only if the fair value varies
for reasons other than its form.
• Contract modifications and completed
contracts at transition – The ASU establishes a practical
expedient for contract modifications at transition and defines
completed contracts as those for which all (or substantially all)
revenue was recognized under the applicable revenue guidance before
the new revenue standard was initially applied.
• Transition technical correction
– Entities that elect to use the full retrospective
transition method to adopt the new revenue standard would no longer
be required to disclose the effect of the change in accounting
principle on the period of adoption (as is currently required by
ASC 250-10-50-1(b)(2));
The effective date and transition of these amendments is the same
as the effective date and transition of ASU 2014-09,
In August 2016, the FASB issued new pronouncements ASU 2016-15,
In November, 2016, the FASB issued a new pronouncement, ASU
2016-18,
• An entity should include in its cash
and cash-equivalent balances in the statement of cash flows those
amounts that are deemed to be restricted cash and restricted cash
equivalents. The ASU does not define the terms “restricted
cash” and “restricted cash equivalents” but
states that an entity should continue to provide appropriate
disclosures about its accounting policies pertaining to restricted
cash in accordance with other GAAP. The ASU also states that any
change in accounting policy will need to be assessed under ASC
250.
• A reconciliation between the
statement of financial position and the statement of cash flows
must be disclosed when the statement of financial position includes
more than one line item for cash, cash equivalents, restricted
cash, and restricted cash equivalents.
• Changes in restricted cash and
restricted cash equivalents that result from transfers between
cash, cash equivalents, and restricted cash and restricted cash
equivalents should not be presented as cash flow activities in the
statement of cash flows.
• An entity with a material balance of
amounts generally described as restricted cash and restricted cash
equivalents must disclose information about the nature of the
restrictions.
For public business entities, the amendments are effective for
fiscal years beginning after December 15, 2017, and interim
periods within those fiscal years. Early adoption is permitted,
including adoption in an interim period. The Group is in the
process of evaluating the impact of adoption of this pronouncements
on its consolidated financial statements.</t>
  </si>
  <si>
    <t>ORGANIZATION AND BASIS OF PRESENTATION (Tables)</t>
  </si>
  <si>
    <t>Details of Company's Subsidiaries and Variable Interest Entities</t>
  </si>
  <si>
    <t>As of September 30, 2016, details of the Company’s
subsidiaries, its VIEs and VIEs’ subsidiaries were as
follows:
Company Date of Place of Percentage of
Principal activities
Subsidiaries:
China Distance Education Limited (“CDEL Hong Kong”)
March 13, 2003
Hong Kong 100% Investment holding and provision of education
services
Practice Enterprises Network China International Links Limited
(“Pencil”)
February 23, 2010 Hong Kong 100% Inactive
DL Education Service, LLC (“DL Education”)
September 27, 2012 US 100% Inactive
Beijing Champion Distance Education Technology Co., Ltd.
(“Champion Technology”) January 5,
2004 PRC 100% Provision of technical support and consultancy
services and course production
Beijing Champion Education Technology Co., Ltd. (“Champion
Education Technology”) April 23,
2007 PRC 100% Software licensing and course production
China Healthcare Investment Limited (“China Healthcare
Investment”) May 20,
2015 BVI 100% Inactive
China Healthcare Education Limited (“China Healthcare
Education”) July 24,
2015 Hong Kong 100% Inactive
Beijing Champion Accounting Education Technology Co., Ltd.
(“Champion Accounting”) July 28,
2015 PRC 100% Provision of college cooperation program
services
Beijing Zhengbao Yucai Education Technology Co., Ltd.
(“Zhengbao Yucai”)
February 19, 2009 PRC 60.06% Provision of start-up
Nanjing Champion Vocational Training School (“Nanjing
Training School”) July 03,
2015 PRC 60.06% Provision of start-up
Beijing Zhongxi Champion Healthcare Education Technology Co., Ltd.
(“Zhongxi Healthcare Education”)
December 14, 2015 PRC 100% Inactive
Xiamen NetinNet Software Co., Ltd. (“Xiamen
NetinNet”) August 15,
2005 PRC 80% Provision of learning simulation software
production
Xiamen NetinNet Education Technology Co., Ltd. (“NetinNet
Education”) August 19,
2011 PRC 80% Provision of learning simulation software
production
Xiamen NetinNet Finance Technology Co., Ltd. (“NetinNet
Finance “) April 7,
2005 PRC 80% Provision of learning simulation software
production
Variable interest entities
Beijing Champion Hi-Tech July 12,
2000 PRC Nil Provision of online education services and
sales of books and reference materials
Beijing Champion Healthcare Education Technology Co., Ltd.
(“Champion Healthcare Education”) May 13,
2015 PRC Nil Inactive
Subsidiaries of variable interest entities:
Beijing Caikaowang Company Ltd. (“Caikaowang”)
November 28, 2007 PRC Nil Provision of online education services
Beijing Champion Wangge Education Technology Co., Ltd.
(“Champion Wangge”) June 24,
2008 PRC Nil Provision of online education services
Beijing Haidian District Champion Training School (“Beijing
Training School”)
February 19, 2009 PRC Nil Provision of online and offline education
services
Beijing Champion Culture Development Co., Ltd. (“Champion
Culture”) June 03,
2015 PRC Nil Provision of sales of books and reference
materials
Beijing Champion Tax Management and Advisory Co., Ltd.
(“Champion Tax Advisory”)
November 27, 2015 PRC Nil Provision of financial and tax advisory</t>
  </si>
  <si>
    <t>Financial Information of Company's VIEs and VIEs' Subsidiaries</t>
  </si>
  <si>
    <t>The following financial information of the Company’s VIEs and
VIEs’ subsidiaries as of September 30, 2015 and 2016 and
for each of the three years in the period ended September 30,
2016 was included in the accompanying consolidated financial
statements after elimination of intercompany transactions and
balances within VIEs and VIEs’ subsidiaries:
As of September 30,
2015 2016
US$ US$
Cash and cash equivalents 83,069 26,600
Prepayment and other current assets 4,387 4,991
Total current assets 110,268 132,450
Total assets 128,067 150,563
Deferred revenue 29,540 35,437
Total current liabilities 62,388 65,931
Total liabilities 62,388 65,931
Total equity 65,679 84,632
For the years ended
September 30,
2014 2015 2016
US$ US$ US$
Revenues 96,990 108,111 109,947
Net income 31,986 36,760 40,840
Net cash provided by operating activities 36,326 26,988 27,310
Net cash used in investing activities (850 ) (2,140 ) (3,938 )
Effects of exchange rate changes (65 ) (2,797 ) (2,791 )</t>
  </si>
  <si>
    <t>SIGNIFICANT ACCOUNTING POLICIES (Tables)</t>
  </si>
  <si>
    <t>Schedule of Estimated Useful Lives of Property, Plant and Equipment</t>
  </si>
  <si>
    <t xml:space="preserve">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t>
  </si>
  <si>
    <t>Schedule Of Estimated Useful Lives Of Other Intangible Assets</t>
  </si>
  <si>
    <t>Other intangible assets are amortized using the straight-line basis
over the estimated useful lives as follows:
Category Estimated useful life
Computer software
3~5 years
Trademarks and domain names
10~11 years
Courseware 1~5 years
Website 5 years
Business contracts 3~5 years
Copyrights 5~7 years
Platform 3.5 years</t>
  </si>
  <si>
    <t>BUSINESS ACQUISITION (Tables)</t>
  </si>
  <si>
    <t>Summary of Purchase Price Allocation</t>
  </si>
  <si>
    <t>The management performed a purchase price allocation with the
assistance from an independent appraiser, as of the date of
acquisition:
US$ Amortization
Cash 2,783
Other current assets 2,236
Property, plant and equipment 1,516 40 years
Intangible assets
Trademark 1,649 10 years
Copyright 9,507 6-7 years
Software 178 10 years
Others 524 7 years
Goodwill 22,921
Other current liabilities (197 )
Deferred tax liabilities (1,918 )
Noncontrolling interest (6,533 )
Total 32,666</t>
  </si>
  <si>
    <t>Summary of Unaudited Pro Forma Result of Operations</t>
  </si>
  <si>
    <t xml:space="preserve">These pro forma results do not purport to be indicative of the
results of operations which would have resulted had the significant
acquisitions occurred as of October 1, 2015, nor are they
indicative of future operating results.
Years ended September 30,
2015 2016
US$ US$
Pro forma net revenue 10,410 9,618
Pro forma net income attributable to China Distance Education
Ltd. 2,546 2,263
Pro forma net income per ordinary share-basic 0.19 0.21
Pro forma net income per ordinary share-diluted 0.19 0.21 </t>
  </si>
  <si>
    <t>SHORT-TERM INVESTMENTS (Tables)</t>
  </si>
  <si>
    <t>Short-term Investments</t>
  </si>
  <si>
    <t>Short-term investments consisted of the following:
As of September 30,
2015 2016
US$ US$
Available-for-sale
— 150
Held-to-maturity
— 1,128
— 1,278</t>
  </si>
  <si>
    <t>ACCOUNTS RECEIVABLE, NET (Tables)</t>
  </si>
  <si>
    <t>Accounts Receivable, Net</t>
  </si>
  <si>
    <t>Accounts receivable, net consisted of the following:
As of September 30,
2015 2016
US$ US$
Accounts receivable 2,958 6,115
Less: allowance for doubtful accounts (158 ) (661 )
Accounts receivable, net 2,800 5,454</t>
  </si>
  <si>
    <t>Movement Of Allowance For Doubtful Accounts</t>
  </si>
  <si>
    <t>Movement of allowance for doubtful accounts was as follows:
As of September 30,
2015 2016
US$ US$
Balance at beginning of the year 1,250 158
Increase (reversal) of the allowance for doubtful accounts (1,078 ) 510
Foreign currency adjustment (14 ) (7 )
Balance at end of the year 158 661</t>
  </si>
  <si>
    <t>INVENTORIES (Tables)</t>
  </si>
  <si>
    <t>Inventories consisted of the following:
As of September 30,
2015 2016
US$ US$
Books and other goods 1,373 781
Paper and other raw materials 173 316
Less: inventory provisions for slow-moving and obsolescence (675 ) (126 )
871 971</t>
  </si>
  <si>
    <t>PREPAYMENT AND OTHER CURRENT ASSETS (Tables)</t>
  </si>
  <si>
    <t>Prepayment And Other Current Assets</t>
  </si>
  <si>
    <t>Prepayment and other current assets consisted of the following:
As of September 30,
Notes 2015 2016
US$ US$
Prepaid expenses 2,929 3,268
Advance to suppliers (1 ) 1,111 1,054
Staff advances (2 ) 387 735
Funds receivable (3 ) 244 156
Interest receivable 163 132
Others 19 548
Prepayment and other current assets, net 4,853 5,893
(1) Advance to suppliers represents
interest-free cash deposits paid to suppliers for future purchase
of raw materials and finished goods. The risk of loss arising from
non-performance
(2) Staff advances were provided to staff
for travelling and business related use which were subsequently
expensed when incurred.
(3) 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treated as a receivable until the cash is received.</t>
  </si>
  <si>
    <t>PROPERTY, PLANT AND EQUIPMENT, NET (Tables)</t>
  </si>
  <si>
    <t>Property, Plant And Equipment</t>
  </si>
  <si>
    <t>Property, plant and equipment consisted of the following:
As of September 30,
2015 2016
US$ US$
Buildings 5,826 7,254
Electronic and office equipment 12,207 14,133
Leasehold improvement and building improvement 1,872 1,691
Motor vehicles 1,616 1,827
Total 21,521 24,905
Less: Accumulated depreciation (8,605 ) (10,997 )
12,916 13,908</t>
  </si>
  <si>
    <t>GOODWILL (Tables)</t>
  </si>
  <si>
    <t>Goodwill is comprised of the following:
Years ended September 30
2015 2016
Online Start-up Total Online Start-up Software Total
US$ US$ US$ US$ US$ US$ US$
Gross amount
Beginning balance 5,863 1,826 7,689 5,662 1,767
— 7,429
Acquisition for the year
—
—
—
—
— 22,921 22,921
Exchange difference (201 ) (59 ) (260 ) (266 ) (79 ) (613 ) (958 )
Ending balance 5,662 1,767 7,429 5,396 1,688 22,308 29,392
Accumulated impairment loss
—
—
—
—
—
—
—
Goodwill, net 5,662 1,767 7,429 5,396 1,688 22,308 29,392</t>
  </si>
  <si>
    <t>OTHER INTANGIBLE ASSETS, NET (Tables)</t>
  </si>
  <si>
    <t>Composition Of Other Intangible Assets</t>
  </si>
  <si>
    <t>The balance of other intangible assets consisted of the
following:
As of September 30,
2015 2016
US$ US$
Computer software 3,480 4,222
Trademarks and domain names 1,449 3,018
Courseware 470 448
Business contracts 511 487
Copyrights 639 10,372
Platform 209 199
Total intangible assets 6,758 18,746
Less: Accumulated amortization
Computer software (2,807 ) (3,532 )
Trademarks and domain names (1,045 ) (1,186 )
Courseware (470 ) (448 )
Business contracts (511 ) (487 )
Copyrights (638 ) (1,219 )
Platform (209 ) (199 )
Accumulated amortization (5,680 ) (7,071 )
Intangible assets, net 1,078 11,675</t>
  </si>
  <si>
    <t>Estimated Amortization Expenses for Other Intangible Assets</t>
  </si>
  <si>
    <t>The estimated amortization expenses for the above other intangible
assets for each of the following fiscal years are as follows:
Amortization
US$
2017 1,975
2018 1,880
2019 1,796
2020 1,720
2021 1,689
2022 and thereafter 2,615
11,675</t>
  </si>
  <si>
    <t>LONG-TERM INVESTMENTS (Tables)</t>
  </si>
  <si>
    <t>Schedule of Long-term Investments</t>
  </si>
  <si>
    <t>Long-term investments consisted of the following:
As of September 30,
2015 2016
US$ US$
Cost method investment:
Amdon Consulting Pte Ltd. (“Amdon”) (a)
— 658
Equity method investment:
Mayi White-Collar Investment Management Co., Ltd. (“Mayi
Investment Management”) (b)
— 1,784
Available-for-sale
Beijing Niuke Technology Co., Ltd. (“Niuke Technology”)
(c)
— 637
Total
— 3,079
(a) In May 2016, the Group invested
Singapore Dollar (“S$”) 0.9 million (US$658) in
preferred shares representing a 8.18% interest in Amdon, a
Singapore based e-learning
(b) In November 2015, the Group invested
RMB12.5 million (US$1,875) cash in exchange for a 12.5% equity
interest in Mayi Investment Management, a person-to-person person-to-business
(c) In September 2016, the Group invested
RMB4.25 million (US$637) in exchange for a 8.5% equity
interest of Niuke Technology, an online professional platform
dedicated to the learning and growth of programmers. The investment
was classified as available-for-sale</t>
  </si>
  <si>
    <t>FAIR VALUE MEASUREMENT (Tables)</t>
  </si>
  <si>
    <t>Available-For-Sale Securities Recorded in Long-Term Investments Included Redeemable Preferred Shares Measured and Recorded At Fair Value Recurring Basis</t>
  </si>
  <si>
    <t>As of September 30, 2016, available-for-sale Available-for-sale
Year ended September 30, 2016
Fair value at Quoted prices in Significant Significant
September 30, 2016 (Level 1) (Level 2) (Level 3)
Fair value measured
Cash and cash equivalents 53,677 53,677
—
—
Short-term investments:
Available-for-sale 150
— 150
—
Long-term investments:
Available-for-sale 637
— 637
—
Total assets measured at fair value 54,464 53,677 787
—</t>
  </si>
  <si>
    <t>OTHER NON-CURRENT ASSETS (Tables)</t>
  </si>
  <si>
    <t>Other Non-Current Assets</t>
  </si>
  <si>
    <t>Other non-current
As of September 30,
2015 2016
US$ US$
Long-term prepaid expenses (1 ) 2,135 1,779
Rental deposits (2 ) 240 349
Deposit of sole distributor agreement (3 )
— 1,350
Prepaid investment (4 )
— 450
2,375 3,928
(1) Long-term prepaid expenses represent
golf club membership fees. The amortization of the long-term
prepaid expenses was made within a ten-year
(2) Rental deposits represent office
rental deposits for the Group’s daily operations. These
deposits are classified as non-current
(3) Deposit of sole distributor agreement
represents a refundable deposit for a newly entered contract for
the cooperation with a software developer, classified as
non-current
(4) Prepaid investment represents a
deposit of an investment, classified as non-current</t>
  </si>
  <si>
    <t>ACCRUED EXPENSES AND OTHER LIABILITIES (Tables)</t>
  </si>
  <si>
    <t>Accrued Expenses And Other Liabilities</t>
  </si>
  <si>
    <t>The components of accrued expenses and other liabilities are as
follows:
As of September 30,
2015 2016
US$ US$
Tuition fee payables to government agencies 13,084 16,048
Salary and welfare payable 4,555 5,394
Accrued expenses 3,349 3,841
Remuneration payable to lecturers 2,380 2,203
Uncertain income tax liabilities (Note 18) 171 163
Payables to employees in connection with options exercise 7 6
Other payable 2,447 2,909
25,993 30,564</t>
  </si>
  <si>
    <t>INCOME TAX (Tables)</t>
  </si>
  <si>
    <t>Income Before Income Taxes</t>
  </si>
  <si>
    <t>Income before income taxes consisted of:
Years ended September 30,
2014 2015 2016
US$ US$ US$
Non - PRC (1,757 ) (2,381 ) (1,929 )
PRC 29,218 32,828 34,581
27,461 30,447 32,652</t>
  </si>
  <si>
    <t>Current and Deferred Components of Income Tax Expense</t>
  </si>
  <si>
    <t>The current and deferred components of the income tax expense
appearing in the consolidated statements of operations are as
follows:
Years ended September 30,
2014 2015 2016
US$ US$ US$
Current tax expense 3,988 4,798 5,799
Deferred tax expense 64 1,076 351
4,052 5,874 6,150</t>
  </si>
  <si>
    <t>Reconciliation of Effective Tax Rate and Statutory Income Tax Rate Applicable to PRC Operations</t>
  </si>
  <si>
    <t>The reconciliation of the effective tax rate and the statutory
income tax rate applicable to PRC operations is as follows:
Years ended September 30,
2014 2015 2016
US$ US$ US$
Income before taxes 27,461 30,447 32,652
Income tax expense computed at applicable tax rates of 25% 6,865 7,612 8,162
Effect of different tax rates in different jurisdictions 357 614 413
Non-deductible 94 120 670
Effect of tax holidays (2,888 ) (3,001 ) (3,464 )
Effect of valuation allowances 33 59 164
Effect of tax rate changes
—
—
—
Withholding tax on undistributed earnings 373 507 574
Income tax reversal (782 ) (37 ) (369 )
4,052 5,874 6,150
Effective income tax rate 14.76 % 19.29 % 18.83 %</t>
  </si>
  <si>
    <t>Aggregate Amount and per Share Effect of Tax Holidays</t>
  </si>
  <si>
    <t>The aggregate amount and per share effect of the tax holidays are
as follows:
Years ended September 30,
2014 2015 2016
US$ US$ US$
The aggregate amount of tax holidays 2,888 3,001 3,464
The aggregate effect on basic and diluted net income per share:
- Basic 0.02 0.02 0.03
- Diluted 0.02 0.02 0.03</t>
  </si>
  <si>
    <t>Components of Deferred Taxes</t>
  </si>
  <si>
    <t>The components of deferred taxes are as follows:
As of September 30,
2015 2016
US$ US$
Current deferred tax assets
Payroll payable 679 814
Accrued expenses 604 621
Allowance for doubtful accounts 247 185
Net operating loss carry-forwards 40 76
Total current deferred tax assets 1,570 1,696
Less: valuation allowance (62 ) (20 )
Current deferred tax assets, net 1,508 1,676
Non-current
Intangible assets 13 8
Property, plant and equipment 132 123
Net operating loss carry-forwards 346 489
Total non-current 491 620
Less: valuation allowance (337 ) (484 )
Non-current 154 136
Non-current
Intangible assets 15 1,757
Withholding tax on undistributed earnings 1,729 2,210
Total non-current 1,744 3,967</t>
  </si>
  <si>
    <t>Reconciliation of Accrued Unrecognized Tax Benefits</t>
  </si>
  <si>
    <t>Reconciliation of accrued unrecognized tax benefits is as
follows:
Unrecognized
Balance - September 30, 2014 177
Foreign currency adjustment (6 )
Balance - September 30, 2015 171
Foreign currency adjustment (8 )
Balance - September 30, 2016 163</t>
  </si>
  <si>
    <t>COMMITMENTS AND CONTINGENCIES (Tables)</t>
  </si>
  <si>
    <t>Operating Lease Commitments</t>
  </si>
  <si>
    <t>Future minimum payments under non-cancelable one-year
US$
Years ending September 30,
2017 5,562
2018 2,057
2019 466
2020 209
2021 6
8,300</t>
  </si>
  <si>
    <t>NONCONTROLLING INTERESTS (Tables)</t>
  </si>
  <si>
    <t>Summary of Changes in Noncontrolling Interest</t>
  </si>
  <si>
    <t>The following table presents the changes in the Company’s
noncontrolling interests during the years ended September 30,
2014, 2015 and 2016.
Zhengbao NetinNet Total
US$ US$ US$
Balance as of September 30, 2013, 2014 and 2015
—
—
—
Capital injection from noncontrolling interest shareholders 4,824
— 4,824
Noncontrolling interest shareholders resulting from the acquisition
of NetinNet
— 6,533 6,533
Foreign currency translation adjustment attributed to
noncontrolling interest shareholders (69 ) (173 ) (242 )
Gain (loss) attributed to noncontrolling interest shareholders 226 (105 ) 121
Balance as of September 30, 2016 4,981 6,255 11,236</t>
  </si>
  <si>
    <t>SEGMENT REPORTING (Tables)</t>
  </si>
  <si>
    <t>Net Revenues, Operating Costs And Expenses, Operating Income, And Total Assets By Segment</t>
  </si>
  <si>
    <t>The Group’s chief operating decision maker evaluates
performance based on each reporting segment’s net revenue,
operating costs and expenses, and operating income. Net revenues,
operating costs and expenses, operating income, and total assets by
segment were as follows:
Year ended September 30, 2016
2014 2015 2016
US$ US$ US$
Net revenues 97,196 108,177 117,548
Online education services 94,458 104,487 110,137
Business start-up 2,738 3,690 4,375
Sale of learning simulation software
—
— 3,036
Operating costs and expenses:
Cost of sales (39,803 ) (44,343 ) (48,334 )
Online education services (38,389 ) (42,993 ) (44,473 )
Business start-up (1,414 ) (1,350 ) (1,915 )
Sale of learning simulation software
—
— (1,946 )
Selling and marketing (21,445 ) (24,186 ) (24,517 )
Online education services (20,809 ) (23,589 ) (22,556 )
Business start-up (636 ) (597 ) (688 )
Sale of learning simulation software
—
— (1,273 )
General and administrative (8,689 ) (9,986 ) (13,525 )
Online education services (8,547 ) (9,813 ) (12,049 )
Business start-up (142 ) (173 ) (776 )
Sale of learning simulation software
—
— (700 )
Unallocated corporate expenses (2,956 ) (3,225 ) (3,253 )
Total operating costs and expenses (72,893 ) (81,740 ) (89,629 )
Online education services (67,745 ) (76,395 ) (79,078 )
Business start-up (2,192 ) (2,120 ) (3,379 )
Sale of learning simulation software
—
— (3,919 )
Unallocated corporate expenses (2,956 ) (3,225 ) (3,253 )
Other operating income 253 224 806
Online education services 253 224 570
Business start-up
—
— 2
Sale of learning simulation software
—
— 234
Operating income (loss) 24,556 26,661 28,725
Online education services 26,966 28,316 31,629
Business start-up 546 1,570 998
Sale of learning simulation software
—
— (649 )
Unallocated corporate expenses (2,956 ) (3,225 ) (3,253 )
Segment assets 171,629 174,120 148,920
Online education services 169,015 166,250 93,609
Business start-up 2,614 7,870 13,262
Sale of learning simulation software
—
— 42,049
Total assets 171,629 174,120 148,920
Amortization and depreciation 2,401 2,471 3,639
Online education services 2,105 2,388 2,792
Business start-up 296 83 60
Sale of learning simulation software
—
— 787
Loss from equity method investment
—
— (91 )
Online education services
—
— (91 )
Business start-up
—
—
—
Sale of learning simulation software
—
—
—</t>
  </si>
  <si>
    <t>NET INCOME PER SHARE (Tables)</t>
  </si>
  <si>
    <t>Basic and diluted net income per share</t>
  </si>
  <si>
    <t>Basic and diluted net income per share for each of the periods
presented were calculated as follows:
Years ended
September 30,
2014 2015 2016
US$ US$ US$
Numerator:
Net income 23,409 24,573 26,290
- allocated to ordinary share - basic 23,392 24,485 26,184
- allocated to nonvested restricted share - basic 17 88 106
Denominator:
Weighted average number of ordinary shares outstanding 139,613,967 142,720,838 136,497,929
Weighted average number of nonvested restricted share 102,754 512,833 555,489
Plus incremental weighted average ordinary shares from assumed
exercise of share options using the treasury stock method 780,483 534,319 1,412,526
Weighted average ordinary shares outstanding used in computing
diluted net income per share 140,497,204 143,767,990 138,465,944
Basic net income per share 0.17 0.17 0.19
Basic net income per nonvested restricted share 0.17 0.17 0.19
Diluted net income per share 0.17 0.17 0.19
Diluted net income per nonvested restricted share 0.17 0.17 0.19</t>
  </si>
  <si>
    <t>SHARE INCENTIVE PLAN (Tables)</t>
  </si>
  <si>
    <t>Summary of Option Activity</t>
  </si>
  <si>
    <t>A summary of option activity as of September 30, 2014, 2015
and 2016, and changes during the years ended September 30,
2014, 2015 and 2016 are presented below:
Share option granted to
employees and non-executive Number of Weighted- Weighted - Aggregated
Outstanding, September 30, 2013 1,579,732 US$ 0.50 6.37 3,389
Exercised (1,095,732 ) US$ 0.45
Outstanding, September 30, 2014 484,000 US$ 0.35 5.73 1,528
Granted 2,800,000 US$ 3.74 9.14
Exercised (121,024 ) US$ 0.15
Forfeited (599,376 ) US$ 3.22
Outstanding, September 30, 2015 2,563,600 US$ 3.36 8.69
—
Exercised (456,000 ) US$ 3.54
Forfeited (24,000 ) US$ 3.49
Outstanding, September 30, 2016 2,083,600 US$ 2.86 7.55 765
Expected to vest, September 30, 2016 1,698,000 US$ 3.32 8.14
Exercisable at September 30, 2016 385,600 US$ 0.86 4.95 914</t>
  </si>
  <si>
    <t>Share Options, NonEmployees</t>
  </si>
  <si>
    <t>A summary of the activities of the share option granted to
non-employees
Share option granted to non-employees Number Weighted- Weighted- Aggregated
Outstanding, September 30, 2013 128,200 US$ 0.50 4.55 275
Exercised
—
Outstanding, September 30, 2014 128,200 US$ 0.35 3.55 405
Exercised (2,900 ) US$ 0.18
Outstanding, September 30, 2015 125,300 US$ 0.15 2.55 382
Exercised (68,300 )
—
Outstanding, September 30, 2016 57,000
— 1.55 184
Exercisable at September 30, 2016 57,000
— 1.55 184</t>
  </si>
  <si>
    <t>Weighted-Average Assumptions Used to Calculate Fair Value of Options Granted</t>
  </si>
  <si>
    <t xml:space="preserve">The fair value of options granted on November 18, 2014 was
estimated on the date of grant using the binomial option pricing
model with the following assumptions:
For the year ended
Weighted average expected volatility 56 %
Risk-free interest rate 2.32 %
Weighted average expected dividend yield 2.79 %
Weighted average fair value of the underlying ordinary shares $ 3.7425 per share
Expected average exercise multiple 1.95 times </t>
  </si>
  <si>
    <t>Summary of Nonvested Restricted Shares Activities</t>
  </si>
  <si>
    <t>A summary of the nonvested restricted shares activities for the
years ended September 30, 2014, 2015 and 2016 is as
follows:
Number of Weight average Aggregated
US$
Nonvested restricted shares outstanding at September 30,
2013 125,000 1.22 330
Granted 125,000 4.58
Vested (125,000 ) 1.22
Nonvested restricted shares outstanding at September 30,
2014 125,000 4.58 438
Granted 667,372 3.85
Vested (125,000 ) 4.58
Nonvested restricted shares outstanding at September 30,
2015 667,372 3.85 2,132
Granted 125,000 3.81
Vested (328,389 ) 4.01
Nonvested restricted shares outstanding at September 30,
2016 463,983 3.72 1,499
Nonvested restricted shares expected to vest at September 30,
2016 463,983 3.72 1,499</t>
  </si>
  <si>
    <t>Share-Based Compensation Expense of Share-Based Awards Granted</t>
  </si>
  <si>
    <t>Total share-based compensation expense of share-based awards
granted to employees, non-employees non-executive
As of September 30,
2014 2015 2016
US$ US$ US$
Cost of sales
— 143 162
General and administrative expenses 503 1,566 1,769
Selling expenses
— 74 84
503 1,783 2,015</t>
  </si>
  <si>
    <t>Details of Subsidiaries and Variable Interest Entities (Detail)</t>
  </si>
  <si>
    <t>China Distance Education Limited ("CDEL Hong Kong") | HONG KONG</t>
  </si>
  <si>
    <t>Subsidiaries And Variable Entities [Line Items]</t>
  </si>
  <si>
    <t>Date of establishment</t>
  </si>
  <si>
    <t>Mar. 13,
		2003</t>
  </si>
  <si>
    <t>Place of establishment</t>
  </si>
  <si>
    <t>Hong Kong</t>
  </si>
  <si>
    <t>Percentage of legal ownership by the Company</t>
  </si>
  <si>
    <t>100.00%</t>
  </si>
  <si>
    <t>Principal activities</t>
  </si>
  <si>
    <t>Investment holding and provision of education services</t>
  </si>
  <si>
    <t>Practice Enterprises Network China International Links Limited ("Pencil") | HONG KONG</t>
  </si>
  <si>
    <t>Feb. 23,
		2010</t>
  </si>
  <si>
    <t>Inactive</t>
  </si>
  <si>
    <t>DL Education Service , LLC ("DL Education") | UNITED STATES</t>
  </si>
  <si>
    <t>Sep. 27,
		2012</t>
  </si>
  <si>
    <t>US</t>
  </si>
  <si>
    <t>Beijing Champion Distance Education Technology Co., Ltd. ("Champion Technology") | People's Republic of China</t>
  </si>
  <si>
    <t>Jan. 5,
		2004</t>
  </si>
  <si>
    <t>PRC</t>
  </si>
  <si>
    <t>Provision of technical support and consultancy services and course production</t>
  </si>
  <si>
    <t>Beijing Champion Education Technology Co Ltd ("Champion Education Technology") | People's Republic of China</t>
  </si>
  <si>
    <t>Apr. 23,
		2007</t>
  </si>
  <si>
    <t>Software licensing and course production</t>
  </si>
  <si>
    <t>China Healthcare Investment Limited ("China Healthcare Investment") | British Virgin Islands</t>
  </si>
  <si>
    <t>May 20,
		2015</t>
  </si>
  <si>
    <t>BVI</t>
  </si>
  <si>
    <t>China Healthcare Education Limited ("China Healthcare Education") | HONG KONG</t>
  </si>
  <si>
    <t>Jul. 24,
		2015</t>
  </si>
  <si>
    <t>Beijing Champion Accounting Education Technology ("Champion Accounting") | People's Republic of China</t>
  </si>
  <si>
    <t>Jul. 28,
		2015</t>
  </si>
  <si>
    <t>Provision of college cooperation program services</t>
  </si>
  <si>
    <t>Beijing Zhengbao Yucai Education Technology Co Ltd ("Zhengbao Yucai") | People's Republic of China</t>
  </si>
  <si>
    <t>Feb. 19,
		2009</t>
  </si>
  <si>
    <t>60.06%</t>
  </si>
  <si>
    <t>Provision of start-up training services</t>
  </si>
  <si>
    <t>Nanjing Champion Vocational Training School (''Nanjing Training School'') | People's Republic of China</t>
  </si>
  <si>
    <t>Jul. 3,
		2015</t>
  </si>
  <si>
    <t>Beijing Zhongxi Champion Healthcare Education Technology Co., Ltd. (Zhongxi Healthcare Education) | People's Republic of China</t>
  </si>
  <si>
    <t>Dec. 14,
		2015</t>
  </si>
  <si>
    <t>Xiamen NetinNet Software Co., Ltd. | People's Republic of China</t>
  </si>
  <si>
    <t>Aug. 15,
		2005</t>
  </si>
  <si>
    <t>80.00%</t>
  </si>
  <si>
    <t>Provision of learning simulation software production</t>
  </si>
  <si>
    <t>Xiamen NetinNet Education Technology Co., Ltd. ("NetinNet Education") | People's Republic of China</t>
  </si>
  <si>
    <t>Aug. 19,
		2011</t>
  </si>
  <si>
    <t>Xiamen NetinNet Finance Technology Co., Ltd. ("NetinNet Finance") | People's Republic of China</t>
  </si>
  <si>
    <t>Apr. 7,
		2005</t>
  </si>
  <si>
    <t>Beijing Champion Hi-Tech Co Ltd ("Beijing Champion") | People's Republic of China</t>
  </si>
  <si>
    <t>Jul. 12,
		2000</t>
  </si>
  <si>
    <t>Provision of online education services and sales of books and reference materials</t>
  </si>
  <si>
    <t>Beijing Champion Healthcare Education Technology Co., Ltd. (''Champion Healthcare Education'') | People's Republic of China</t>
  </si>
  <si>
    <t>May 13,
		2015</t>
  </si>
  <si>
    <t>Beijing Caikaowang Company Ltd ("Caikaowang") | People's Republic of China</t>
  </si>
  <si>
    <t>Nov. 28,
		2007</t>
  </si>
  <si>
    <t>Provision of online education services</t>
  </si>
  <si>
    <t>Beijing Champion Wangge Education Technology Co Ltd ("Champion Wangge") | People's Republic of China</t>
  </si>
  <si>
    <t>Jun. 24,
		2008</t>
  </si>
  <si>
    <t>Beijing Haidian District Champion Training School ("Beijing Training School") | People's Republic of China</t>
  </si>
  <si>
    <t>Provision of online and offline education services</t>
  </si>
  <si>
    <t>Beijing Champion Culture Development Co., Ltd. ("Champion Culture") | People's Republic of China</t>
  </si>
  <si>
    <t>Jun. 3,
		2015</t>
  </si>
  <si>
    <t>Provision of sales of books and reference materials</t>
  </si>
  <si>
    <t>Beijing Champion Tax Management and Advisory Co., Ltd., (''Champion Tax Advisory'') | People's Republic of China</t>
  </si>
  <si>
    <t>Nov. 27,
		2015</t>
  </si>
  <si>
    <t>Provision of financial and tax advisory</t>
  </si>
  <si>
    <t>Organization and Basis of Presentation - Additional Information (Detail)</t>
  </si>
  <si>
    <t>Basis Of Presentation And Organization [Line Items]</t>
  </si>
  <si>
    <t>Exclusive purchase right contract term</t>
  </si>
  <si>
    <t>10 years</t>
  </si>
  <si>
    <t>Beijing Champion Hi-Tech Co Ltd ("Beijing Champion") and Subsidiaries</t>
  </si>
  <si>
    <t>Percent of assets</t>
  </si>
  <si>
    <t>37.00%</t>
  </si>
  <si>
    <t>74.00%</t>
  </si>
  <si>
    <t>Percent of liabilities</t>
  </si>
  <si>
    <t>71.00%</t>
  </si>
  <si>
    <t>75.00%</t>
  </si>
  <si>
    <t>Financial Information of Company's VIEs and VIEs' Subsidiaries (Detail) - USD ($) $ in Thousands</t>
  </si>
  <si>
    <t>Variable Interest Entity [Line Items]</t>
  </si>
  <si>
    <t>Revenues</t>
  </si>
  <si>
    <t>Net cash provided by operating activities</t>
  </si>
  <si>
    <t>Effects of exchange rate changes</t>
  </si>
  <si>
    <t>Consolidated VIE</t>
  </si>
  <si>
    <t>Property, Plant and Equipment Estimated Useful Lives of Assets (Detail)</t>
  </si>
  <si>
    <t>Building | Minimum</t>
  </si>
  <si>
    <t>Property, Plant and Equipment [Line Items]</t>
  </si>
  <si>
    <t>Estimated useful life</t>
  </si>
  <si>
    <t>35 years</t>
  </si>
  <si>
    <t>Estimated residual value</t>
  </si>
  <si>
    <t>5.00%</t>
  </si>
  <si>
    <t>Building | Maximum</t>
  </si>
  <si>
    <t>50 years</t>
  </si>
  <si>
    <t>10.00%</t>
  </si>
  <si>
    <t>Electronic And Office Equipment</t>
  </si>
  <si>
    <t>5 years</t>
  </si>
  <si>
    <t>Electronic And Office Equipment | Minimum</t>
  </si>
  <si>
    <t>Electronic And Office Equipment | Maximum</t>
  </si>
  <si>
    <t>Motor vehicles</t>
  </si>
  <si>
    <t>Motor vehicles | Minimum</t>
  </si>
  <si>
    <t>Motor vehicles | Maximum</t>
  </si>
  <si>
    <t>Leasehold Improvement And Building Improvement</t>
  </si>
  <si>
    <t>Shorter of lease term or 5 years</t>
  </si>
  <si>
    <t>Significant Accounting Policies - Additional Information (Detail) - USD ($)</t>
  </si>
  <si>
    <t>Significant Accounting Policies [Line Items]</t>
  </si>
  <si>
    <t>Goodwill impairment loss</t>
  </si>
  <si>
    <t>Advertising expenses</t>
  </si>
  <si>
    <t>Cash and cash equivalents, denominated in RMB</t>
  </si>
  <si>
    <t>Foreign currency risk, cash and cash equivalents, represented amount, percent</t>
  </si>
  <si>
    <t>93.20%</t>
  </si>
  <si>
    <t>89.80%</t>
  </si>
  <si>
    <t>Minimum</t>
  </si>
  <si>
    <t>Percentage of voting rights of stock</t>
  </si>
  <si>
    <t>20.00%</t>
  </si>
  <si>
    <t>Maximum</t>
  </si>
  <si>
    <t>50.00%</t>
  </si>
  <si>
    <t>Accounts Receivable | Concentration Risk Customer One</t>
  </si>
  <si>
    <t>One customer's accounts receivable, Maximum percentage</t>
  </si>
  <si>
    <t>4.30%</t>
  </si>
  <si>
    <t>13.10%</t>
  </si>
  <si>
    <t>Beijing Champion Hi-Tech Co Ltd ("Beijing Champion")</t>
  </si>
  <si>
    <t>Recognized revenues before business tax and related surcharges in connection with expired study cards</t>
  </si>
  <si>
    <t>Business tax and related surcharges, percent</t>
  </si>
  <si>
    <t>6.00%</t>
  </si>
  <si>
    <t>3.00%</t>
  </si>
  <si>
    <t>Business tax and related surcharges, amount</t>
  </si>
  <si>
    <t>Other Intangible Assets Estimated Useful Lives (Detail)</t>
  </si>
  <si>
    <t>Computer Software | Minimum</t>
  </si>
  <si>
    <t>Finite-Lived Intangible Assets [Line Items]</t>
  </si>
  <si>
    <t>3 years</t>
  </si>
  <si>
    <t>Computer Software | Maximum</t>
  </si>
  <si>
    <t>Trademarks and domain names | Minimum</t>
  </si>
  <si>
    <t>Trademarks and domain names | Maximum</t>
  </si>
  <si>
    <t>11 years</t>
  </si>
  <si>
    <t>Courseware | Minimum</t>
  </si>
  <si>
    <t>1 year</t>
  </si>
  <si>
    <t>Courseware | Maximum</t>
  </si>
  <si>
    <t>Website</t>
  </si>
  <si>
    <t>Business Contracts | Minimum</t>
  </si>
  <si>
    <t>Business Contracts | Maximum</t>
  </si>
  <si>
    <t>Copyrights | Minimum</t>
  </si>
  <si>
    <t>Copyrights | Maximum</t>
  </si>
  <si>
    <t>7 years</t>
  </si>
  <si>
    <t>Platform</t>
  </si>
  <si>
    <t>3 years 6 months</t>
  </si>
  <si>
    <t>Business Acquisition - Additional Information (Detail) $ in Thousands, ¥ in Millions</t>
  </si>
  <si>
    <t>May 03, 2016USD ($)</t>
  </si>
  <si>
    <t>May 03, 2016CNY (¥)</t>
  </si>
  <si>
    <t>Sep. 30, 2016USD ($)</t>
  </si>
  <si>
    <t>Sep. 30, 2015USD ($)</t>
  </si>
  <si>
    <t>Sep. 30, 2014USD ($)</t>
  </si>
  <si>
    <t>Business Acquisition [Line Items]</t>
  </si>
  <si>
    <t>Net revenue</t>
  </si>
  <si>
    <t>Xiamen NetinNet</t>
  </si>
  <si>
    <t>Percentage of equity interest acquired</t>
  </si>
  <si>
    <t>Total consideration</t>
  </si>
  <si>
    <t>Business Acquisition - Summary of Purchase Price Allocation (Detail) - USD ($) $ in Thousands</t>
  </si>
  <si>
    <t>May 03, 2016</t>
  </si>
  <si>
    <t>Intangible assets</t>
  </si>
  <si>
    <t>Amortization period</t>
  </si>
  <si>
    <t>Cash</t>
  </si>
  <si>
    <t>Other current assets</t>
  </si>
  <si>
    <t>Property, plant and equipment</t>
  </si>
  <si>
    <t>40 years</t>
  </si>
  <si>
    <t>Other current liabilities</t>
  </si>
  <si>
    <t>Deferred tax liabilities</t>
  </si>
  <si>
    <t>Xiamen NetinNet | Trademarks and domain names</t>
  </si>
  <si>
    <t>Xiamen NetinNet | Copyrights</t>
  </si>
  <si>
    <t>Xiamen NetinNet | Copyrights | Minimum</t>
  </si>
  <si>
    <t>6 years</t>
  </si>
  <si>
    <t>Xiamen NetinNet | Copyrights | Maximum</t>
  </si>
  <si>
    <t>Xiamen NetinNet | Computer Software</t>
  </si>
  <si>
    <t>Xiamen NetinNet | Others</t>
  </si>
  <si>
    <t>Summary of Unaudited Pro Forma Result of Operations (Detail) - USD ($) $ / shares in Units, $ in Thousands</t>
  </si>
  <si>
    <t>Pro forma net revenue</t>
  </si>
  <si>
    <t>Pro forma net income attributable to China Distance Education Ltd.</t>
  </si>
  <si>
    <t>Pro forma net income per ordinary share-basic</t>
  </si>
  <si>
    <t>Pro forma net income per ordinary share-diluted</t>
  </si>
  <si>
    <t>Short-Term Investments - Additional Information (Detail)</t>
  </si>
  <si>
    <t>Schedule of Investments [Line Items]</t>
  </si>
  <si>
    <t>Other than temporary impairment losses, investments</t>
  </si>
  <si>
    <t>Short term investments, maturity period</t>
  </si>
  <si>
    <t>P15D</t>
  </si>
  <si>
    <t>Investment, interest range</t>
  </si>
  <si>
    <t>3.62%</t>
  </si>
  <si>
    <t>P59D</t>
  </si>
  <si>
    <t>3.75%</t>
  </si>
  <si>
    <t>Short-term Investments (Detail) $ in Thousands</t>
  </si>
  <si>
    <t>Available-for-sale securities</t>
  </si>
  <si>
    <t>Held-to-maturity securities</t>
  </si>
  <si>
    <t>Accounts Receivable, Net (Detail) - USD ($) $ in Thousands</t>
  </si>
  <si>
    <t>Accounts Receivable, Net, Current [Abstract]</t>
  </si>
  <si>
    <t>Accounts receivable</t>
  </si>
  <si>
    <t>Less: allowance for doubtful accounts</t>
  </si>
  <si>
    <t>Accounts receivable, net</t>
  </si>
  <si>
    <t>Movement of Allowance For Doubtful Accounts (Detail) - USD ($) $ in Thousands</t>
  </si>
  <si>
    <t>Allowance for Doubtful Accounts Receivable [Roll Forward]</t>
  </si>
  <si>
    <t>Balance at beginning of the year</t>
  </si>
  <si>
    <t>Increase (reversal) of the allowance for doubtful accounts</t>
  </si>
  <si>
    <t>Foreign currency adjustment</t>
  </si>
  <si>
    <t>Balance at end of the year</t>
  </si>
  <si>
    <t>Inventories (Detail) - USD ($) $ in Thousands</t>
  </si>
  <si>
    <t>Inventory [Line Items]</t>
  </si>
  <si>
    <t>Books and other goods</t>
  </si>
  <si>
    <t>Paper and other raw materials</t>
  </si>
  <si>
    <t>Less: inventory provisions for slow-moving and obsolescence</t>
  </si>
  <si>
    <t>Inventories, net</t>
  </si>
  <si>
    <t>Inventories - Additional Information (Detail) - USD ($) $ in Thousands</t>
  </si>
  <si>
    <t>Inventories provision</t>
  </si>
  <si>
    <t>Prepayment and Other Current Assets (Detail) - USD ($) $ in Thousands</t>
  </si>
  <si>
    <t>Prepaid Expense and Other Assets, Current [Abstract]</t>
  </si>
  <si>
    <t>Prepaid expenses</t>
  </si>
  <si>
    <t>Advance to suppliers</t>
  </si>
  <si>
    <t>[1]</t>
  </si>
  <si>
    <t>Staff advances</t>
  </si>
  <si>
    <t>[2]</t>
  </si>
  <si>
    <t>Funds receivable</t>
  </si>
  <si>
    <t>[3]</t>
  </si>
  <si>
    <t>Interest receivable</t>
  </si>
  <si>
    <t>Prepayment and other current assets, net</t>
  </si>
  <si>
    <t>Advance to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becomes probable. To date, the Group has not experienced any loss of advances to suppliers.</t>
  </si>
  <si>
    <t>Staff advances were provided to staff for travelling and business related use which were subsequently expensed when incurred.</t>
  </si>
  <si>
    <t>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treated as a receivable until the cash is received.</t>
  </si>
  <si>
    <t>Property, Plant and Equipment (Detail) - USD ($) $ in Thousands</t>
  </si>
  <si>
    <t>Less: Accumulated depreciation</t>
  </si>
  <si>
    <t>Property, Plant and Equipment, Net</t>
  </si>
  <si>
    <t>Building</t>
  </si>
  <si>
    <t>Property, Plant and Equipment, Net - Additional Information (Detail) - USD ($) $ in Thousands</t>
  </si>
  <si>
    <t>Depreciation expenses</t>
  </si>
  <si>
    <t>Goodwill (Detail) - USD ($) $ in Thousands</t>
  </si>
  <si>
    <t>Goodwill [Line Items]</t>
  </si>
  <si>
    <t>Beginning balance</t>
  </si>
  <si>
    <t>Acquisition for the year</t>
  </si>
  <si>
    <t>Exchange difference</t>
  </si>
  <si>
    <t>Ending balance</t>
  </si>
  <si>
    <t>Accumulated impairment loss</t>
  </si>
  <si>
    <t>Goodwill, net</t>
  </si>
  <si>
    <t>Online Education Service</t>
  </si>
  <si>
    <t>Beijing Zhengbao Yucai Education Technology Co Ltd ("Zhengbao Yucai") | Startup Training Service</t>
  </si>
  <si>
    <t>Xiamen NetinNet Software Co., Ltd. | Software Sales Service</t>
  </si>
  <si>
    <t>Composition of Other Intangible Assets (Detail) - USD ($) $ in Thousands</t>
  </si>
  <si>
    <t>Total intangible assets</t>
  </si>
  <si>
    <t>Less: Accumulated amortization</t>
  </si>
  <si>
    <t>Other intangible assets, Net</t>
  </si>
  <si>
    <t>Computer Software</t>
  </si>
  <si>
    <t>Trademarks and domain names</t>
  </si>
  <si>
    <t>Courseware</t>
  </si>
  <si>
    <t>Business Contracts</t>
  </si>
  <si>
    <t>Copyrights</t>
  </si>
  <si>
    <t>Other Intangible Assets, Net - Additional Information (Detail) - USD ($) $ in Thousands</t>
  </si>
  <si>
    <t>Amortization expenses</t>
  </si>
  <si>
    <t>Estimated Amortization Expenses for Other Intangible Assets (Detail) - USD ($) $ in Thousands</t>
  </si>
  <si>
    <t>2022 and thereafter</t>
  </si>
  <si>
    <t>Summary of Long-term Investments (Detail) SGD in Thousands, $ in Thousands</t>
  </si>
  <si>
    <t>May 31, 2016USD ($)</t>
  </si>
  <si>
    <t>May 31, 2016SGD</t>
  </si>
  <si>
    <t>Available-for-sale securities investment:</t>
  </si>
  <si>
    <t>Amdon Consulting Pte Ltd ("Amdon")</t>
  </si>
  <si>
    <t>Cost method investment:</t>
  </si>
  <si>
    <t>Cost method investments</t>
  </si>
  <si>
    <t>Mayi White-Collar Investment Management Co., Ltd. ("Mayi Investment Management")</t>
  </si>
  <si>
    <t>Equity method investment:</t>
  </si>
  <si>
    <t>Equity method investments</t>
  </si>
  <si>
    <t>Beijing Niuke Technology Co., Ltd. ("Niuke Technology")</t>
  </si>
  <si>
    <t>Available-for-sale securities investments</t>
  </si>
  <si>
    <t>In May 2016, the Group invested Singapore Dollar ("S$") 0.9 million (US$658) in preferred shares representing a 8.18% interest in Amdon, a Singapore based e-learning solution provider. The Group further committed to invest an additional S$0.9 million (US$658) for an additional 6.82% interest upon Amdon meeting certain revenue criteria. The fair value of Amdon's equity interest was not readily determinable and the Group did not have the ability to exercise significant influence over the operating and financial policies of Amdon. As a result, the investment was accounted for as a cost method investment.</t>
  </si>
  <si>
    <t>In November 2015, the Group invested RMB12.5 million (US$1,875) cash in exchange for a 12.5% equity interest in Mayi Investment Management, a person-to-person ("P2P") and person-to-business ("P2B") integrated network lending platform. The Group uses the equity method to account for the investment, because the Group has the ability to exercise significant influence but does not have control over the investee. Mayi Investment Management qualified as a related party and the amount due from Mayi Investment Management recorded on the consolidated balance sheet was US$208 as of September 30, 2016.</t>
  </si>
  <si>
    <t>In September 2016, the Group invested RMB4.25 million (US$637) in exchange for a 8.5% equity interest of Niuke Technology, an online professional platform dedicated to the learning and growth of programmers. The investment was classified as available-for-sale security as the Group determined that the shares were debt securities in nature due to the redemption option available to the investors and measured the investment subsequently at fair value.</t>
  </si>
  <si>
    <t>Summary of Long-term Investments (Parenthetical) (Detail) ¥ in Thousands, SGD in Thousands, $ in Thousands</t>
  </si>
  <si>
    <t>Sep. 30, 2016CNY (¥)</t>
  </si>
  <si>
    <t>Nov. 30, 2015USD ($)</t>
  </si>
  <si>
    <t>Nov. 30, 2015CNY (¥)</t>
  </si>
  <si>
    <t>Investment Holdings [Line Items]</t>
  </si>
  <si>
    <t>Percentage of ownership interest</t>
  </si>
  <si>
    <t>12.50%</t>
  </si>
  <si>
    <t>Investment ownership interest</t>
  </si>
  <si>
    <t>8.50%</t>
  </si>
  <si>
    <t>Equity ownership interest</t>
  </si>
  <si>
    <t>8.18%</t>
  </si>
  <si>
    <t>Committed Investment | Amdon Consulting Pte Ltd ("Amdon")</t>
  </si>
  <si>
    <t>6.82%</t>
  </si>
  <si>
    <t>Available-For-Sale Securities Recorded in Long-Term Investments Included Redeemable Preferred Shares Measured and Recorded At Fair Value Recurring Basis (Detail) $ in Thousands</t>
  </si>
  <si>
    <t>Fair Value, Assets and Liabilities Measured on Recurring and Nonrecurring Basis [Line Items]</t>
  </si>
  <si>
    <t>Fair Value, Measurements, Recurring</t>
  </si>
  <si>
    <t>Total assets measured at fair value</t>
  </si>
  <si>
    <t>Fair Value, Measurements, Recurring | Available-for-sale securities</t>
  </si>
  <si>
    <t>Fair Value, Measurements, Recurring | Level 1</t>
  </si>
  <si>
    <t>Fair Value, Measurements, Recurring | Level 2</t>
  </si>
  <si>
    <t>Fair Value, Measurements, Recurring | Level 2 | Available-for-sale securities</t>
  </si>
  <si>
    <t>Fair Value Measurement - Additional Information (Detail) - USD ($) $ in Thousands</t>
  </si>
  <si>
    <t>Impairment loss related to investments, goodwill and acquired intangible assets</t>
  </si>
  <si>
    <t>Other Non-Current Assets (Detail) - USD ($) $ in Thousands</t>
  </si>
  <si>
    <t>Other Assets Noncurrent [Line Items]</t>
  </si>
  <si>
    <t>Long-term prepaid expenses</t>
  </si>
  <si>
    <t>Rental deposits</t>
  </si>
  <si>
    <t>Deposit of sole distributor agreement</t>
  </si>
  <si>
    <t>Prepaid investment</t>
  </si>
  <si>
    <t>[4]</t>
  </si>
  <si>
    <t>Other Assets, Miscellaneous, Total</t>
  </si>
  <si>
    <t>Long-term prepaid expenses represent golf club membership fees. The amortization of the long-term prepaid expenses was made within a ten-year amortizing period and was recorded as "general and administrative expenses" on the consolidated statements of operations.</t>
  </si>
  <si>
    <t>Rental deposits represent office rental deposits for the Group's daily operations. These deposits are classified as non-current deposits since they will not be refunded within one year.</t>
  </si>
  <si>
    <t>Deposit of sole distributor agreement represents a refundable deposit for a newly entered contract for the cooperation with a software developer, classified as non-current deposits since the contract is longer than one year.</t>
  </si>
  <si>
    <t>Prepaid investment represents a deposit of an investment, classified as non-current deposit due to the underlying investment term.</t>
  </si>
  <si>
    <t>Other Non-Current Assets (Parenthetical) (Detail)</t>
  </si>
  <si>
    <t>Period over which golf club membership fee is valid</t>
  </si>
  <si>
    <t>Components of Accrued Expenses and Other Liabilities (Detail) - USD ($) $ in Thousands</t>
  </si>
  <si>
    <t>Accrued Expenses and Other Current Liabilities [Line Items]</t>
  </si>
  <si>
    <t>Tuition fee payables to government agencies</t>
  </si>
  <si>
    <t>Salary and welfare payable</t>
  </si>
  <si>
    <t>Accrued expenses</t>
  </si>
  <si>
    <t>Remuneration payable to lecturers</t>
  </si>
  <si>
    <t>Uncertain income tax liabilities (Note 18)</t>
  </si>
  <si>
    <t>Payables to employees in connection with options exercise</t>
  </si>
  <si>
    <t>Other payable</t>
  </si>
  <si>
    <t>Bank Borrowing - Additional Information (Detail) $ in Thousands, ¥ in Millions</t>
  </si>
  <si>
    <t>Jun. 24, 2016USD ($)</t>
  </si>
  <si>
    <t>Jun. 24, 2015</t>
  </si>
  <si>
    <t>Jun. 22, 2015CNY (¥)</t>
  </si>
  <si>
    <t>Dec. 06, 2013USD ($)</t>
  </si>
  <si>
    <t>Jun. 24, 2016CNY (¥)</t>
  </si>
  <si>
    <t>Dec. 06, 2013CNY (¥)</t>
  </si>
  <si>
    <t>Debt Instrument [Line Items]</t>
  </si>
  <si>
    <t>Line of credit facility, maximum borrowing capacity</t>
  </si>
  <si>
    <t>Term deposit used as collateral | $</t>
  </si>
  <si>
    <t>Line of credit facility, current borrowing</t>
  </si>
  <si>
    <t>Line of credit facility , interest rate</t>
  </si>
  <si>
    <t>3.625%</t>
  </si>
  <si>
    <t>Line of credit facility, effective period</t>
  </si>
  <si>
    <t>Bank borrowing, fair value | $</t>
  </si>
  <si>
    <t>China Distance Education Limited ("CDEL Hong Kong") | Term Loan</t>
  </si>
  <si>
    <t>Term loan agreement interest rate</t>
  </si>
  <si>
    <t>2.40%</t>
  </si>
  <si>
    <t>Term loan maturity period</t>
  </si>
  <si>
    <t>18 months</t>
  </si>
  <si>
    <t>Beijing Champion Distance Education Technology Co., Ltd. ("Champion Technology") | Term Loan</t>
  </si>
  <si>
    <t>Term deposit used as collateral</t>
  </si>
  <si>
    <t>Ordinary Shares - Additional Information (Detail) - USD ($)</t>
  </si>
  <si>
    <t>Nov. 11, 2015</t>
  </si>
  <si>
    <t>Aug. 18, 2015</t>
  </si>
  <si>
    <t>Mar. 11, 2014</t>
  </si>
  <si>
    <t>Feb. 24, 2016</t>
  </si>
  <si>
    <t>Apr. 29, 2011</t>
  </si>
  <si>
    <t>Class of Stock [Line Items]</t>
  </si>
  <si>
    <t>Stock repurchase program, authorized amount, value</t>
  </si>
  <si>
    <t>Stock repurchase program, additional authorized amount, value</t>
  </si>
  <si>
    <t>Net proceeds from issuance of shares</t>
  </si>
  <si>
    <t>Repurchase of ordinary shares, shares</t>
  </si>
  <si>
    <t>Number of shares issued and sold</t>
  </si>
  <si>
    <t>ADS Shares | Follow-on Public Offering</t>
  </si>
  <si>
    <t>Price per share sold</t>
  </si>
  <si>
    <t>ADS Shares | Follow-on Public Offering | Selling Shareholders</t>
  </si>
  <si>
    <t>Restricted Net Assets - Additional Information (Detail) - USD ($) $ in Thousands</t>
  </si>
  <si>
    <t>Restricted Assets And Liabilities Relating To Securitization [Line Items]</t>
  </si>
  <si>
    <t>Minimum required percent of annual after-tax profit, general reserve</t>
  </si>
  <si>
    <t>Required reserve, percent of respective registered capital</t>
  </si>
  <si>
    <t>Minimum required percent of annual after-tax profit, statutory common reserve</t>
  </si>
  <si>
    <t>Aggregate amount of paid-in capital and statutory reserves not available for distribution</t>
  </si>
  <si>
    <t>Income Tax - Additional Information (Detail) - USD ($) $ in Thousands</t>
  </si>
  <si>
    <t>Sep. 30, 2017</t>
  </si>
  <si>
    <t>Sep. 30, 2013</t>
  </si>
  <si>
    <t>Sep. 30, 2012</t>
  </si>
  <si>
    <t>Sep. 30, 2011</t>
  </si>
  <si>
    <t>Income Tax Disclosure [Line Items]</t>
  </si>
  <si>
    <t>Income tax rate</t>
  </si>
  <si>
    <t>25.00%</t>
  </si>
  <si>
    <t>Withholding tax on undistributed earnings</t>
  </si>
  <si>
    <t>Income tax expenses</t>
  </si>
  <si>
    <t>Income tax reverse</t>
  </si>
  <si>
    <t>Unrecognized tax benefits</t>
  </si>
  <si>
    <t>China Distance Education Limited ("CDEL Hong Kong")</t>
  </si>
  <si>
    <t>Withholding tax rate</t>
  </si>
  <si>
    <t>Preferential income tax rate</t>
  </si>
  <si>
    <t>15.00%</t>
  </si>
  <si>
    <t>Beijing Champion Distance Education Technology Co., Ltd. ("Champion Technology")</t>
  </si>
  <si>
    <t>Beijing Champion Distance Education Technology Co., Ltd. ("Champion Technology") | Scenario, Forecast</t>
  </si>
  <si>
    <t>Beijing Champion and Champion Technology</t>
  </si>
  <si>
    <t>Nanjing Champion Vocational Training School (''Nanjing Training School'')</t>
  </si>
  <si>
    <t>Income Before Income Taxes (Detail) - USD ($) $ in Thousands</t>
  </si>
  <si>
    <t>Income Before Income Taxes [Line Items]</t>
  </si>
  <si>
    <t>Non - PRC</t>
  </si>
  <si>
    <t>Current and Deferred Components of Income Tax Expense (Detail) - USD ($) $ in Thousands</t>
  </si>
  <si>
    <t>Components Of Income Tax Expense Benefit [Line Items]</t>
  </si>
  <si>
    <t>Current tax expense</t>
  </si>
  <si>
    <t>Deferred tax (benefit)/expense</t>
  </si>
  <si>
    <t>Income Tax Expense, Total</t>
  </si>
  <si>
    <t>Reconciliation of Effective Tax Rate (Detail) - USD ($) $ in Thousands</t>
  </si>
  <si>
    <t>Schedule of Effective Tax Rate Reconciliation [Line Items]</t>
  </si>
  <si>
    <t>Income before taxes</t>
  </si>
  <si>
    <t>Income tax expense computed at applicable tax rates of 25%</t>
  </si>
  <si>
    <t>Effect of different tax rates in different jurisdictions</t>
  </si>
  <si>
    <t>Non-deductible expenses</t>
  </si>
  <si>
    <t>Effect of tax holidays</t>
  </si>
  <si>
    <t>Effect of valuation allowances</t>
  </si>
  <si>
    <t>Effect of tax rate changes</t>
  </si>
  <si>
    <t>Effective income tax rate</t>
  </si>
  <si>
    <t>18.83%</t>
  </si>
  <si>
    <t>19.29%</t>
  </si>
  <si>
    <t>14.76%</t>
  </si>
  <si>
    <t>Reconciliation of Effective Tax Rate (Parenthetical) (Detail)</t>
  </si>
  <si>
    <t>Income tax expense, applicable tax rates</t>
  </si>
  <si>
    <t>Aggregate Amount and Per Share Effect of Tax Holidays (Detail) - USD ($) $ / shares in Units, $ in Thousands</t>
  </si>
  <si>
    <t>The aggregate amount of tax holidays</t>
  </si>
  <si>
    <t>The aggregate effect on basic and diluted net income per share:</t>
  </si>
  <si>
    <t>Components of Deferred Taxes (Detail) - USD ($) $ in Thousands</t>
  </si>
  <si>
    <t>Deferred Income Tax Assets And Liabilities [Line Items]</t>
  </si>
  <si>
    <t>Payroll payable</t>
  </si>
  <si>
    <t>Net operating loss carry-forwards</t>
  </si>
  <si>
    <t>Total current deferred tax assets</t>
  </si>
  <si>
    <t>Less: valuation allowance</t>
  </si>
  <si>
    <t>Current deferred tax assets, net</t>
  </si>
  <si>
    <t>Total non-current deferred tax assets</t>
  </si>
  <si>
    <t>Non-current deferred tax assets, net</t>
  </si>
  <si>
    <t>Total non-current deferred tax liabilities</t>
  </si>
  <si>
    <t>Reconciliation of Accrued Unrecognized Tax Benefits (Detail) - USD ($) $ in Thousands</t>
  </si>
  <si>
    <t>Schedule of Unrecognized Tax Benefits [Line Items]</t>
  </si>
  <si>
    <t>Employee Defined Contribution Plan - Additional Information (Detail) - USD ($) $ in Thousands</t>
  </si>
  <si>
    <t>Deferred Compensation Arrangement with Individual, Postretirement Benefits [Line Items]</t>
  </si>
  <si>
    <t>Total contributions to the government, employee benefits, expensed as incurred</t>
  </si>
  <si>
    <t>Employee benefits, mandatory contributions to defined contribution retirement plans for full time employees in Hong Kong</t>
  </si>
  <si>
    <t>Operating Lease Commitments (Detail) $ in Thousands</t>
  </si>
  <si>
    <t>Commitments and Contingencies [Line Items]</t>
  </si>
  <si>
    <t>Operating leases, future minimum payments due, total</t>
  </si>
  <si>
    <t>Commitments and Contingencies - Additional Information (Detail) $ in Thousands, ¥ in Millions</t>
  </si>
  <si>
    <t>Commitment And Contingencies [Line Items]</t>
  </si>
  <si>
    <t>Operating leases rent expenses | $</t>
  </si>
  <si>
    <t>Term loan agreement value | ¥</t>
  </si>
  <si>
    <t>Term loan agreement value</t>
  </si>
  <si>
    <t>Term deposit used as collateral | ¥</t>
  </si>
  <si>
    <t>Summary of Changes in Noncontrolling Interest (Detail) $ in Thousands</t>
  </si>
  <si>
    <t>Noncontrolling Interest [Line Items]</t>
  </si>
  <si>
    <t>Capital injection from noncontrolling interest shareholders</t>
  </si>
  <si>
    <t>Noncontrolling interest shareholders resulting from the acquisition of NetinNet</t>
  </si>
  <si>
    <t>Foreign currency translation adjustment attributed to noncontrolling interest shareholders</t>
  </si>
  <si>
    <t>Gain (loss) attributed to noncontrolling interest shareholders</t>
  </si>
  <si>
    <t>Balance as of September 30, 2016</t>
  </si>
  <si>
    <t>Beijing Zhengbao Yucai Education Technology Co Ltd ("Zhengbao Yucai")</t>
  </si>
  <si>
    <t>Xiamen NetinNet Software Co., Ltd.</t>
  </si>
  <si>
    <t>Noncontrolling Interests - Additional Information (Detail) - USD ($) $ in Thousands</t>
  </si>
  <si>
    <t>1 Months Ended</t>
  </si>
  <si>
    <t>Jan. 31, 2016</t>
  </si>
  <si>
    <t>May 31, 2016</t>
  </si>
  <si>
    <t>Noncontrolling interest, ownership percentage by non controlling owners</t>
  </si>
  <si>
    <t>39.94%</t>
  </si>
  <si>
    <t>Noncontrolling interest, ownership percentage by parent</t>
  </si>
  <si>
    <t>Proceeds from sale of ownership interests</t>
  </si>
  <si>
    <t>Beijing Champion Tongxin Management Consulting LLP ("Tongxin")</t>
  </si>
  <si>
    <t>Ownership interest of co-general partner</t>
  </si>
  <si>
    <t>53.11%</t>
  </si>
  <si>
    <t>Segment Reporting - Additional Information (Detail)</t>
  </si>
  <si>
    <t>Sep. 30, 2016Segment</t>
  </si>
  <si>
    <t>Segment Reporting Information [Line Items]</t>
  </si>
  <si>
    <t>Number of operating segments</t>
  </si>
  <si>
    <t>Revenues Attributable to Different Service and Product Groups (Detail) - USD ($) $ in Thousands</t>
  </si>
  <si>
    <t>Net revenues</t>
  </si>
  <si>
    <t>Total operating costs and expenses</t>
  </si>
  <si>
    <t>Operating costs and expenses:</t>
  </si>
  <si>
    <t>Cost of revenues</t>
  </si>
  <si>
    <t>Selling and marketing</t>
  </si>
  <si>
    <t>General and administrative</t>
  </si>
  <si>
    <t>Unallocated corporate expenses</t>
  </si>
  <si>
    <t>Operating income (loss)</t>
  </si>
  <si>
    <t>Cost of Sales</t>
  </si>
  <si>
    <t>Selling Expense</t>
  </si>
  <si>
    <t>General and Administrative Expense</t>
  </si>
  <si>
    <t>Operating Expense</t>
  </si>
  <si>
    <t>Other Operating Income (Expense)</t>
  </si>
  <si>
    <t>Operating Income (Loss)</t>
  </si>
  <si>
    <t>Depreciation And Amortization</t>
  </si>
  <si>
    <t>Amortization and depreciation</t>
  </si>
  <si>
    <t>Loss From Equity Method Investments</t>
  </si>
  <si>
    <t>Startup Training Service</t>
  </si>
  <si>
    <t>Software Sales Service</t>
  </si>
  <si>
    <t>Basic and Diluted Net Income per Share (Detail) - USD ($) $ / shares in Units, $ in Thousands</t>
  </si>
  <si>
    <t>Earnings Per Share Disclosure [Line Items]</t>
  </si>
  <si>
    <t>Allocated to ordinary share - basic</t>
  </si>
  <si>
    <t>Allocated to nonvested restricted share - basic</t>
  </si>
  <si>
    <t>Weighted average number of ordinary shares outstanding</t>
  </si>
  <si>
    <t>Weighted average number of nonvested restricted share</t>
  </si>
  <si>
    <t>Plus incremental weighted average ordinary shares from assumed exercise of share options using the treasury stock method</t>
  </si>
  <si>
    <t>Weighted average ordinary shares outstanding used in computing diluted net income per share</t>
  </si>
  <si>
    <t>Basic net income per share</t>
  </si>
  <si>
    <t>Basic net income per nonvested restricted share</t>
  </si>
  <si>
    <t>Diluted net income per share</t>
  </si>
  <si>
    <t>Diluted net income per nonvested restricted share</t>
  </si>
  <si>
    <t>Share Incentive Plan - Additional Information (Detail) - USD ($) $ / shares in Units, $ in Thousands</t>
  </si>
  <si>
    <t>Jan. 06, 2016</t>
  </si>
  <si>
    <t>Dec. 03, 2015</t>
  </si>
  <si>
    <t>Jan. 12, 2015</t>
  </si>
  <si>
    <t>Dec. 03, 2014</t>
  </si>
  <si>
    <t>Nov. 18, 2014</t>
  </si>
  <si>
    <t>May 21, 2013</t>
  </si>
  <si>
    <t>Jul. 02, 2008</t>
  </si>
  <si>
    <t>Apr. 18, 2008</t>
  </si>
  <si>
    <t>Nov. 17, 2013</t>
  </si>
  <si>
    <t>Share-based Compensation Arrangement by Share-based Payment Award [Line Items]</t>
  </si>
  <si>
    <t>Maximum number of ordinary shares that may be issued pursuant to the Prior Plan, shares</t>
  </si>
  <si>
    <t>Maximum number of ordinary shares that may be issued pursuant to the New Plan, percent</t>
  </si>
  <si>
    <t>Vesting period</t>
  </si>
  <si>
    <t>4 years</t>
  </si>
  <si>
    <t>Total share base compensation</t>
  </si>
  <si>
    <t>Share options granted</t>
  </si>
  <si>
    <t>Share options granted to selected employees exercise, price</t>
  </si>
  <si>
    <t>Dividends payable, amount per share</t>
  </si>
  <si>
    <t>Authorized reduction in exercise price of outstanding options</t>
  </si>
  <si>
    <t>Total intrinsic value of options exercised</t>
  </si>
  <si>
    <t>Nonvested restricted shares granted</t>
  </si>
  <si>
    <t>Grant date fair value non vested restricted share</t>
  </si>
  <si>
    <t>Share-based compensation requisite service period</t>
  </si>
  <si>
    <t>Share-based compensation expenses</t>
  </si>
  <si>
    <t>Vesting Period</t>
  </si>
  <si>
    <t>Vesting percentage</t>
  </si>
  <si>
    <t>Vesting Period 1</t>
  </si>
  <si>
    <t>Vesting Period 2</t>
  </si>
  <si>
    <t>Employee Stock Option</t>
  </si>
  <si>
    <t>Contractual terms</t>
  </si>
  <si>
    <t>Share-based compensation related to nonvested shares that is expected to be recognized</t>
  </si>
  <si>
    <t>Share-based compensation related to nonvested shares that is expected to be recognized, weighted average period</t>
  </si>
  <si>
    <t>2 years 1 month 17 days</t>
  </si>
  <si>
    <t>Share Awards</t>
  </si>
  <si>
    <t>Options Cancelled</t>
  </si>
  <si>
    <t>Non Vested Restricted Stock Awards</t>
  </si>
  <si>
    <t>Nonvested Shares</t>
  </si>
  <si>
    <t>2 years 2 months 12 days</t>
  </si>
  <si>
    <t>Total fair value of nonvested restricted shares</t>
  </si>
  <si>
    <t>Director</t>
  </si>
  <si>
    <t>Options cancelled</t>
  </si>
  <si>
    <t>Employees</t>
  </si>
  <si>
    <t>Exercise price per share</t>
  </si>
  <si>
    <t>Summary of Option Activity (Detail) - USD ($) $ / shares in Units, $ in Thousands</t>
  </si>
  <si>
    <t>Number of shares, Outstanding, Granted</t>
  </si>
  <si>
    <t>Number of shares, Outstanding, Beginning</t>
  </si>
  <si>
    <t>Weighted-average exercise price, Granted</t>
  </si>
  <si>
    <t>Weighted-average remaining contractual term (years), Granted</t>
  </si>
  <si>
    <t>9 years 1 month 21 days</t>
  </si>
  <si>
    <t>Number of shares, Exercised</t>
  </si>
  <si>
    <t>Number of shares, Outstanding, Forfeited</t>
  </si>
  <si>
    <t>Number of shares, Outstanding, Ending</t>
  </si>
  <si>
    <t>Weighted-average exercise price, Outstanding, Beginning</t>
  </si>
  <si>
    <t>Number of shares, Expected to vest</t>
  </si>
  <si>
    <t>Number of shares, Exercisable</t>
  </si>
  <si>
    <t>Weighted-average exercise price, Exercised</t>
  </si>
  <si>
    <t>Weighted-average exercise price, Forfeited</t>
  </si>
  <si>
    <t>Weighted-average exercise price, Outstanding, Ending</t>
  </si>
  <si>
    <t>Weighted-average exercise price: Expected to vest</t>
  </si>
  <si>
    <t>Aggregated intrinsic value, Outstanding, Beginning</t>
  </si>
  <si>
    <t>Weighted-average exercise price: Exercisable</t>
  </si>
  <si>
    <t>Weighted-average remaining contractual term (years), Outstanding</t>
  </si>
  <si>
    <t>7 years 6 months 18 days</t>
  </si>
  <si>
    <t>8 years 8 months 9 days</t>
  </si>
  <si>
    <t>5 years 8 months 23 days</t>
  </si>
  <si>
    <t>6 years 4 months 13 days</t>
  </si>
  <si>
    <t>8 years 1 month 21 days</t>
  </si>
  <si>
    <t>Weighted-average remaining contractual term (years), Exercisable</t>
  </si>
  <si>
    <t>4 years 11 months 12 days</t>
  </si>
  <si>
    <t>Outstanding, September 30, 2014</t>
  </si>
  <si>
    <t>Aggregated intrinsic value, Exercisable</t>
  </si>
  <si>
    <t>Share Options, Nonemployees (Detail) - Non Employee - USD ($) $ / shares in Units, $ in Thousands</t>
  </si>
  <si>
    <t>1 year 6 months 18 days</t>
  </si>
  <si>
    <t>2 years 6 months 18 days</t>
  </si>
  <si>
    <t>3 years 6 months 18 days</t>
  </si>
  <si>
    <t>4 years 6 months 18 days</t>
  </si>
  <si>
    <t>Exercisable at September 30, 2016</t>
  </si>
  <si>
    <t>Assumptions Used to Estimate Grant Date Fair Value of Options Granted (Detail) - Employee Stock Option</t>
  </si>
  <si>
    <t>Sep. 30, 2015$ / shares</t>
  </si>
  <si>
    <t>Weighted average expected volatility</t>
  </si>
  <si>
    <t>56.00%</t>
  </si>
  <si>
    <t>Risk-free interest rate</t>
  </si>
  <si>
    <t>2.32%</t>
  </si>
  <si>
    <t>Weighted average expected dividend yield</t>
  </si>
  <si>
    <t>2.79%</t>
  </si>
  <si>
    <t>Weighted average fair value of the underlying ordinary shares</t>
  </si>
  <si>
    <t>Expected average exercise multiple</t>
  </si>
  <si>
    <t>Nonvested Restricted Shares Activities (Detail) - USD ($) $ / shares in Units, $ in Thousands</t>
  </si>
  <si>
    <t>Nonvested restricted shares outstanding, Beginning balance</t>
  </si>
  <si>
    <t>Granted</t>
  </si>
  <si>
    <t>Share-based Compensation Arrangement by Share-based Payment Award, Equity Instruments Other than Options, Vested in Period</t>
  </si>
  <si>
    <t>Nonvested restricted shares outstanding, Ending balance</t>
  </si>
  <si>
    <t>Weighted average grant-date fair value, outstanding Beginning balance</t>
  </si>
  <si>
    <t>Nonvested restricted shares, Expected to vest</t>
  </si>
  <si>
    <t>Weighted average grant-date fair value, Granted</t>
  </si>
  <si>
    <t>Weighted average grant-date fair value, Vested</t>
  </si>
  <si>
    <t>Weighted average grant-date fair value, outstanding Ending balance</t>
  </si>
  <si>
    <t>Weighted average grant-date fair value, Expected to vest</t>
  </si>
  <si>
    <t>Aggregated intrinsic value, Nonvested restricted shares outstanding</t>
  </si>
  <si>
    <t>Aggregated intrinsic value, Expected to vest</t>
  </si>
  <si>
    <t>Total Share-Based Compensation Expense (Detail) - USD ($) $ in Thousands</t>
  </si>
  <si>
    <t>Share-based Compensation Arrangement by Share-based Payment Award, Compensation Cost [Line Items]</t>
  </si>
  <si>
    <t>Total share-based compensation expense</t>
  </si>
  <si>
    <t>Cash Dividend - Additional Information (Detail) - USD ($) $ / shares in Units, $ in Thousands</t>
  </si>
  <si>
    <t>Nov. 20, 2013</t>
  </si>
  <si>
    <t>Jan. 06, 2015</t>
  </si>
  <si>
    <t>Jan. 08, 2014</t>
  </si>
  <si>
    <t>Cash dividend declared per ordinary share</t>
  </si>
  <si>
    <t>Dividends</t>
  </si>
  <si>
    <t>Subsequent Events - Additional Information (Detail) ¥ / shares in Units, $ / shares in Units, SGD in Thousands, $ in Thousands, ¥ in Millions</t>
  </si>
  <si>
    <t>Jan. 06, 2017$ / shares</t>
  </si>
  <si>
    <t>Dec. 23, 2016USD ($)</t>
  </si>
  <si>
    <t>Dec. 08, 2016USD ($)</t>
  </si>
  <si>
    <t>Dec. 08, 2016CNY (¥)¥ / sharesshares</t>
  </si>
  <si>
    <t>Nov. 29, 2016$ / shares</t>
  </si>
  <si>
    <t>Oct. 31, 2016USD ($)</t>
  </si>
  <si>
    <t>Oct. 31, 2016CNY (¥)¥ / sharesshares</t>
  </si>
  <si>
    <t>Jan. 25, 2017USD ($)</t>
  </si>
  <si>
    <t>Jan. 25, 2017CNY (¥)</t>
  </si>
  <si>
    <t>Dec. 23, 2016CNY (¥)</t>
  </si>
  <si>
    <t>Nov. 30, 2016USD ($)</t>
  </si>
  <si>
    <t>Nov. 30, 2016SGD</t>
  </si>
  <si>
    <t>Sep. 30, 2016USD ($)$ / shares</t>
  </si>
  <si>
    <t>Jan. 06, 2016$ / shares</t>
  </si>
  <si>
    <t>Apr. 18, 2008$ / sharesshares</t>
  </si>
  <si>
    <t>Subsequent Event [Line Items]</t>
  </si>
  <si>
    <t>Maximum number of ordinary shares that may be issued pursuant to the Prior Plan, shares | shares</t>
  </si>
  <si>
    <t>Ordinary shares, par value | $ / shares</t>
  </si>
  <si>
    <t>Dividends payable, amount per share | $ / shares</t>
  </si>
  <si>
    <t>Line of credit facility, maximum borrowing capacity | ¥</t>
  </si>
  <si>
    <t>Subsequent Event</t>
  </si>
  <si>
    <t>Dividends payable, date declared</t>
  </si>
  <si>
    <t>Nov. 29,
		2016</t>
  </si>
  <si>
    <t>Dividends payable, date of record</t>
  </si>
  <si>
    <t>Jan. 6,
		2017</t>
  </si>
  <si>
    <t>Four ordinary shares</t>
  </si>
  <si>
    <t>Cash dividend per ordinary share | $ / shares</t>
  </si>
  <si>
    <t>Dividend fees to Deutsche Bank | $ / shares</t>
  </si>
  <si>
    <t>Jan. 13,
		2017</t>
  </si>
  <si>
    <t>Line of credit facility, maximum borrowing capacity | $</t>
  </si>
  <si>
    <t>1.997%</t>
  </si>
  <si>
    <t>12 months</t>
  </si>
  <si>
    <t>Subsequent Event | Nurselink International Limited</t>
  </si>
  <si>
    <t>Equity method investment, ownership percentage</t>
  </si>
  <si>
    <t>7.242%</t>
  </si>
  <si>
    <t>Equity method investment | $</t>
  </si>
  <si>
    <t>Subsequent Event | Amdon Consulting Pte Ltd ("Amdon")</t>
  </si>
  <si>
    <t>Subsequent Event | Hangzhou Wanting</t>
  </si>
  <si>
    <t>Equity method investment</t>
  </si>
  <si>
    <t>Subsequent Event | Beijing Champion Distance Education Technology Co., Ltd. ("Champion Technology")</t>
  </si>
  <si>
    <t>Subsequent Event | Zhengbao Yucai</t>
  </si>
  <si>
    <t>40.50%</t>
  </si>
  <si>
    <t>Ordinary shares, par value | ¥ / shares</t>
  </si>
  <si>
    <t>Equity ownership percentage, owned by parent</t>
  </si>
  <si>
    <t>60.10%</t>
  </si>
  <si>
    <t>Combined equity interest percentage</t>
  </si>
  <si>
    <t>59.50%</t>
  </si>
  <si>
    <t>Subsequent Event | Zhengbao Yucai | Revised Plan</t>
  </si>
  <si>
    <t>35.80%</t>
  </si>
  <si>
    <t>Subsequent Event | Zhengbao Yucai | Revised Plan | Mr.Zhengdong Zhu | Chairman and Chief Executive Officer</t>
  </si>
  <si>
    <t>Percent of equity interest for subscription</t>
  </si>
  <si>
    <t>63.80%</t>
  </si>
  <si>
    <t>Subsequent Event | Zhengbao Yucai | Prior Plans</t>
  </si>
  <si>
    <t>Total fund raised by share issuance | ¥</t>
  </si>
  <si>
    <t>Subsequent Event | Zhengbao Yucai | Prior Plans | Independent Director Two | Mr.Liankui Hu</t>
  </si>
  <si>
    <t>24.60%</t>
  </si>
  <si>
    <t>Subsequent Event | Maximum | Zhengbao Yucai</t>
  </si>
  <si>
    <t>Total fund raised by share issuance</t>
  </si>
  <si>
    <t>Subsequent Event | Maximum | Zhengbao Yucai | Revised Plan</t>
  </si>
  <si>
    <t>Schedule I - BALANCE SHEETS (Detail) - USD ($) $ in Thousands</t>
  </si>
  <si>
    <t>Amount due from subsidiaries</t>
  </si>
  <si>
    <t>Shareholders' equity</t>
  </si>
  <si>
    <t>Ordinary shares (par value of US$0.0001 per share at September 30, 2015 and 2016; Authorized - 500,000,000 and 500,000,000 shares at September 30, 2015 and 2016; Issued and outstanding -142,406,933 and 131,729,773 shares at September 30, 2015 and 2016, respectively)</t>
  </si>
  <si>
    <t>Accumulated other comprehensive (loss) income</t>
  </si>
  <si>
    <t>Parent Company</t>
  </si>
  <si>
    <t>Investment in subsidiaries</t>
  </si>
  <si>
    <t>Amount due to subsidiaries</t>
  </si>
  <si>
    <t>Parent Company | Investments In Subsidiaries And Equity Method Investees</t>
  </si>
  <si>
    <t>Schedule I - BALANCE SHEETS (Parenthetical) (Detail) - $ / shares</t>
  </si>
  <si>
    <t>Condensed Balance Sheet Statements, Captions [Line Items]</t>
  </si>
  <si>
    <t>Schedule I - STATEMENTS OF OPERATIONS (Detail) - USD ($) $ in Thousands</t>
  </si>
  <si>
    <t>Condensed Income Statements, Captions [Line Items]</t>
  </si>
  <si>
    <t>Equity in income of subsidiaries and variable interest entities</t>
  </si>
  <si>
    <t>Schedule I - STATEMENTS OF COMPREHENSIVE INCOME (LOSS) (Detail) - USD ($) $ in Thousands</t>
  </si>
  <si>
    <t>Condensed Consolidating Statement of Other Comprehensive Income (Loss) [Line Items]</t>
  </si>
  <si>
    <t>Other comprehensive (loss)</t>
  </si>
  <si>
    <t>Foreign currency translation adjustment</t>
  </si>
  <si>
    <t>Total comprehensive income</t>
  </si>
  <si>
    <t>Schedule I - STATEMENT OF CHANGES IN EQUITY (Detail) - USD ($) $ in Thousands</t>
  </si>
  <si>
    <t>Condensed Financial Statements, Captions [Line Items]</t>
  </si>
  <si>
    <t>Beginning Balance (in shares)</t>
  </si>
  <si>
    <t>Beginning Balance</t>
  </si>
  <si>
    <t>Ending Balance (in shares)</t>
  </si>
  <si>
    <t>Ending Balance</t>
  </si>
  <si>
    <t>Stock-based compensation expense (in shares)(Note 19)</t>
  </si>
  <si>
    <t>Parent Company | Ordinary shares</t>
  </si>
  <si>
    <t>Parent Company | Additional paid-in capital</t>
  </si>
  <si>
    <t>Parent Company | Accumulated other comprehensive income</t>
  </si>
  <si>
    <t>Parent Company | Retained earnings</t>
  </si>
  <si>
    <t>Schedule I - STATEMENTS OF CASH FLOWS (Detail) - USD ($) $ in Thousands</t>
  </si>
  <si>
    <t>Adjustments to reconcile net income to net cash generated from (used in) operating activities:</t>
  </si>
  <si>
    <t>Equity in profit of subsidiaries and variable interest entities</t>
  </si>
  <si>
    <t>(Decrease) increase in accrued expenses and other liabilities</t>
  </si>
  <si>
    <t>Exchange (gain)</t>
  </si>
  <si>
    <t>Issuance of new shares</t>
  </si>
  <si>
    <t>(Increase) in amounts due from subsidiaries</t>
  </si>
  <si>
    <t>Increase in amounts due to a subsidiary</t>
  </si>
  <si>
    <t>Increase in short-term borrowing</t>
  </si>
  <si>
    <t>Parent Company | Long Term Intra Entity Foreign Currency Transaction Losses</t>
  </si>
  <si>
    <t>Schedule I - Basis of Preparation (Detail)</t>
  </si>
  <si>
    <t>Subsidiaries, VIE and VIEs' subsidiaries consolidated net assets percentage</t>
  </si>
  <si>
    <t>Schedule I - Investments in Subsidiaries and VIES (Detail) - USD ($) $ in Thousands</t>
  </si>
  <si>
    <t>Investments in subsidiaries and VI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_);_(&quot;¥ &quot;(#,##0)" numFmtId="167"/>
    <numFmt formatCode="_(&quot;SGD &quot;#,##0_);_(&quot;SGD &quot;(#,##0)" numFmtId="168"/>
    <numFmt formatCode="_(&quot;¥ &quot;#,##0.0_);_(&quot;¥ &quot;(#,##0.0)" numFmtId="169"/>
    <numFmt formatCode="_(&quot;$ &quot;#,##0.000_);_(&quot;$ &quot;(#,##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438644</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31729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8</v>
      </c>
    </row>
    <row r="3" spans="1:2">
      <c r="A3" s="4" t="s">
        <v>207</v>
      </c>
      <c r="B3"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827</v>
      </c>
      <c r="B1" s="2" t="s">
        <v>828</v>
      </c>
    </row>
    <row r="2" spans="1:4">
      <c r="B2" s="2" t="s">
        <v>829</v>
      </c>
      <c r="C2" s="2" t="s">
        <v>28</v>
      </c>
      <c r="D2" s="2" t="s">
        <v>830</v>
      </c>
    </row>
    <row r="3" spans="1:4">
      <c r="A3" s="4" t="s">
        <v>825</v>
      </c>
    </row>
    <row r="4" spans="1:4">
      <c r="A4" s="3" t="s">
        <v>819</v>
      </c>
    </row>
    <row r="5" spans="1:4">
      <c r="A5" s="4" t="s">
        <v>831</v>
      </c>
      <c r="B5" s="4" t="s">
        <v>832</v>
      </c>
    </row>
    <row r="6" spans="1:4">
      <c r="A6" s="4" t="s">
        <v>833</v>
      </c>
      <c r="C6" s="4" t="s">
        <v>425</v>
      </c>
    </row>
    <row r="7" spans="1:4">
      <c r="A7" s="4" t="s">
        <v>834</v>
      </c>
      <c r="B7" s="6" t="n">
        <v>4824</v>
      </c>
    </row>
    <row r="8" spans="1:4">
      <c r="A8" s="4" t="s">
        <v>835</v>
      </c>
    </row>
    <row r="9" spans="1:4">
      <c r="A9" s="3" t="s">
        <v>819</v>
      </c>
    </row>
    <row r="10" spans="1:4">
      <c r="A10" s="4" t="s">
        <v>836</v>
      </c>
      <c r="B10" s="4" t="s">
        <v>837</v>
      </c>
    </row>
    <row r="11" spans="1:4">
      <c r="A11" s="4" t="s">
        <v>826</v>
      </c>
    </row>
    <row r="12" spans="1:4">
      <c r="A12" s="3" t="s">
        <v>819</v>
      </c>
    </row>
    <row r="13" spans="1:4">
      <c r="A13" s="4" t="s">
        <v>831</v>
      </c>
      <c r="C13" s="4" t="s">
        <v>503</v>
      </c>
    </row>
    <row r="14" spans="1:4">
      <c r="A14" s="4" t="s">
        <v>833</v>
      </c>
      <c r="D14" s="4" t="s">
        <v>43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838</v>
      </c>
      <c r="B1" s="2" t="s">
        <v>1</v>
      </c>
    </row>
    <row r="2" spans="1:2">
      <c r="B2" s="2" t="s">
        <v>839</v>
      </c>
    </row>
    <row r="3" spans="1:2">
      <c r="A3" s="3" t="s">
        <v>840</v>
      </c>
    </row>
    <row r="4" spans="1:2">
      <c r="A4" s="4" t="s">
        <v>841</v>
      </c>
      <c r="B4" s="5" t="n">
        <v>3</v>
      </c>
    </row>
    <row r="5" spans="1:2">
      <c r="A5" s="4" t="s">
        <v>543</v>
      </c>
    </row>
    <row r="6" spans="1:2">
      <c r="A6" s="3" t="s">
        <v>840</v>
      </c>
    </row>
    <row r="7" spans="1:2">
      <c r="A7" s="4" t="s">
        <v>841</v>
      </c>
      <c r="B7" s="5"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8</v>
      </c>
      <c r="C2" s="2" t="s">
        <v>29</v>
      </c>
      <c r="D2" s="2" t="s">
        <v>85</v>
      </c>
    </row>
    <row r="3" spans="1:4">
      <c r="A3" s="3" t="s">
        <v>840</v>
      </c>
    </row>
    <row r="4" spans="1:4">
      <c r="A4" s="4" t="s">
        <v>843</v>
      </c>
      <c r="B4" s="6" t="n">
        <v>117548</v>
      </c>
      <c r="C4" s="6" t="n">
        <v>108177</v>
      </c>
      <c r="D4" s="6" t="n">
        <v>97196</v>
      </c>
    </row>
    <row r="5" spans="1:4">
      <c r="A5" s="4" t="s">
        <v>844</v>
      </c>
      <c r="B5" s="5" t="n">
        <v>-41295</v>
      </c>
      <c r="C5" s="5" t="n">
        <v>-37397</v>
      </c>
      <c r="D5" s="5" t="n">
        <v>-33090</v>
      </c>
    </row>
    <row r="6" spans="1:4">
      <c r="A6" s="3" t="s">
        <v>845</v>
      </c>
    </row>
    <row r="7" spans="1:4">
      <c r="A7" s="4" t="s">
        <v>846</v>
      </c>
      <c r="B7" s="5" t="n">
        <v>-48334</v>
      </c>
      <c r="C7" s="5" t="n">
        <v>-44343</v>
      </c>
      <c r="D7" s="5" t="n">
        <v>-39803</v>
      </c>
    </row>
    <row r="8" spans="1:4">
      <c r="A8" s="4" t="s">
        <v>847</v>
      </c>
      <c r="B8" s="5" t="n">
        <v>-24517</v>
      </c>
      <c r="C8" s="5" t="n">
        <v>-24186</v>
      </c>
      <c r="D8" s="5" t="n">
        <v>-21445</v>
      </c>
    </row>
    <row r="9" spans="1:4">
      <c r="A9" s="4" t="s">
        <v>848</v>
      </c>
      <c r="B9" s="5" t="n">
        <v>-16778</v>
      </c>
      <c r="C9" s="5" t="n">
        <v>-13211</v>
      </c>
      <c r="D9" s="5" t="n">
        <v>-11645</v>
      </c>
    </row>
    <row r="10" spans="1:4">
      <c r="A10" s="4" t="s">
        <v>849</v>
      </c>
      <c r="B10" s="5" t="n">
        <v>-3253</v>
      </c>
      <c r="C10" s="5" t="n">
        <v>-3225</v>
      </c>
      <c r="D10" s="5" t="n">
        <v>-2956</v>
      </c>
    </row>
    <row r="11" spans="1:4">
      <c r="A11" s="4" t="s">
        <v>100</v>
      </c>
      <c r="B11" s="5" t="n">
        <v>806</v>
      </c>
      <c r="C11" s="5" t="n">
        <v>224</v>
      </c>
      <c r="D11" s="5" t="n">
        <v>253</v>
      </c>
    </row>
    <row r="12" spans="1:4">
      <c r="A12" s="4" t="s">
        <v>849</v>
      </c>
      <c r="B12" s="5" t="n">
        <v>-3253</v>
      </c>
      <c r="C12" s="5" t="n">
        <v>-3225</v>
      </c>
      <c r="D12" s="5" t="n">
        <v>-2956</v>
      </c>
    </row>
    <row r="13" spans="1:4">
      <c r="A13" s="4" t="s">
        <v>850</v>
      </c>
      <c r="B13" s="5" t="n">
        <v>28725</v>
      </c>
      <c r="C13" s="5" t="n">
        <v>26661</v>
      </c>
      <c r="D13" s="5" t="n">
        <v>24556</v>
      </c>
    </row>
    <row r="14" spans="1:4">
      <c r="A14" s="4" t="s">
        <v>849</v>
      </c>
      <c r="B14" s="5" t="n">
        <v>-3253</v>
      </c>
      <c r="C14" s="5" t="n">
        <v>-3225</v>
      </c>
      <c r="D14" s="5" t="n">
        <v>-2956</v>
      </c>
    </row>
    <row r="15" spans="1:4">
      <c r="A15" s="4" t="s">
        <v>50</v>
      </c>
      <c r="B15" s="5" t="n">
        <v>148920</v>
      </c>
      <c r="C15" s="5" t="n">
        <v>174120</v>
      </c>
      <c r="D15" s="5" t="n">
        <v>171629</v>
      </c>
    </row>
    <row r="16" spans="1:4">
      <c r="A16" s="4" t="s">
        <v>50</v>
      </c>
      <c r="B16" s="5" t="n">
        <v>148920</v>
      </c>
      <c r="C16" s="5" t="n">
        <v>174120</v>
      </c>
      <c r="D16" s="5" t="n">
        <v>171629</v>
      </c>
    </row>
    <row r="17" spans="1:4">
      <c r="A17" s="4" t="s">
        <v>107</v>
      </c>
      <c r="B17" s="5" t="n">
        <v>-91</v>
      </c>
    </row>
    <row r="18" spans="1:4">
      <c r="A18" s="4" t="s">
        <v>851</v>
      </c>
    </row>
    <row r="19" spans="1:4">
      <c r="A19" s="3" t="s">
        <v>845</v>
      </c>
    </row>
    <row r="20" spans="1:4">
      <c r="A20" s="4" t="s">
        <v>846</v>
      </c>
      <c r="B20" s="5" t="n">
        <v>-48334</v>
      </c>
      <c r="C20" s="5" t="n">
        <v>-44343</v>
      </c>
      <c r="D20" s="5" t="n">
        <v>-39803</v>
      </c>
    </row>
    <row r="21" spans="1:4">
      <c r="A21" s="4" t="s">
        <v>852</v>
      </c>
    </row>
    <row r="22" spans="1:4">
      <c r="A22" s="3" t="s">
        <v>845</v>
      </c>
    </row>
    <row r="23" spans="1:4">
      <c r="A23" s="4" t="s">
        <v>847</v>
      </c>
      <c r="B23" s="5" t="n">
        <v>-24517</v>
      </c>
      <c r="C23" s="5" t="n">
        <v>-24186</v>
      </c>
      <c r="D23" s="5" t="n">
        <v>-21445</v>
      </c>
    </row>
    <row r="24" spans="1:4">
      <c r="A24" s="4" t="s">
        <v>853</v>
      </c>
    </row>
    <row r="25" spans="1:4">
      <c r="A25" s="3" t="s">
        <v>845</v>
      </c>
    </row>
    <row r="26" spans="1:4">
      <c r="A26" s="4" t="s">
        <v>848</v>
      </c>
      <c r="B26" s="5" t="n">
        <v>-13525</v>
      </c>
      <c r="C26" s="5" t="n">
        <v>-9986</v>
      </c>
      <c r="D26" s="5" t="n">
        <v>-8689</v>
      </c>
    </row>
    <row r="27" spans="1:4">
      <c r="A27" s="4" t="s">
        <v>854</v>
      </c>
    </row>
    <row r="28" spans="1:4">
      <c r="A28" s="3" t="s">
        <v>840</v>
      </c>
    </row>
    <row r="29" spans="1:4">
      <c r="A29" s="4" t="s">
        <v>844</v>
      </c>
      <c r="B29" s="5" t="n">
        <v>-89629</v>
      </c>
      <c r="C29" s="5" t="n">
        <v>-81740</v>
      </c>
      <c r="D29" s="5" t="n">
        <v>-72893</v>
      </c>
    </row>
    <row r="30" spans="1:4">
      <c r="A30" s="4" t="s">
        <v>855</v>
      </c>
    </row>
    <row r="31" spans="1:4">
      <c r="A31" s="3" t="s">
        <v>845</v>
      </c>
    </row>
    <row r="32" spans="1:4">
      <c r="A32" s="4" t="s">
        <v>100</v>
      </c>
      <c r="B32" s="5" t="n">
        <v>806</v>
      </c>
      <c r="C32" s="5" t="n">
        <v>224</v>
      </c>
      <c r="D32" s="5" t="n">
        <v>253</v>
      </c>
    </row>
    <row r="33" spans="1:4">
      <c r="A33" s="4" t="s">
        <v>856</v>
      </c>
    </row>
    <row r="34" spans="1:4">
      <c r="A34" s="3" t="s">
        <v>845</v>
      </c>
    </row>
    <row r="35" spans="1:4">
      <c r="A35" s="4" t="s">
        <v>850</v>
      </c>
      <c r="B35" s="5" t="n">
        <v>28725</v>
      </c>
      <c r="C35" s="5" t="n">
        <v>26661</v>
      </c>
      <c r="D35" s="5" t="n">
        <v>24556</v>
      </c>
    </row>
    <row r="36" spans="1:4">
      <c r="A36" s="4" t="s">
        <v>857</v>
      </c>
    </row>
    <row r="37" spans="1:4">
      <c r="A37" s="3" t="s">
        <v>845</v>
      </c>
    </row>
    <row r="38" spans="1:4">
      <c r="A38" s="4" t="s">
        <v>858</v>
      </c>
      <c r="B38" s="5" t="n">
        <v>3639</v>
      </c>
      <c r="C38" s="5" t="n">
        <v>2471</v>
      </c>
      <c r="D38" s="5" t="n">
        <v>2401</v>
      </c>
    </row>
    <row r="39" spans="1:4">
      <c r="A39" s="4" t="s">
        <v>859</v>
      </c>
    </row>
    <row r="40" spans="1:4">
      <c r="A40" s="3" t="s">
        <v>845</v>
      </c>
    </row>
    <row r="41" spans="1:4">
      <c r="A41" s="4" t="s">
        <v>107</v>
      </c>
      <c r="B41" s="5" t="n">
        <v>-91</v>
      </c>
    </row>
    <row r="42" spans="1:4">
      <c r="A42" s="4" t="s">
        <v>627</v>
      </c>
    </row>
    <row r="43" spans="1:4">
      <c r="A43" s="3" t="s">
        <v>840</v>
      </c>
    </row>
    <row r="44" spans="1:4">
      <c r="A44" s="4" t="s">
        <v>843</v>
      </c>
      <c r="B44" s="5" t="n">
        <v>110137</v>
      </c>
      <c r="C44" s="5" t="n">
        <v>104487</v>
      </c>
      <c r="D44" s="5" t="n">
        <v>94458</v>
      </c>
    </row>
    <row r="45" spans="1:4">
      <c r="A45" s="4" t="s">
        <v>844</v>
      </c>
      <c r="B45" s="5" t="n">
        <v>-79078</v>
      </c>
      <c r="C45" s="5" t="n">
        <v>-76395</v>
      </c>
      <c r="D45" s="5" t="n">
        <v>-67745</v>
      </c>
    </row>
    <row r="46" spans="1:4">
      <c r="A46" s="3" t="s">
        <v>845</v>
      </c>
    </row>
    <row r="47" spans="1:4">
      <c r="A47" s="4" t="s">
        <v>846</v>
      </c>
      <c r="B47" s="5" t="n">
        <v>-44473</v>
      </c>
      <c r="C47" s="5" t="n">
        <v>-42993</v>
      </c>
      <c r="D47" s="5" t="n">
        <v>-38389</v>
      </c>
    </row>
    <row r="48" spans="1:4">
      <c r="A48" s="4" t="s">
        <v>847</v>
      </c>
      <c r="B48" s="5" t="n">
        <v>-22556</v>
      </c>
      <c r="C48" s="5" t="n">
        <v>-23589</v>
      </c>
      <c r="D48" s="5" t="n">
        <v>-20809</v>
      </c>
    </row>
    <row r="49" spans="1:4">
      <c r="A49" s="4" t="s">
        <v>848</v>
      </c>
      <c r="B49" s="5" t="n">
        <v>-12049</v>
      </c>
      <c r="C49" s="5" t="n">
        <v>-9813</v>
      </c>
      <c r="D49" s="5" t="n">
        <v>-8547</v>
      </c>
    </row>
    <row r="50" spans="1:4">
      <c r="A50" s="4" t="s">
        <v>100</v>
      </c>
      <c r="B50" s="5" t="n">
        <v>570</v>
      </c>
      <c r="C50" s="5" t="n">
        <v>224</v>
      </c>
      <c r="D50" s="5" t="n">
        <v>253</v>
      </c>
    </row>
    <row r="51" spans="1:4">
      <c r="A51" s="4" t="s">
        <v>850</v>
      </c>
      <c r="B51" s="5" t="n">
        <v>31629</v>
      </c>
      <c r="C51" s="5" t="n">
        <v>28316</v>
      </c>
      <c r="D51" s="5" t="n">
        <v>26966</v>
      </c>
    </row>
    <row r="52" spans="1:4">
      <c r="A52" s="4" t="s">
        <v>50</v>
      </c>
      <c r="B52" s="5" t="n">
        <v>93609</v>
      </c>
      <c r="C52" s="5" t="n">
        <v>166250</v>
      </c>
      <c r="D52" s="5" t="n">
        <v>169015</v>
      </c>
    </row>
    <row r="53" spans="1:4">
      <c r="A53" s="4" t="s">
        <v>50</v>
      </c>
      <c r="B53" s="5" t="n">
        <v>93609</v>
      </c>
      <c r="C53" s="5" t="n">
        <v>166250</v>
      </c>
      <c r="D53" s="5" t="n">
        <v>169015</v>
      </c>
    </row>
    <row r="54" spans="1:4">
      <c r="A54" s="4" t="s">
        <v>858</v>
      </c>
      <c r="B54" s="5" t="n">
        <v>2792</v>
      </c>
      <c r="C54" s="5" t="n">
        <v>2388</v>
      </c>
      <c r="D54" s="5" t="n">
        <v>2105</v>
      </c>
    </row>
    <row r="55" spans="1:4">
      <c r="A55" s="4" t="s">
        <v>107</v>
      </c>
      <c r="B55" s="5" t="n">
        <v>-91</v>
      </c>
    </row>
    <row r="56" spans="1:4">
      <c r="A56" s="4" t="s">
        <v>860</v>
      </c>
    </row>
    <row r="57" spans="1:4">
      <c r="A57" s="3" t="s">
        <v>840</v>
      </c>
    </row>
    <row r="58" spans="1:4">
      <c r="A58" s="4" t="s">
        <v>843</v>
      </c>
      <c r="B58" s="5" t="n">
        <v>4375</v>
      </c>
      <c r="C58" s="5" t="n">
        <v>3690</v>
      </c>
      <c r="D58" s="5" t="n">
        <v>2738</v>
      </c>
    </row>
    <row r="59" spans="1:4">
      <c r="A59" s="4" t="s">
        <v>844</v>
      </c>
      <c r="B59" s="5" t="n">
        <v>-3379</v>
      </c>
      <c r="C59" s="5" t="n">
        <v>-2120</v>
      </c>
      <c r="D59" s="5" t="n">
        <v>-2192</v>
      </c>
    </row>
    <row r="60" spans="1:4">
      <c r="A60" s="3" t="s">
        <v>845</v>
      </c>
    </row>
    <row r="61" spans="1:4">
      <c r="A61" s="4" t="s">
        <v>846</v>
      </c>
      <c r="B61" s="5" t="n">
        <v>-1915</v>
      </c>
      <c r="C61" s="5" t="n">
        <v>-1350</v>
      </c>
      <c r="D61" s="5" t="n">
        <v>-1414</v>
      </c>
    </row>
    <row r="62" spans="1:4">
      <c r="A62" s="4" t="s">
        <v>847</v>
      </c>
      <c r="B62" s="5" t="n">
        <v>-688</v>
      </c>
      <c r="C62" s="5" t="n">
        <v>-597</v>
      </c>
      <c r="D62" s="5" t="n">
        <v>-636</v>
      </c>
    </row>
    <row r="63" spans="1:4">
      <c r="A63" s="4" t="s">
        <v>848</v>
      </c>
      <c r="B63" s="5" t="n">
        <v>-776</v>
      </c>
      <c r="C63" s="5" t="n">
        <v>-173</v>
      </c>
      <c r="D63" s="5" t="n">
        <v>-142</v>
      </c>
    </row>
    <row r="64" spans="1:4">
      <c r="A64" s="4" t="s">
        <v>100</v>
      </c>
      <c r="B64" s="5" t="n">
        <v>2</v>
      </c>
    </row>
    <row r="65" spans="1:4">
      <c r="A65" s="4" t="s">
        <v>850</v>
      </c>
      <c r="B65" s="5" t="n">
        <v>998</v>
      </c>
      <c r="C65" s="5" t="n">
        <v>1570</v>
      </c>
      <c r="D65" s="5" t="n">
        <v>546</v>
      </c>
    </row>
    <row r="66" spans="1:4">
      <c r="A66" s="4" t="s">
        <v>50</v>
      </c>
      <c r="B66" s="5" t="n">
        <v>13262</v>
      </c>
      <c r="C66" s="5" t="n">
        <v>7870</v>
      </c>
      <c r="D66" s="5" t="n">
        <v>2614</v>
      </c>
    </row>
    <row r="67" spans="1:4">
      <c r="A67" s="4" t="s">
        <v>50</v>
      </c>
      <c r="B67" s="5" t="n">
        <v>13262</v>
      </c>
      <c r="C67" s="5" t="n">
        <v>7870</v>
      </c>
      <c r="D67" s="5" t="n">
        <v>2614</v>
      </c>
    </row>
    <row r="68" spans="1:4">
      <c r="A68" s="4" t="s">
        <v>858</v>
      </c>
      <c r="B68" s="5" t="n">
        <v>60</v>
      </c>
      <c r="C68" s="6" t="n">
        <v>83</v>
      </c>
      <c r="D68" s="6" t="n">
        <v>296</v>
      </c>
    </row>
    <row r="69" spans="1:4">
      <c r="A69" s="4" t="s">
        <v>861</v>
      </c>
    </row>
    <row r="70" spans="1:4">
      <c r="A70" s="3" t="s">
        <v>840</v>
      </c>
    </row>
    <row r="71" spans="1:4">
      <c r="A71" s="4" t="s">
        <v>843</v>
      </c>
      <c r="B71" s="5" t="n">
        <v>3036</v>
      </c>
    </row>
    <row r="72" spans="1:4">
      <c r="A72" s="4" t="s">
        <v>844</v>
      </c>
      <c r="B72" s="5" t="n">
        <v>-3919</v>
      </c>
    </row>
    <row r="73" spans="1:4">
      <c r="A73" s="3" t="s">
        <v>845</v>
      </c>
    </row>
    <row r="74" spans="1:4">
      <c r="A74" s="4" t="s">
        <v>846</v>
      </c>
      <c r="B74" s="5" t="n">
        <v>-1946</v>
      </c>
    </row>
    <row r="75" spans="1:4">
      <c r="A75" s="4" t="s">
        <v>847</v>
      </c>
      <c r="B75" s="5" t="n">
        <v>-1273</v>
      </c>
    </row>
    <row r="76" spans="1:4">
      <c r="A76" s="4" t="s">
        <v>848</v>
      </c>
      <c r="B76" s="5" t="n">
        <v>-700</v>
      </c>
    </row>
    <row r="77" spans="1:4">
      <c r="A77" s="4" t="s">
        <v>100</v>
      </c>
      <c r="B77" s="5" t="n">
        <v>234</v>
      </c>
    </row>
    <row r="78" spans="1:4">
      <c r="A78" s="4" t="s">
        <v>850</v>
      </c>
      <c r="B78" s="5" t="n">
        <v>-649</v>
      </c>
    </row>
    <row r="79" spans="1:4">
      <c r="A79" s="4" t="s">
        <v>50</v>
      </c>
      <c r="B79" s="5" t="n">
        <v>42049</v>
      </c>
    </row>
    <row r="80" spans="1:4">
      <c r="A80" s="4" t="s">
        <v>50</v>
      </c>
      <c r="B80" s="5" t="n">
        <v>42049</v>
      </c>
    </row>
    <row r="81" spans="1:4">
      <c r="A81" s="4" t="s">
        <v>858</v>
      </c>
      <c r="B81" s="6" t="n">
        <v>78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8</v>
      </c>
      <c r="C2" s="2" t="s">
        <v>29</v>
      </c>
      <c r="D2" s="2" t="s">
        <v>85</v>
      </c>
    </row>
    <row r="3" spans="1:4">
      <c r="A3" s="3" t="s">
        <v>863</v>
      </c>
    </row>
    <row r="4" spans="1:4">
      <c r="A4" s="4" t="s">
        <v>108</v>
      </c>
      <c r="B4" s="6" t="n">
        <v>26290</v>
      </c>
      <c r="C4" s="6" t="n">
        <v>24573</v>
      </c>
      <c r="D4" s="6" t="n">
        <v>23409</v>
      </c>
    </row>
    <row r="5" spans="1:4">
      <c r="A5" s="4" t="s">
        <v>864</v>
      </c>
      <c r="B5" s="5" t="n">
        <v>26184</v>
      </c>
      <c r="C5" s="5" t="n">
        <v>24485</v>
      </c>
      <c r="D5" s="5" t="n">
        <v>23392</v>
      </c>
    </row>
    <row r="6" spans="1:4">
      <c r="A6" s="4" t="s">
        <v>865</v>
      </c>
      <c r="B6" s="6" t="n">
        <v>106</v>
      </c>
      <c r="C6" s="6" t="n">
        <v>88</v>
      </c>
      <c r="D6" s="6" t="n">
        <v>17</v>
      </c>
    </row>
    <row r="7" spans="1:4">
      <c r="A7" s="4" t="s">
        <v>866</v>
      </c>
      <c r="B7" s="5" t="n">
        <v>136497929</v>
      </c>
      <c r="C7" s="5" t="n">
        <v>142720838</v>
      </c>
      <c r="D7" s="5" t="n">
        <v>139613967</v>
      </c>
    </row>
    <row r="8" spans="1:4">
      <c r="A8" s="4" t="s">
        <v>867</v>
      </c>
      <c r="B8" s="5" t="n">
        <v>555489</v>
      </c>
      <c r="C8" s="5" t="n">
        <v>512833</v>
      </c>
      <c r="D8" s="5" t="n">
        <v>102754</v>
      </c>
    </row>
    <row r="9" spans="1:4">
      <c r="A9" s="4" t="s">
        <v>868</v>
      </c>
      <c r="B9" s="5" t="n">
        <v>1412526</v>
      </c>
      <c r="C9" s="5" t="n">
        <v>534319</v>
      </c>
      <c r="D9" s="5" t="n">
        <v>780483</v>
      </c>
    </row>
    <row r="10" spans="1:4">
      <c r="A10" s="4" t="s">
        <v>869</v>
      </c>
      <c r="B10" s="5" t="n">
        <v>138465944</v>
      </c>
      <c r="C10" s="5" t="n">
        <v>143767990</v>
      </c>
      <c r="D10" s="5" t="n">
        <v>140497204</v>
      </c>
    </row>
    <row r="11" spans="1:4">
      <c r="A11" s="4" t="s">
        <v>870</v>
      </c>
      <c r="B11" s="8" t="n">
        <v>0.19</v>
      </c>
      <c r="C11" s="8" t="n">
        <v>0.17</v>
      </c>
      <c r="D11" s="8" t="n">
        <v>0.17</v>
      </c>
    </row>
    <row r="12" spans="1:4">
      <c r="A12" s="4" t="s">
        <v>871</v>
      </c>
      <c r="B12" s="12" t="n">
        <v>0.19</v>
      </c>
      <c r="C12" s="12" t="n">
        <v>0.17</v>
      </c>
      <c r="D12" s="12" t="n">
        <v>0.17</v>
      </c>
    </row>
    <row r="13" spans="1:4">
      <c r="A13" s="4" t="s">
        <v>872</v>
      </c>
      <c r="B13" s="12" t="n">
        <v>0.19</v>
      </c>
      <c r="C13" s="12" t="n">
        <v>0.17</v>
      </c>
      <c r="D13" s="12" t="n">
        <v>0.17</v>
      </c>
    </row>
    <row r="14" spans="1:4">
      <c r="A14" s="4" t="s">
        <v>873</v>
      </c>
      <c r="B14" s="8" t="n">
        <v>0.19</v>
      </c>
      <c r="C14" s="8" t="n">
        <v>0.17</v>
      </c>
      <c r="D14" s="8" t="n">
        <v>0.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25"/>
    <col customWidth="1" max="11" min="11" width="14"/>
    <col customWidth="1" max="12" min="12" width="14"/>
    <col customWidth="1" max="13" min="13" width="14"/>
    <col customWidth="1" max="14" min="14" width="14"/>
  </cols>
  <sheetData>
    <row r="1" spans="1:14">
      <c r="A1" s="1" t="s">
        <v>874</v>
      </c>
      <c r="B1" s="2" t="s">
        <v>875</v>
      </c>
      <c r="C1" s="2" t="s">
        <v>876</v>
      </c>
      <c r="D1" s="2" t="s">
        <v>877</v>
      </c>
      <c r="E1" s="2" t="s">
        <v>878</v>
      </c>
      <c r="F1" s="2" t="s">
        <v>879</v>
      </c>
      <c r="G1" s="2" t="s">
        <v>880</v>
      </c>
      <c r="H1" s="2" t="s">
        <v>881</v>
      </c>
      <c r="I1" s="2" t="s">
        <v>882</v>
      </c>
      <c r="J1" s="2" t="s">
        <v>28</v>
      </c>
      <c r="K1" s="2" t="s">
        <v>29</v>
      </c>
      <c r="L1" s="2" t="s">
        <v>85</v>
      </c>
      <c r="M1" s="2" t="s">
        <v>749</v>
      </c>
      <c r="N1" s="2" t="s">
        <v>883</v>
      </c>
    </row>
    <row r="2" spans="1:14">
      <c r="A2" s="3" t="s">
        <v>884</v>
      </c>
    </row>
    <row r="3" spans="1:14">
      <c r="A3" s="4" t="s">
        <v>885</v>
      </c>
      <c r="I3" s="5" t="n">
        <v>11652556</v>
      </c>
    </row>
    <row r="4" spans="1:14">
      <c r="A4" s="4" t="s">
        <v>79</v>
      </c>
      <c r="I4" s="7" t="n">
        <v>0.0001</v>
      </c>
      <c r="J4" s="7" t="n">
        <v>0.0001</v>
      </c>
      <c r="K4" s="7" t="n">
        <v>0.0001</v>
      </c>
    </row>
    <row r="5" spans="1:14">
      <c r="A5" s="4" t="s">
        <v>886</v>
      </c>
      <c r="H5" s="4" t="s">
        <v>480</v>
      </c>
    </row>
    <row r="6" spans="1:14">
      <c r="A6" s="4" t="s">
        <v>887</v>
      </c>
      <c r="D6" s="4" t="s">
        <v>888</v>
      </c>
    </row>
    <row r="7" spans="1:14">
      <c r="A7" s="4" t="s">
        <v>889</v>
      </c>
      <c r="J7" s="6" t="n">
        <v>2015</v>
      </c>
      <c r="K7" s="6" t="n">
        <v>1783</v>
      </c>
      <c r="L7" s="6" t="n">
        <v>503</v>
      </c>
    </row>
    <row r="8" spans="1:14">
      <c r="A8" s="4" t="s">
        <v>890</v>
      </c>
      <c r="F8" s="5" t="n">
        <v>2800000</v>
      </c>
    </row>
    <row r="9" spans="1:14">
      <c r="A9" s="4" t="s">
        <v>891</v>
      </c>
      <c r="F9" s="8" t="n">
        <v>3.74</v>
      </c>
    </row>
    <row r="10" spans="1:14">
      <c r="A10" s="4" t="s">
        <v>892</v>
      </c>
      <c r="B10" s="13" t="n">
        <v>0.225</v>
      </c>
    </row>
    <row r="11" spans="1:14">
      <c r="A11" s="4" t="s">
        <v>893</v>
      </c>
      <c r="B11" s="13" t="n">
        <v>0.225</v>
      </c>
    </row>
    <row r="12" spans="1:14">
      <c r="A12" s="4" t="s">
        <v>894</v>
      </c>
      <c r="J12" s="6" t="n">
        <v>372</v>
      </c>
      <c r="K12" s="6" t="n">
        <v>317</v>
      </c>
      <c r="L12" s="6" t="n">
        <v>3906</v>
      </c>
    </row>
    <row r="13" spans="1:14">
      <c r="A13" s="4" t="s">
        <v>895</v>
      </c>
      <c r="D13" s="5" t="n">
        <v>542372</v>
      </c>
      <c r="J13" s="5" t="n">
        <v>125000</v>
      </c>
      <c r="K13" s="5" t="n">
        <v>667372</v>
      </c>
      <c r="L13" s="5" t="n">
        <v>125000</v>
      </c>
    </row>
    <row r="14" spans="1:14">
      <c r="A14" s="4" t="s">
        <v>896</v>
      </c>
      <c r="D14" s="7" t="n">
        <v>3.6875</v>
      </c>
      <c r="J14" s="8" t="n">
        <v>3.81</v>
      </c>
      <c r="K14" s="8" t="n">
        <v>3.85</v>
      </c>
      <c r="L14" s="8" t="n">
        <v>4.58</v>
      </c>
    </row>
    <row r="15" spans="1:14">
      <c r="A15" s="4" t="s">
        <v>889</v>
      </c>
      <c r="D15" s="6" t="n">
        <v>2000</v>
      </c>
    </row>
    <row r="16" spans="1:14">
      <c r="A16" s="4" t="s">
        <v>897</v>
      </c>
      <c r="D16" s="4" t="s">
        <v>888</v>
      </c>
    </row>
    <row r="17" spans="1:14">
      <c r="A17" s="4" t="s">
        <v>898</v>
      </c>
      <c r="J17" s="6" t="n">
        <v>2015</v>
      </c>
      <c r="K17" s="6" t="n">
        <v>1783</v>
      </c>
      <c r="L17" s="6" t="n">
        <v>503</v>
      </c>
    </row>
    <row r="18" spans="1:14">
      <c r="A18" s="4" t="s">
        <v>899</v>
      </c>
    </row>
    <row r="19" spans="1:14">
      <c r="A19" s="3" t="s">
        <v>884</v>
      </c>
    </row>
    <row r="20" spans="1:14">
      <c r="A20" s="4" t="s">
        <v>900</v>
      </c>
      <c r="F20" s="4" t="s">
        <v>754</v>
      </c>
    </row>
    <row r="21" spans="1:14">
      <c r="A21" s="4" t="s">
        <v>901</v>
      </c>
    </row>
    <row r="22" spans="1:14">
      <c r="A22" s="3" t="s">
        <v>884</v>
      </c>
    </row>
    <row r="23" spans="1:14">
      <c r="A23" s="4" t="s">
        <v>900</v>
      </c>
      <c r="D23" s="4" t="s">
        <v>754</v>
      </c>
    </row>
    <row r="24" spans="1:14">
      <c r="A24" s="4" t="s">
        <v>902</v>
      </c>
    </row>
    <row r="25" spans="1:14">
      <c r="A25" s="3" t="s">
        <v>884</v>
      </c>
    </row>
    <row r="26" spans="1:14">
      <c r="A26" s="4" t="s">
        <v>900</v>
      </c>
      <c r="D26" s="4" t="s">
        <v>467</v>
      </c>
    </row>
    <row r="27" spans="1:14">
      <c r="A27" s="4" t="s">
        <v>903</v>
      </c>
    </row>
    <row r="28" spans="1:14">
      <c r="A28" s="3" t="s">
        <v>884</v>
      </c>
    </row>
    <row r="29" spans="1:14">
      <c r="A29" s="4" t="s">
        <v>887</v>
      </c>
      <c r="F29" s="4" t="s">
        <v>888</v>
      </c>
      <c r="I29" s="4" t="s">
        <v>888</v>
      </c>
    </row>
    <row r="30" spans="1:14">
      <c r="A30" s="4" t="s">
        <v>904</v>
      </c>
      <c r="I30" s="4" t="s">
        <v>460</v>
      </c>
    </row>
    <row r="31" spans="1:14">
      <c r="A31" s="4" t="s">
        <v>905</v>
      </c>
      <c r="J31" s="6" t="n">
        <v>1941</v>
      </c>
    </row>
    <row r="32" spans="1:14">
      <c r="A32" s="4" t="s">
        <v>906</v>
      </c>
      <c r="J32" s="4" t="s">
        <v>907</v>
      </c>
    </row>
    <row r="33" spans="1:14">
      <c r="A33" s="4" t="s">
        <v>908</v>
      </c>
    </row>
    <row r="34" spans="1:14">
      <c r="A34" s="3" t="s">
        <v>884</v>
      </c>
    </row>
    <row r="35" spans="1:14">
      <c r="A35" s="4" t="s">
        <v>887</v>
      </c>
      <c r="I35" s="4" t="s">
        <v>525</v>
      </c>
    </row>
    <row r="36" spans="1:14">
      <c r="A36" s="4" t="s">
        <v>909</v>
      </c>
    </row>
    <row r="37" spans="1:14">
      <c r="A37" s="3" t="s">
        <v>884</v>
      </c>
    </row>
    <row r="38" spans="1:14">
      <c r="A38" s="4" t="s">
        <v>889</v>
      </c>
      <c r="M38" s="6" t="n">
        <v>146</v>
      </c>
    </row>
    <row r="39" spans="1:14">
      <c r="A39" s="4" t="s">
        <v>910</v>
      </c>
    </row>
    <row r="40" spans="1:14">
      <c r="A40" s="3" t="s">
        <v>884</v>
      </c>
    </row>
    <row r="41" spans="1:14">
      <c r="A41" s="4" t="s">
        <v>895</v>
      </c>
      <c r="C41" s="5" t="n">
        <v>125000</v>
      </c>
      <c r="E41" s="5" t="n">
        <v>125000</v>
      </c>
    </row>
    <row r="42" spans="1:14">
      <c r="A42" s="4" t="s">
        <v>896</v>
      </c>
      <c r="C42" s="7" t="n">
        <v>3.8125</v>
      </c>
      <c r="E42" s="8" t="n">
        <v>4.53</v>
      </c>
    </row>
    <row r="43" spans="1:14">
      <c r="A43" s="4" t="s">
        <v>889</v>
      </c>
      <c r="C43" s="6" t="n">
        <v>477</v>
      </c>
      <c r="E43" s="6" t="n">
        <v>566</v>
      </c>
    </row>
    <row r="44" spans="1:14">
      <c r="A44" s="4" t="s">
        <v>897</v>
      </c>
      <c r="C44" s="4" t="s">
        <v>525</v>
      </c>
      <c r="E44" s="4" t="s">
        <v>525</v>
      </c>
    </row>
    <row r="45" spans="1:14">
      <c r="A45" s="4" t="s">
        <v>911</v>
      </c>
    </row>
    <row r="46" spans="1:14">
      <c r="A46" s="3" t="s">
        <v>884</v>
      </c>
    </row>
    <row r="47" spans="1:14">
      <c r="A47" s="4" t="s">
        <v>905</v>
      </c>
      <c r="J47" s="6" t="n">
        <v>1225</v>
      </c>
    </row>
    <row r="48" spans="1:14">
      <c r="A48" s="4" t="s">
        <v>906</v>
      </c>
      <c r="J48" s="4" t="s">
        <v>912</v>
      </c>
    </row>
    <row r="49" spans="1:14">
      <c r="A49" s="4" t="s">
        <v>913</v>
      </c>
      <c r="J49" s="6" t="n">
        <v>1316</v>
      </c>
      <c r="K49" s="5" t="n">
        <v>573</v>
      </c>
      <c r="L49" s="5" t="n">
        <v>153</v>
      </c>
    </row>
    <row r="50" spans="1:14">
      <c r="A50" s="4" t="s">
        <v>898</v>
      </c>
      <c r="J50" s="6" t="n">
        <v>992</v>
      </c>
      <c r="K50" s="6" t="n">
        <v>921</v>
      </c>
      <c r="L50" s="6" t="n">
        <v>503</v>
      </c>
    </row>
    <row r="51" spans="1:14">
      <c r="A51" s="4" t="s">
        <v>914</v>
      </c>
    </row>
    <row r="52" spans="1:14">
      <c r="A52" s="3" t="s">
        <v>884</v>
      </c>
    </row>
    <row r="53" spans="1:14">
      <c r="A53" s="4" t="s">
        <v>915</v>
      </c>
      <c r="G53" s="5" t="n">
        <v>400000</v>
      </c>
    </row>
    <row r="54" spans="1:14">
      <c r="A54" s="4" t="s">
        <v>916</v>
      </c>
    </row>
    <row r="55" spans="1:14">
      <c r="A55" s="3" t="s">
        <v>884</v>
      </c>
    </row>
    <row r="56" spans="1:14">
      <c r="A56" s="4" t="s">
        <v>915</v>
      </c>
      <c r="G56" s="5" t="n">
        <v>720900</v>
      </c>
    </row>
    <row r="57" spans="1:14">
      <c r="A57" s="4" t="s">
        <v>917</v>
      </c>
      <c r="N57" s="8" t="n">
        <v>1.87</v>
      </c>
    </row>
    <row r="58" spans="1:14">
      <c r="A58" s="4" t="s">
        <v>890</v>
      </c>
      <c r="K58" s="5" t="n">
        <v>28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4"/>
    <col customWidth="1" max="5" min="5" width="25"/>
    <col customWidth="1" max="6" min="6" width="25"/>
  </cols>
  <sheetData>
    <row r="1" spans="1:6">
      <c r="A1" s="1" t="s">
        <v>918</v>
      </c>
      <c r="B1" s="2" t="s">
        <v>879</v>
      </c>
      <c r="C1" s="2" t="s">
        <v>28</v>
      </c>
      <c r="D1" s="2" t="s">
        <v>29</v>
      </c>
      <c r="E1" s="2" t="s">
        <v>85</v>
      </c>
      <c r="F1" s="2" t="s">
        <v>749</v>
      </c>
    </row>
    <row r="2" spans="1:6">
      <c r="A2" s="3" t="s">
        <v>884</v>
      </c>
    </row>
    <row r="3" spans="1:6">
      <c r="A3" s="4" t="s">
        <v>919</v>
      </c>
      <c r="B3" s="5" t="n">
        <v>2800000</v>
      </c>
    </row>
    <row r="4" spans="1:6">
      <c r="A4" s="4" t="s">
        <v>916</v>
      </c>
    </row>
    <row r="5" spans="1:6">
      <c r="A5" s="3" t="s">
        <v>884</v>
      </c>
    </row>
    <row r="6" spans="1:6">
      <c r="A6" s="4" t="s">
        <v>920</v>
      </c>
      <c r="C6" s="5" t="n">
        <v>2563600</v>
      </c>
      <c r="D6" s="5" t="n">
        <v>484000</v>
      </c>
      <c r="E6" s="5" t="n">
        <v>1579732</v>
      </c>
    </row>
    <row r="7" spans="1:6">
      <c r="A7" s="4" t="s">
        <v>919</v>
      </c>
      <c r="D7" s="5" t="n">
        <v>2800000</v>
      </c>
    </row>
    <row r="8" spans="1:6">
      <c r="A8" s="4" t="s">
        <v>921</v>
      </c>
      <c r="D8" s="8" t="n">
        <v>3.74</v>
      </c>
    </row>
    <row r="9" spans="1:6">
      <c r="A9" s="4" t="s">
        <v>922</v>
      </c>
      <c r="D9" s="4" t="s">
        <v>923</v>
      </c>
    </row>
    <row r="10" spans="1:6">
      <c r="A10" s="4" t="s">
        <v>924</v>
      </c>
      <c r="C10" s="5" t="n">
        <v>-456000</v>
      </c>
      <c r="D10" s="5" t="n">
        <v>-121024</v>
      </c>
      <c r="E10" s="5" t="n">
        <v>-1095732</v>
      </c>
    </row>
    <row r="11" spans="1:6">
      <c r="A11" s="4" t="s">
        <v>925</v>
      </c>
      <c r="C11" s="5" t="n">
        <v>-24000</v>
      </c>
      <c r="D11" s="5" t="n">
        <v>-599376</v>
      </c>
    </row>
    <row r="12" spans="1:6">
      <c r="A12" s="4" t="s">
        <v>926</v>
      </c>
      <c r="C12" s="5" t="n">
        <v>2083600</v>
      </c>
      <c r="D12" s="5" t="n">
        <v>2563600</v>
      </c>
      <c r="E12" s="5" t="n">
        <v>484000</v>
      </c>
      <c r="F12" s="5" t="n">
        <v>1579732</v>
      </c>
    </row>
    <row r="13" spans="1:6">
      <c r="A13" s="4" t="s">
        <v>927</v>
      </c>
      <c r="C13" s="8" t="n">
        <v>3.36</v>
      </c>
      <c r="D13" s="8" t="n">
        <v>0.35</v>
      </c>
      <c r="E13" s="8" t="n">
        <v>0.5</v>
      </c>
    </row>
    <row r="14" spans="1:6">
      <c r="A14" s="4" t="s">
        <v>928</v>
      </c>
      <c r="C14" s="5" t="n">
        <v>1698000</v>
      </c>
    </row>
    <row r="15" spans="1:6">
      <c r="A15" s="4" t="s">
        <v>929</v>
      </c>
      <c r="C15" s="5" t="n">
        <v>385600</v>
      </c>
    </row>
    <row r="16" spans="1:6">
      <c r="A16" s="4" t="s">
        <v>930</v>
      </c>
      <c r="C16" s="8" t="n">
        <v>3.54</v>
      </c>
      <c r="D16" s="12" t="n">
        <v>0.15</v>
      </c>
      <c r="E16" s="12" t="n">
        <v>0.45</v>
      </c>
    </row>
    <row r="17" spans="1:6">
      <c r="A17" s="4" t="s">
        <v>931</v>
      </c>
      <c r="C17" s="12" t="n">
        <v>3.49</v>
      </c>
      <c r="D17" s="12" t="n">
        <v>3.22</v>
      </c>
    </row>
    <row r="18" spans="1:6">
      <c r="A18" s="4" t="s">
        <v>932</v>
      </c>
      <c r="C18" s="12" t="n">
        <v>2.86</v>
      </c>
      <c r="D18" s="8" t="n">
        <v>3.36</v>
      </c>
      <c r="E18" s="8" t="n">
        <v>0.35</v>
      </c>
      <c r="F18" s="8" t="n">
        <v>0.5</v>
      </c>
    </row>
    <row r="19" spans="1:6">
      <c r="A19" s="4" t="s">
        <v>933</v>
      </c>
      <c r="C19" s="12" t="n">
        <v>3.32</v>
      </c>
    </row>
    <row r="20" spans="1:6">
      <c r="A20" s="4" t="s">
        <v>934</v>
      </c>
      <c r="D20" s="6" t="n">
        <v>1528</v>
      </c>
      <c r="F20" s="6" t="n">
        <v>3389</v>
      </c>
    </row>
    <row r="21" spans="1:6">
      <c r="A21" s="4" t="s">
        <v>935</v>
      </c>
      <c r="C21" s="8" t="n">
        <v>0.86</v>
      </c>
    </row>
    <row r="22" spans="1:6">
      <c r="A22" s="4" t="s">
        <v>936</v>
      </c>
      <c r="C22" s="4" t="s">
        <v>937</v>
      </c>
      <c r="D22" s="4" t="s">
        <v>938</v>
      </c>
      <c r="E22" s="4" t="s">
        <v>939</v>
      </c>
      <c r="F22" s="4" t="s">
        <v>940</v>
      </c>
    </row>
    <row r="23" spans="1:6">
      <c r="A23" s="4" t="s">
        <v>928</v>
      </c>
      <c r="C23" s="4" t="s">
        <v>941</v>
      </c>
    </row>
    <row r="24" spans="1:6">
      <c r="A24" s="4" t="s">
        <v>942</v>
      </c>
      <c r="C24" s="4" t="s">
        <v>943</v>
      </c>
    </row>
    <row r="25" spans="1:6">
      <c r="A25" s="4" t="s">
        <v>944</v>
      </c>
      <c r="C25" s="6" t="n">
        <v>765</v>
      </c>
      <c r="E25" s="6" t="n">
        <v>1528</v>
      </c>
    </row>
    <row r="26" spans="1:6">
      <c r="A26" s="4" t="s">
        <v>945</v>
      </c>
      <c r="C26" s="6" t="n">
        <v>9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946</v>
      </c>
      <c r="B1" s="2" t="s">
        <v>1</v>
      </c>
    </row>
    <row r="2" spans="1:5">
      <c r="B2" s="2" t="s">
        <v>28</v>
      </c>
      <c r="C2" s="2" t="s">
        <v>29</v>
      </c>
      <c r="D2" s="2" t="s">
        <v>85</v>
      </c>
      <c r="E2" s="2" t="s">
        <v>749</v>
      </c>
    </row>
    <row r="3" spans="1:5">
      <c r="A3" s="3" t="s">
        <v>884</v>
      </c>
    </row>
    <row r="4" spans="1:5">
      <c r="A4" s="4" t="s">
        <v>920</v>
      </c>
      <c r="B4" s="5" t="n">
        <v>125300</v>
      </c>
      <c r="C4" s="5" t="n">
        <v>128200</v>
      </c>
      <c r="D4" s="5" t="n">
        <v>128200</v>
      </c>
    </row>
    <row r="5" spans="1:5">
      <c r="A5" s="4" t="s">
        <v>924</v>
      </c>
      <c r="B5" s="5" t="n">
        <v>-68300</v>
      </c>
      <c r="C5" s="5" t="n">
        <v>-2900</v>
      </c>
    </row>
    <row r="6" spans="1:5">
      <c r="A6" s="4" t="s">
        <v>926</v>
      </c>
      <c r="B6" s="5" t="n">
        <v>57000</v>
      </c>
      <c r="C6" s="5" t="n">
        <v>125300</v>
      </c>
      <c r="D6" s="5" t="n">
        <v>128200</v>
      </c>
      <c r="E6" s="5" t="n">
        <v>128200</v>
      </c>
    </row>
    <row r="7" spans="1:5">
      <c r="A7" s="4" t="s">
        <v>927</v>
      </c>
      <c r="B7" s="8" t="n">
        <v>0.15</v>
      </c>
      <c r="C7" s="8" t="n">
        <v>0.35</v>
      </c>
      <c r="D7" s="8" t="n">
        <v>0.5</v>
      </c>
    </row>
    <row r="8" spans="1:5">
      <c r="A8" s="4" t="s">
        <v>929</v>
      </c>
      <c r="B8" s="5" t="n">
        <v>57000</v>
      </c>
    </row>
    <row r="9" spans="1:5">
      <c r="A9" s="4" t="s">
        <v>930</v>
      </c>
      <c r="C9" s="12" t="n">
        <v>0.18</v>
      </c>
    </row>
    <row r="10" spans="1:5">
      <c r="A10" s="4" t="s">
        <v>932</v>
      </c>
      <c r="C10" s="8" t="n">
        <v>0.15</v>
      </c>
      <c r="D10" s="8" t="n">
        <v>0.35</v>
      </c>
      <c r="E10" s="8" t="n">
        <v>0.5</v>
      </c>
    </row>
    <row r="11" spans="1:5">
      <c r="A11" s="4" t="s">
        <v>934</v>
      </c>
      <c r="B11" s="6" t="n">
        <v>382</v>
      </c>
      <c r="C11" s="6" t="n">
        <v>405</v>
      </c>
      <c r="D11" s="6" t="n">
        <v>275</v>
      </c>
    </row>
    <row r="12" spans="1:5">
      <c r="A12" s="4" t="s">
        <v>935</v>
      </c>
      <c r="B12" s="6" t="n">
        <v>0</v>
      </c>
    </row>
    <row r="13" spans="1:5">
      <c r="A13" s="4" t="s">
        <v>944</v>
      </c>
      <c r="B13" s="6" t="n">
        <v>184</v>
      </c>
      <c r="C13" s="6" t="n">
        <v>382</v>
      </c>
      <c r="D13" s="6" t="n">
        <v>405</v>
      </c>
      <c r="E13" s="6" t="n">
        <v>275</v>
      </c>
    </row>
    <row r="14" spans="1:5">
      <c r="A14" s="4" t="s">
        <v>936</v>
      </c>
      <c r="B14" s="4" t="s">
        <v>947</v>
      </c>
      <c r="C14" s="4" t="s">
        <v>948</v>
      </c>
      <c r="D14" s="4" t="s">
        <v>949</v>
      </c>
      <c r="E14" s="4" t="s">
        <v>950</v>
      </c>
    </row>
    <row r="15" spans="1:5">
      <c r="A15" s="4" t="s">
        <v>951</v>
      </c>
      <c r="B15" s="6" t="n">
        <v>184</v>
      </c>
    </row>
    <row r="16" spans="1:5">
      <c r="A16" s="4" t="s">
        <v>942</v>
      </c>
      <c r="B16" s="4" t="s">
        <v>947</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52</v>
      </c>
      <c r="B1" s="2" t="s">
        <v>1</v>
      </c>
    </row>
    <row r="2" spans="1:2">
      <c r="B2" s="2" t="s">
        <v>953</v>
      </c>
    </row>
    <row r="3" spans="1:2">
      <c r="A3" s="3" t="s">
        <v>884</v>
      </c>
    </row>
    <row r="4" spans="1:2">
      <c r="A4" s="4" t="s">
        <v>954</v>
      </c>
      <c r="B4" s="4" t="s">
        <v>955</v>
      </c>
    </row>
    <row r="5" spans="1:2">
      <c r="A5" s="4" t="s">
        <v>956</v>
      </c>
      <c r="B5" s="4" t="s">
        <v>957</v>
      </c>
    </row>
    <row r="6" spans="1:2">
      <c r="A6" s="4" t="s">
        <v>958</v>
      </c>
      <c r="B6" s="4" t="s">
        <v>959</v>
      </c>
    </row>
    <row r="7" spans="1:2">
      <c r="A7" s="4" t="s">
        <v>960</v>
      </c>
      <c r="B7" s="7" t="n">
        <v>3.7425</v>
      </c>
    </row>
    <row r="8" spans="1:2">
      <c r="A8" s="4" t="s">
        <v>961</v>
      </c>
      <c r="B8" s="12" t="n">
        <v>1.9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2</v>
      </c>
      <c r="B1" s="2" t="s">
        <v>877</v>
      </c>
      <c r="C1" s="2" t="s">
        <v>28</v>
      </c>
      <c r="D1" s="2" t="s">
        <v>29</v>
      </c>
      <c r="E1" s="2" t="s">
        <v>85</v>
      </c>
      <c r="F1" s="2" t="s">
        <v>749</v>
      </c>
    </row>
    <row r="2" spans="1:6">
      <c r="A2" s="3" t="s">
        <v>884</v>
      </c>
    </row>
    <row r="3" spans="1:6">
      <c r="A3" s="4" t="s">
        <v>963</v>
      </c>
      <c r="C3" s="5" t="n">
        <v>667372</v>
      </c>
      <c r="D3" s="5" t="n">
        <v>125000</v>
      </c>
      <c r="E3" s="5" t="n">
        <v>125000</v>
      </c>
    </row>
    <row r="4" spans="1:6">
      <c r="A4" s="4" t="s">
        <v>964</v>
      </c>
      <c r="B4" s="5" t="n">
        <v>542372</v>
      </c>
      <c r="C4" s="5" t="n">
        <v>125000</v>
      </c>
      <c r="D4" s="5" t="n">
        <v>667372</v>
      </c>
      <c r="E4" s="5" t="n">
        <v>125000</v>
      </c>
    </row>
    <row r="5" spans="1:6">
      <c r="A5" s="4" t="s">
        <v>965</v>
      </c>
      <c r="C5" s="5" t="n">
        <v>-328389</v>
      </c>
      <c r="D5" s="5" t="n">
        <v>-125000</v>
      </c>
      <c r="E5" s="5" t="n">
        <v>-125000</v>
      </c>
    </row>
    <row r="6" spans="1:6">
      <c r="A6" s="4" t="s">
        <v>966</v>
      </c>
      <c r="C6" s="5" t="n">
        <v>463983</v>
      </c>
      <c r="D6" s="5" t="n">
        <v>667372</v>
      </c>
      <c r="E6" s="5" t="n">
        <v>125000</v>
      </c>
    </row>
    <row r="7" spans="1:6">
      <c r="A7" s="4" t="s">
        <v>967</v>
      </c>
      <c r="C7" s="8" t="n">
        <v>3.85</v>
      </c>
      <c r="D7" s="8" t="n">
        <v>4.58</v>
      </c>
      <c r="E7" s="8" t="n">
        <v>1.22</v>
      </c>
    </row>
    <row r="8" spans="1:6">
      <c r="A8" s="4" t="s">
        <v>968</v>
      </c>
      <c r="C8" s="5" t="n">
        <v>463983</v>
      </c>
    </row>
    <row r="9" spans="1:6">
      <c r="A9" s="4" t="s">
        <v>969</v>
      </c>
      <c r="B9" s="7" t="n">
        <v>3.6875</v>
      </c>
      <c r="C9" s="8" t="n">
        <v>3.81</v>
      </c>
      <c r="D9" s="12" t="n">
        <v>3.85</v>
      </c>
      <c r="E9" s="12" t="n">
        <v>4.58</v>
      </c>
    </row>
    <row r="10" spans="1:6">
      <c r="A10" s="4" t="s">
        <v>970</v>
      </c>
      <c r="C10" s="12" t="n">
        <v>4.01</v>
      </c>
      <c r="D10" s="12" t="n">
        <v>4.58</v>
      </c>
      <c r="E10" s="12" t="n">
        <v>1.22</v>
      </c>
    </row>
    <row r="11" spans="1:6">
      <c r="A11" s="4" t="s">
        <v>971</v>
      </c>
      <c r="C11" s="12" t="n">
        <v>3.72</v>
      </c>
      <c r="D11" s="8" t="n">
        <v>3.85</v>
      </c>
      <c r="E11" s="8" t="n">
        <v>4.58</v>
      </c>
    </row>
    <row r="12" spans="1:6">
      <c r="A12" s="4" t="s">
        <v>972</v>
      </c>
      <c r="C12" s="8" t="n">
        <v>3.72</v>
      </c>
    </row>
    <row r="13" spans="1:6">
      <c r="A13" s="4" t="s">
        <v>973</v>
      </c>
      <c r="C13" s="6" t="n">
        <v>1499</v>
      </c>
      <c r="D13" s="6" t="n">
        <v>2132</v>
      </c>
      <c r="E13" s="6" t="n">
        <v>438</v>
      </c>
      <c r="F13" s="6" t="n">
        <v>330</v>
      </c>
    </row>
    <row r="14" spans="1:6">
      <c r="A14" s="4" t="s">
        <v>974</v>
      </c>
      <c r="C14" s="6" t="n">
        <v>14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8</v>
      </c>
      <c r="C2" s="2" t="s">
        <v>29</v>
      </c>
      <c r="D2" s="2" t="s">
        <v>85</v>
      </c>
    </row>
    <row r="3" spans="1:4">
      <c r="A3" s="3" t="s">
        <v>976</v>
      </c>
    </row>
    <row r="4" spans="1:4">
      <c r="A4" s="4" t="s">
        <v>977</v>
      </c>
      <c r="B4" s="6" t="n">
        <v>2015</v>
      </c>
      <c r="C4" s="6" t="n">
        <v>1783</v>
      </c>
      <c r="D4" s="6" t="n">
        <v>503</v>
      </c>
    </row>
    <row r="5" spans="1:4">
      <c r="A5" s="4" t="s">
        <v>851</v>
      </c>
    </row>
    <row r="6" spans="1:4">
      <c r="A6" s="3" t="s">
        <v>976</v>
      </c>
    </row>
    <row r="7" spans="1:4">
      <c r="A7" s="4" t="s">
        <v>977</v>
      </c>
      <c r="B7" s="5" t="n">
        <v>162</v>
      </c>
      <c r="C7" s="5" t="n">
        <v>143</v>
      </c>
    </row>
    <row r="8" spans="1:4">
      <c r="A8" s="4" t="s">
        <v>853</v>
      </c>
    </row>
    <row r="9" spans="1:4">
      <c r="A9" s="3" t="s">
        <v>976</v>
      </c>
    </row>
    <row r="10" spans="1:4">
      <c r="A10" s="4" t="s">
        <v>977</v>
      </c>
      <c r="B10" s="5" t="n">
        <v>1769</v>
      </c>
      <c r="C10" s="5" t="n">
        <v>1566</v>
      </c>
      <c r="D10" s="6" t="n">
        <v>503</v>
      </c>
    </row>
    <row r="11" spans="1:4">
      <c r="A11" s="4" t="s">
        <v>852</v>
      </c>
    </row>
    <row r="12" spans="1:4">
      <c r="A12" s="3" t="s">
        <v>976</v>
      </c>
    </row>
    <row r="13" spans="1:4">
      <c r="A13" s="4" t="s">
        <v>977</v>
      </c>
      <c r="B13" s="6" t="n">
        <v>84</v>
      </c>
      <c r="C13" s="6" t="n">
        <v>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8</v>
      </c>
    </row>
    <row r="3" spans="1:2">
      <c r="A3" s="4" t="s">
        <v>209</v>
      </c>
      <c r="B3"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8</v>
      </c>
      <c r="B1" s="2" t="s">
        <v>727</v>
      </c>
      <c r="C1" s="2" t="s">
        <v>879</v>
      </c>
      <c r="D1" s="2" t="s">
        <v>979</v>
      </c>
      <c r="E1" s="2" t="s">
        <v>28</v>
      </c>
      <c r="F1" s="2" t="s">
        <v>29</v>
      </c>
      <c r="G1" s="2" t="s">
        <v>85</v>
      </c>
      <c r="H1" s="2" t="s">
        <v>875</v>
      </c>
      <c r="I1" s="2" t="s">
        <v>980</v>
      </c>
      <c r="J1" s="2" t="s">
        <v>981</v>
      </c>
    </row>
    <row r="2" spans="1:10">
      <c r="A2" s="4" t="s">
        <v>982</v>
      </c>
      <c r="B2" s="13" t="n">
        <v>0.225</v>
      </c>
      <c r="C2" s="8" t="n">
        <v>0.2</v>
      </c>
      <c r="D2" s="8" t="n">
        <v>0.15</v>
      </c>
    </row>
    <row r="3" spans="1:10">
      <c r="A3" s="4" t="s">
        <v>82</v>
      </c>
      <c r="E3" s="5" t="n">
        <v>131729773</v>
      </c>
      <c r="F3" s="5" t="n">
        <v>142406933</v>
      </c>
      <c r="H3" s="5" t="n">
        <v>140219033</v>
      </c>
      <c r="I3" s="5" t="n">
        <v>142878373</v>
      </c>
      <c r="J3" s="5" t="n">
        <v>136409633</v>
      </c>
    </row>
    <row r="4" spans="1:10">
      <c r="A4" s="4" t="s">
        <v>983</v>
      </c>
      <c r="B4" s="6" t="n">
        <v>31138</v>
      </c>
      <c r="C4" s="6" t="n">
        <v>28199</v>
      </c>
      <c r="D4" s="6" t="n">
        <v>20258</v>
      </c>
      <c r="E4" s="6" t="n">
        <v>31138</v>
      </c>
      <c r="F4" s="6" t="n">
        <v>28199</v>
      </c>
      <c r="G4" s="6" t="n">
        <v>2025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7"/>
    <col customWidth="1" max="6" min="6" width="24"/>
    <col customWidth="1" max="7" min="7" width="14"/>
    <col customWidth="1" max="8" min="8" width="21"/>
    <col customWidth="1" max="9" min="9" width="14"/>
    <col customWidth="1" max="10" min="10" width="21"/>
    <col customWidth="1" max="11" min="11" width="37"/>
    <col customWidth="1" max="12" min="12" width="21"/>
    <col customWidth="1" max="13" min="13" width="21"/>
    <col customWidth="1" max="14" min="14" width="21"/>
    <col customWidth="1" max="15" min="15" width="21"/>
    <col customWidth="1" max="16" min="16" width="17"/>
    <col customWidth="1" max="17" min="17" width="31"/>
    <col customWidth="1" max="18" min="18" width="4"/>
    <col customWidth="1" max="19" min="19" width="20"/>
    <col customWidth="1" max="20" min="20" width="16"/>
    <col customWidth="1" max="21" min="21" width="24"/>
    <col customWidth="1" max="22" min="22" width="24"/>
    <col customWidth="1" max="23" min="23" width="30"/>
  </cols>
  <sheetData>
    <row r="1" spans="1:23">
      <c r="A1" s="1" t="s">
        <v>984</v>
      </c>
      <c r="B1" s="2" t="s">
        <v>985</v>
      </c>
      <c r="C1" s="2" t="s">
        <v>986</v>
      </c>
      <c r="D1" s="2" t="s">
        <v>987</v>
      </c>
      <c r="E1" s="2" t="s">
        <v>988</v>
      </c>
      <c r="F1" s="2" t="s">
        <v>989</v>
      </c>
      <c r="G1" s="2" t="s">
        <v>706</v>
      </c>
      <c r="H1" s="2" t="s">
        <v>707</v>
      </c>
      <c r="I1" s="2" t="s">
        <v>881</v>
      </c>
      <c r="J1" s="2" t="s">
        <v>990</v>
      </c>
      <c r="K1" s="2" t="s">
        <v>991</v>
      </c>
      <c r="L1" s="2" t="s">
        <v>992</v>
      </c>
      <c r="M1" s="2" t="s">
        <v>993</v>
      </c>
      <c r="N1" s="2" t="s">
        <v>994</v>
      </c>
      <c r="O1" s="2" t="s">
        <v>995</v>
      </c>
      <c r="P1" s="2" t="s">
        <v>996</v>
      </c>
      <c r="Q1" s="2" t="s">
        <v>997</v>
      </c>
      <c r="S1" s="2" t="s">
        <v>644</v>
      </c>
      <c r="T1" s="2" t="s">
        <v>645</v>
      </c>
      <c r="U1" s="2" t="s">
        <v>998</v>
      </c>
      <c r="V1" s="2" t="s">
        <v>953</v>
      </c>
      <c r="W1" s="2" t="s">
        <v>999</v>
      </c>
    </row>
    <row r="2" spans="1:23">
      <c r="A2" s="3" t="s">
        <v>1000</v>
      </c>
    </row>
    <row r="3" spans="1:23">
      <c r="A3" s="4" t="s">
        <v>1001</v>
      </c>
      <c r="W3" s="5" t="n">
        <v>11652556</v>
      </c>
    </row>
    <row r="4" spans="1:23">
      <c r="A4" s="4" t="s">
        <v>886</v>
      </c>
      <c r="I4" s="4" t="s">
        <v>480</v>
      </c>
    </row>
    <row r="5" spans="1:23">
      <c r="A5" s="4" t="s">
        <v>1002</v>
      </c>
      <c r="Q5" s="7" t="n">
        <v>0.0001</v>
      </c>
      <c r="V5" s="7" t="n">
        <v>0.0001</v>
      </c>
      <c r="W5" s="7" t="n">
        <v>0.0001</v>
      </c>
    </row>
    <row r="6" spans="1:23">
      <c r="A6" s="4" t="s">
        <v>1003</v>
      </c>
      <c r="U6" s="13" t="n">
        <v>0.225</v>
      </c>
    </row>
    <row r="7" spans="1:23">
      <c r="A7" s="4" t="s">
        <v>1004</v>
      </c>
      <c r="H7" s="9" t="n">
        <v>300</v>
      </c>
    </row>
    <row r="8" spans="1:23">
      <c r="A8" s="4" t="s">
        <v>715</v>
      </c>
      <c r="H8" s="4" t="s">
        <v>716</v>
      </c>
    </row>
    <row r="9" spans="1:23">
      <c r="A9" s="4" t="s">
        <v>713</v>
      </c>
      <c r="Q9" s="6" t="n">
        <v>15542</v>
      </c>
    </row>
    <row r="10" spans="1:23">
      <c r="A10" s="4" t="s">
        <v>717</v>
      </c>
      <c r="G10" s="4" t="s">
        <v>519</v>
      </c>
    </row>
    <row r="11" spans="1:23">
      <c r="A11" s="4" t="s">
        <v>647</v>
      </c>
    </row>
    <row r="12" spans="1:23">
      <c r="A12" s="3" t="s">
        <v>1000</v>
      </c>
    </row>
    <row r="13" spans="1:23">
      <c r="A13" s="4" t="s">
        <v>667</v>
      </c>
      <c r="S13" s="4" t="s">
        <v>668</v>
      </c>
      <c r="T13" s="4" t="s">
        <v>668</v>
      </c>
    </row>
    <row r="14" spans="1:23">
      <c r="A14" s="4" t="s">
        <v>649</v>
      </c>
      <c r="Q14" s="6" t="n">
        <v>658</v>
      </c>
      <c r="R14" s="4" t="s">
        <v>603</v>
      </c>
      <c r="S14" s="6" t="n">
        <v>658</v>
      </c>
      <c r="T14" s="10" t="n">
        <v>900</v>
      </c>
    </row>
    <row r="15" spans="1:23">
      <c r="A15" s="4" t="s">
        <v>1005</v>
      </c>
    </row>
    <row r="16" spans="1:23">
      <c r="A16" s="3" t="s">
        <v>1000</v>
      </c>
    </row>
    <row r="17" spans="1:23">
      <c r="A17" s="4" t="s">
        <v>1006</v>
      </c>
      <c r="F17" s="4" t="s">
        <v>1007</v>
      </c>
    </row>
    <row r="18" spans="1:23">
      <c r="A18" s="4" t="s">
        <v>1003</v>
      </c>
      <c r="F18" s="7" t="n">
        <v>0.1125</v>
      </c>
    </row>
    <row r="19" spans="1:23">
      <c r="A19" s="4" t="s">
        <v>1008</v>
      </c>
      <c r="F19" s="4" t="s">
        <v>1009</v>
      </c>
    </row>
    <row r="20" spans="1:23">
      <c r="A20" s="4" t="s">
        <v>122</v>
      </c>
      <c r="B20" s="4" t="s">
        <v>1010</v>
      </c>
    </row>
    <row r="21" spans="1:23">
      <c r="A21" s="4" t="s">
        <v>1011</v>
      </c>
      <c r="B21" s="8" t="n">
        <v>0.45</v>
      </c>
    </row>
    <row r="22" spans="1:23">
      <c r="A22" s="4" t="s">
        <v>1012</v>
      </c>
      <c r="B22" s="8" t="n">
        <v>0.02</v>
      </c>
    </row>
    <row r="23" spans="1:23">
      <c r="A23" s="4" t="s">
        <v>1008</v>
      </c>
      <c r="B23" s="4" t="s">
        <v>1013</v>
      </c>
    </row>
    <row r="24" spans="1:23">
      <c r="A24" s="4" t="s">
        <v>1014</v>
      </c>
      <c r="C24" s="6" t="n">
        <v>14900</v>
      </c>
    </row>
    <row r="25" spans="1:23">
      <c r="A25" s="4" t="s">
        <v>715</v>
      </c>
      <c r="C25" s="4" t="s">
        <v>1015</v>
      </c>
    </row>
    <row r="26" spans="1:23">
      <c r="A26" s="4" t="s">
        <v>713</v>
      </c>
      <c r="C26" s="6" t="n">
        <v>1740</v>
      </c>
    </row>
    <row r="27" spans="1:23">
      <c r="A27" s="4" t="s">
        <v>1014</v>
      </c>
      <c r="C27" s="6" t="n">
        <v>15000</v>
      </c>
    </row>
    <row r="28" spans="1:23">
      <c r="A28" s="4" t="s">
        <v>717</v>
      </c>
      <c r="C28" s="4" t="s">
        <v>1016</v>
      </c>
    </row>
    <row r="29" spans="1:23">
      <c r="A29" s="4" t="s">
        <v>1017</v>
      </c>
    </row>
    <row r="30" spans="1:23">
      <c r="A30" s="3" t="s">
        <v>1000</v>
      </c>
    </row>
    <row r="31" spans="1:23">
      <c r="A31" s="4" t="s">
        <v>1018</v>
      </c>
      <c r="O31" s="4" t="s">
        <v>1019</v>
      </c>
      <c r="P31" s="4" t="s">
        <v>1019</v>
      </c>
    </row>
    <row r="32" spans="1:23">
      <c r="A32" s="4" t="s">
        <v>1020</v>
      </c>
      <c r="O32" s="6" t="n">
        <v>911</v>
      </c>
    </row>
    <row r="33" spans="1:23">
      <c r="A33" s="4" t="s">
        <v>1021</v>
      </c>
    </row>
    <row r="34" spans="1:23">
      <c r="A34" s="3" t="s">
        <v>1000</v>
      </c>
    </row>
    <row r="35" spans="1:23">
      <c r="A35" s="4" t="s">
        <v>667</v>
      </c>
      <c r="O35" s="4" t="s">
        <v>670</v>
      </c>
      <c r="P35" s="4" t="s">
        <v>670</v>
      </c>
    </row>
    <row r="36" spans="1:23">
      <c r="A36" s="4" t="s">
        <v>649</v>
      </c>
      <c r="O36" s="6" t="n">
        <v>658</v>
      </c>
      <c r="P36" s="10" t="n">
        <v>900</v>
      </c>
    </row>
    <row r="37" spans="1:23">
      <c r="A37" s="4" t="s">
        <v>1022</v>
      </c>
    </row>
    <row r="38" spans="1:23">
      <c r="A38" s="3" t="s">
        <v>1000</v>
      </c>
    </row>
    <row r="39" spans="1:23">
      <c r="A39" s="4" t="s">
        <v>1018</v>
      </c>
      <c r="L39" s="4" t="s">
        <v>483</v>
      </c>
      <c r="M39" s="4" t="s">
        <v>483</v>
      </c>
    </row>
    <row r="40" spans="1:23">
      <c r="A40" s="4" t="s">
        <v>1023</v>
      </c>
      <c r="L40" s="6" t="n">
        <v>2400</v>
      </c>
      <c r="M40" s="9" t="n">
        <v>16</v>
      </c>
    </row>
    <row r="41" spans="1:23">
      <c r="A41" s="4" t="s">
        <v>1024</v>
      </c>
    </row>
    <row r="42" spans="1:23">
      <c r="A42" s="3" t="s">
        <v>1000</v>
      </c>
    </row>
    <row r="43" spans="1:23">
      <c r="A43" s="4" t="s">
        <v>725</v>
      </c>
      <c r="C43" s="6" t="n">
        <v>17500</v>
      </c>
      <c r="N43" s="11" t="n">
        <v>116.7</v>
      </c>
    </row>
    <row r="44" spans="1:23">
      <c r="A44" s="4" t="s">
        <v>1025</v>
      </c>
    </row>
    <row r="45" spans="1:23">
      <c r="A45" s="3" t="s">
        <v>1000</v>
      </c>
    </row>
    <row r="46" spans="1:23">
      <c r="A46" s="4" t="s">
        <v>886</v>
      </c>
      <c r="D46" s="4" t="s">
        <v>1026</v>
      </c>
      <c r="E46" s="4" t="s">
        <v>1026</v>
      </c>
      <c r="J46" s="4" t="s">
        <v>1026</v>
      </c>
      <c r="K46" s="4" t="s">
        <v>1026</v>
      </c>
    </row>
    <row r="47" spans="1:23">
      <c r="A47" s="4" t="s">
        <v>1027</v>
      </c>
      <c r="K47" s="14" t="n">
        <v>1.91</v>
      </c>
    </row>
    <row r="48" spans="1:23">
      <c r="A48" s="4" t="s">
        <v>1028</v>
      </c>
      <c r="E48" s="4" t="s">
        <v>1029</v>
      </c>
    </row>
    <row r="49" spans="1:23">
      <c r="A49" s="4" t="s">
        <v>1030</v>
      </c>
      <c r="E49" s="4" t="s">
        <v>1031</v>
      </c>
    </row>
    <row r="50" spans="1:23">
      <c r="A50" s="4" t="s">
        <v>1032</v>
      </c>
    </row>
    <row r="51" spans="1:23">
      <c r="A51" s="3" t="s">
        <v>1000</v>
      </c>
    </row>
    <row r="52" spans="1:23">
      <c r="A52" s="4" t="s">
        <v>1027</v>
      </c>
      <c r="E52" s="14" t="n">
        <v>1.99</v>
      </c>
    </row>
    <row r="53" spans="1:23">
      <c r="A53" s="4" t="s">
        <v>1028</v>
      </c>
      <c r="E53" s="4" t="s">
        <v>1033</v>
      </c>
    </row>
    <row r="54" spans="1:23">
      <c r="A54" s="4" t="s">
        <v>1034</v>
      </c>
    </row>
    <row r="55" spans="1:23">
      <c r="A55" s="3" t="s">
        <v>1000</v>
      </c>
    </row>
    <row r="56" spans="1:23">
      <c r="A56" s="4" t="s">
        <v>1035</v>
      </c>
      <c r="D56" s="4" t="s">
        <v>1036</v>
      </c>
      <c r="E56" s="4" t="s">
        <v>1036</v>
      </c>
    </row>
    <row r="57" spans="1:23">
      <c r="A57" s="4" t="s">
        <v>1037</v>
      </c>
    </row>
    <row r="58" spans="1:23">
      <c r="A58" s="3" t="s">
        <v>1000</v>
      </c>
    </row>
    <row r="59" spans="1:23">
      <c r="A59" s="4" t="s">
        <v>1027</v>
      </c>
      <c r="E59" s="14" t="n">
        <v>1.91</v>
      </c>
    </row>
    <row r="60" spans="1:23">
      <c r="A60" s="4" t="s">
        <v>1038</v>
      </c>
      <c r="E60" s="9" t="n">
        <v>80</v>
      </c>
    </row>
    <row r="61" spans="1:23">
      <c r="A61" s="4" t="s">
        <v>1039</v>
      </c>
    </row>
    <row r="62" spans="1:23">
      <c r="A62" s="3" t="s">
        <v>1000</v>
      </c>
    </row>
    <row r="63" spans="1:23">
      <c r="A63" s="4" t="s">
        <v>1035</v>
      </c>
      <c r="D63" s="4" t="s">
        <v>1040</v>
      </c>
      <c r="E63" s="4" t="s">
        <v>1040</v>
      </c>
    </row>
    <row r="64" spans="1:23">
      <c r="A64" s="4" t="s">
        <v>1041</v>
      </c>
    </row>
    <row r="65" spans="1:23">
      <c r="A65" s="3" t="s">
        <v>1000</v>
      </c>
    </row>
    <row r="66" spans="1:23">
      <c r="A66" s="4" t="s">
        <v>1001</v>
      </c>
      <c r="E66" s="5" t="n">
        <v>41880000</v>
      </c>
      <c r="K66" s="5" t="n">
        <v>41880000</v>
      </c>
    </row>
    <row r="67" spans="1:23">
      <c r="A67" s="4" t="s">
        <v>1042</v>
      </c>
      <c r="J67" s="6" t="n">
        <v>11429</v>
      </c>
      <c r="K67" s="9" t="n">
        <v>80</v>
      </c>
    </row>
    <row r="68" spans="1:23">
      <c r="A68" s="4" t="s">
        <v>1043</v>
      </c>
    </row>
    <row r="69" spans="1:23">
      <c r="A69" s="3" t="s">
        <v>1000</v>
      </c>
    </row>
    <row r="70" spans="1:23">
      <c r="A70" s="4" t="s">
        <v>1042</v>
      </c>
      <c r="D70" s="6" t="n">
        <v>11900</v>
      </c>
      <c r="E70" s="11" t="n">
        <v>83.3</v>
      </c>
    </row>
    <row r="71" spans="1:23"/>
    <row r="72" spans="1:23">
      <c r="A72" s="4" t="s">
        <v>603</v>
      </c>
      <c r="B72" s="4" t="s">
        <v>655</v>
      </c>
    </row>
  </sheetData>
  <mergeCells count="3">
    <mergeCell ref="Q1:R1"/>
    <mergeCell ref="A71:W71"/>
    <mergeCell ref="B72:W7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4</v>
      </c>
      <c r="B1" s="2" t="s">
        <v>28</v>
      </c>
      <c r="C1" s="2" t="s">
        <v>29</v>
      </c>
      <c r="D1" s="2" t="s">
        <v>85</v>
      </c>
      <c r="E1" s="2" t="s">
        <v>749</v>
      </c>
    </row>
    <row r="2" spans="1:5">
      <c r="A2" s="3" t="s">
        <v>30</v>
      </c>
    </row>
    <row r="3" spans="1:5">
      <c r="A3" s="4" t="s">
        <v>31</v>
      </c>
      <c r="B3" s="6" t="n">
        <v>53677</v>
      </c>
      <c r="C3" s="6" t="n">
        <v>117899</v>
      </c>
    </row>
    <row r="4" spans="1:5">
      <c r="A4" s="4" t="s">
        <v>37</v>
      </c>
      <c r="B4" s="5" t="n">
        <v>5893</v>
      </c>
      <c r="C4" s="5" t="n">
        <v>4853</v>
      </c>
    </row>
    <row r="5" spans="1:5">
      <c r="A5" s="4" t="s">
        <v>1045</v>
      </c>
      <c r="B5" s="5" t="n">
        <v>208</v>
      </c>
      <c r="C5" s="5" t="n">
        <v>103</v>
      </c>
    </row>
    <row r="6" spans="1:5">
      <c r="A6" s="4" t="s">
        <v>41</v>
      </c>
      <c r="B6" s="5" t="n">
        <v>85822</v>
      </c>
      <c r="C6" s="5" t="n">
        <v>150229</v>
      </c>
    </row>
    <row r="7" spans="1:5">
      <c r="A7" s="3" t="s">
        <v>42</v>
      </c>
    </row>
    <row r="8" spans="1:5">
      <c r="A8" s="4" t="s">
        <v>49</v>
      </c>
      <c r="B8" s="5" t="n">
        <v>63098</v>
      </c>
      <c r="C8" s="5" t="n">
        <v>23891</v>
      </c>
    </row>
    <row r="9" spans="1:5">
      <c r="A9" s="4" t="s">
        <v>50</v>
      </c>
      <c r="B9" s="5" t="n">
        <v>148920</v>
      </c>
      <c r="C9" s="5" t="n">
        <v>174120</v>
      </c>
      <c r="D9" s="6" t="n">
        <v>171629</v>
      </c>
    </row>
    <row r="10" spans="1:5">
      <c r="A10" s="3" t="s">
        <v>51</v>
      </c>
    </row>
    <row r="11" spans="1:5">
      <c r="A11" s="4" t="s">
        <v>75</v>
      </c>
      <c r="B11" s="5" t="n">
        <v>30564</v>
      </c>
      <c r="C11" s="5" t="n">
        <v>25993</v>
      </c>
    </row>
    <row r="12" spans="1:5">
      <c r="A12" s="4" t="s">
        <v>52</v>
      </c>
      <c r="B12" s="5" t="n">
        <v>15551</v>
      </c>
      <c r="C12" s="5" t="n">
        <v>16467</v>
      </c>
    </row>
    <row r="13" spans="1:5">
      <c r="A13" s="4" t="s">
        <v>57</v>
      </c>
      <c r="B13" s="5" t="n">
        <v>88617</v>
      </c>
      <c r="C13" s="5" t="n">
        <v>81721</v>
      </c>
    </row>
    <row r="14" spans="1:5">
      <c r="A14" s="4" t="s">
        <v>61</v>
      </c>
      <c r="B14" s="5" t="n">
        <v>92448</v>
      </c>
      <c r="C14" s="5" t="n">
        <v>83311</v>
      </c>
    </row>
    <row r="15" spans="1:5">
      <c r="A15" s="3" t="s">
        <v>1046</v>
      </c>
    </row>
    <row r="16" spans="1:5">
      <c r="A16" s="4" t="s">
        <v>1047</v>
      </c>
      <c r="B16" s="5" t="n">
        <v>13</v>
      </c>
      <c r="C16" s="5" t="n">
        <v>14</v>
      </c>
    </row>
    <row r="17" spans="1:5">
      <c r="A17" s="4" t="s">
        <v>66</v>
      </c>
      <c r="B17" s="5" t="n">
        <v>15697</v>
      </c>
      <c r="C17" s="5" t="n">
        <v>55598</v>
      </c>
    </row>
    <row r="18" spans="1:5">
      <c r="A18" s="4" t="s">
        <v>1048</v>
      </c>
      <c r="B18" s="5" t="n">
        <v>-3418</v>
      </c>
      <c r="C18" s="5" t="n">
        <v>2735</v>
      </c>
    </row>
    <row r="19" spans="1:5">
      <c r="A19" s="4" t="s">
        <v>68</v>
      </c>
      <c r="B19" s="5" t="n">
        <v>32944</v>
      </c>
      <c r="C19" s="5" t="n">
        <v>32462</v>
      </c>
    </row>
    <row r="20" spans="1:5">
      <c r="A20" s="4" t="s">
        <v>71</v>
      </c>
      <c r="B20" s="5" t="n">
        <v>45236</v>
      </c>
      <c r="C20" s="5" t="n">
        <v>90809</v>
      </c>
    </row>
    <row r="21" spans="1:5">
      <c r="A21" s="4" t="s">
        <v>72</v>
      </c>
      <c r="B21" s="5" t="n">
        <v>148920</v>
      </c>
      <c r="C21" s="5" t="n">
        <v>174120</v>
      </c>
    </row>
    <row r="22" spans="1:5">
      <c r="A22" s="4" t="s">
        <v>1049</v>
      </c>
    </row>
    <row r="23" spans="1:5">
      <c r="A23" s="3" t="s">
        <v>30</v>
      </c>
    </row>
    <row r="24" spans="1:5">
      <c r="A24" s="4" t="s">
        <v>31</v>
      </c>
      <c r="B24" s="5" t="n">
        <v>1685</v>
      </c>
      <c r="C24" s="5" t="n">
        <v>9453</v>
      </c>
      <c r="D24" s="5" t="n">
        <v>11740</v>
      </c>
      <c r="E24" s="6" t="n">
        <v>2333</v>
      </c>
    </row>
    <row r="25" spans="1:5">
      <c r="A25" s="4" t="s">
        <v>37</v>
      </c>
      <c r="B25" s="5" t="n">
        <v>283</v>
      </c>
      <c r="C25" s="5" t="n">
        <v>280</v>
      </c>
    </row>
    <row r="26" spans="1:5">
      <c r="A26" s="4" t="s">
        <v>1045</v>
      </c>
      <c r="B26" s="5" t="n">
        <v>9009</v>
      </c>
      <c r="C26" s="5" t="n">
        <v>3889</v>
      </c>
    </row>
    <row r="27" spans="1:5">
      <c r="A27" s="4" t="s">
        <v>41</v>
      </c>
      <c r="B27" s="5" t="n">
        <v>10977</v>
      </c>
      <c r="C27" s="5" t="n">
        <v>13622</v>
      </c>
    </row>
    <row r="28" spans="1:5">
      <c r="A28" s="3" t="s">
        <v>42</v>
      </c>
    </row>
    <row r="29" spans="1:5">
      <c r="A29" s="4" t="s">
        <v>1050</v>
      </c>
      <c r="B29" s="5" t="n">
        <v>132150</v>
      </c>
      <c r="C29" s="5" t="n">
        <v>110401</v>
      </c>
    </row>
    <row r="30" spans="1:5">
      <c r="A30" s="4" t="s">
        <v>49</v>
      </c>
      <c r="B30" s="5" t="n">
        <v>132150</v>
      </c>
      <c r="C30" s="5" t="n">
        <v>110401</v>
      </c>
    </row>
    <row r="31" spans="1:5">
      <c r="A31" s="4" t="s">
        <v>50</v>
      </c>
      <c r="B31" s="5" t="n">
        <v>143127</v>
      </c>
      <c r="C31" s="5" t="n">
        <v>124023</v>
      </c>
    </row>
    <row r="32" spans="1:5">
      <c r="A32" s="3" t="s">
        <v>51</v>
      </c>
    </row>
    <row r="33" spans="1:5">
      <c r="A33" s="4" t="s">
        <v>75</v>
      </c>
      <c r="B33" s="5" t="n">
        <v>258</v>
      </c>
      <c r="C33" s="5" t="n">
        <v>296</v>
      </c>
    </row>
    <row r="34" spans="1:5">
      <c r="A34" s="4" t="s">
        <v>1051</v>
      </c>
      <c r="B34" s="5" t="n">
        <v>82082</v>
      </c>
      <c r="C34" s="5" t="n">
        <v>16451</v>
      </c>
    </row>
    <row r="35" spans="1:5">
      <c r="A35" s="4" t="s">
        <v>52</v>
      </c>
      <c r="B35" s="5" t="n">
        <v>15551</v>
      </c>
      <c r="C35" s="5" t="n">
        <v>16467</v>
      </c>
    </row>
    <row r="36" spans="1:5">
      <c r="A36" s="4" t="s">
        <v>57</v>
      </c>
      <c r="B36" s="5" t="n">
        <v>97891</v>
      </c>
      <c r="C36" s="5" t="n">
        <v>33214</v>
      </c>
    </row>
    <row r="37" spans="1:5">
      <c r="A37" s="4" t="s">
        <v>61</v>
      </c>
      <c r="B37" s="5" t="n">
        <v>97891</v>
      </c>
      <c r="C37" s="5" t="n">
        <v>33214</v>
      </c>
    </row>
    <row r="38" spans="1:5">
      <c r="A38" s="3" t="s">
        <v>1046</v>
      </c>
    </row>
    <row r="39" spans="1:5">
      <c r="A39" s="4" t="s">
        <v>1047</v>
      </c>
      <c r="B39" s="5" t="n">
        <v>13</v>
      </c>
      <c r="C39" s="5" t="n">
        <v>14</v>
      </c>
    </row>
    <row r="40" spans="1:5">
      <c r="A40" s="4" t="s">
        <v>66</v>
      </c>
      <c r="B40" s="5" t="n">
        <v>15697</v>
      </c>
      <c r="C40" s="5" t="n">
        <v>55598</v>
      </c>
    </row>
    <row r="41" spans="1:5">
      <c r="A41" s="4" t="s">
        <v>1048</v>
      </c>
      <c r="B41" s="5" t="n">
        <v>-3418</v>
      </c>
      <c r="C41" s="5" t="n">
        <v>2735</v>
      </c>
    </row>
    <row r="42" spans="1:5">
      <c r="A42" s="4" t="s">
        <v>68</v>
      </c>
      <c r="B42" s="5" t="n">
        <v>32944</v>
      </c>
      <c r="C42" s="5" t="n">
        <v>32462</v>
      </c>
    </row>
    <row r="43" spans="1:5">
      <c r="A43" s="4" t="s">
        <v>71</v>
      </c>
      <c r="B43" s="5" t="n">
        <v>45236</v>
      </c>
      <c r="C43" s="5" t="n">
        <v>90809</v>
      </c>
      <c r="D43" s="6" t="n">
        <v>98410</v>
      </c>
      <c r="E43" s="6" t="n">
        <v>64520</v>
      </c>
    </row>
    <row r="44" spans="1:5">
      <c r="A44" s="4" t="s">
        <v>72</v>
      </c>
      <c r="B44" s="5" t="n">
        <v>143127</v>
      </c>
      <c r="C44" s="5" t="n">
        <v>124023</v>
      </c>
    </row>
    <row r="45" spans="1:5">
      <c r="A45" s="4" t="s">
        <v>1052</v>
      </c>
    </row>
    <row r="46" spans="1:5">
      <c r="A46" s="3" t="s">
        <v>42</v>
      </c>
    </row>
    <row r="47" spans="1:5">
      <c r="A47" s="4" t="s">
        <v>1050</v>
      </c>
      <c r="B47" s="6" t="n">
        <v>132150</v>
      </c>
      <c r="C47" s="6" t="n">
        <v>1104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1053</v>
      </c>
      <c r="B1" s="2" t="s">
        <v>28</v>
      </c>
      <c r="C1" s="2" t="s">
        <v>875</v>
      </c>
      <c r="D1" s="2" t="s">
        <v>29</v>
      </c>
      <c r="E1" s="2" t="s">
        <v>980</v>
      </c>
      <c r="F1" s="2" t="s">
        <v>981</v>
      </c>
      <c r="G1" s="2" t="s">
        <v>882</v>
      </c>
    </row>
    <row r="2" spans="1:7">
      <c r="A2" s="3" t="s">
        <v>1054</v>
      </c>
    </row>
    <row r="3" spans="1:7">
      <c r="A3" s="4" t="s">
        <v>79</v>
      </c>
      <c r="B3" s="7" t="n">
        <v>0.0001</v>
      </c>
      <c r="D3" s="7" t="n">
        <v>0.0001</v>
      </c>
      <c r="G3" s="7" t="n">
        <v>0.0001</v>
      </c>
    </row>
    <row r="4" spans="1:7">
      <c r="A4" s="4" t="s">
        <v>80</v>
      </c>
      <c r="B4" s="5" t="n">
        <v>500000000</v>
      </c>
      <c r="D4" s="5" t="n">
        <v>500000000</v>
      </c>
    </row>
    <row r="5" spans="1:7">
      <c r="A5" s="4" t="s">
        <v>81</v>
      </c>
      <c r="B5" s="5" t="n">
        <v>131729773</v>
      </c>
      <c r="D5" s="5" t="n">
        <v>142406933</v>
      </c>
    </row>
    <row r="6" spans="1:7">
      <c r="A6" s="4" t="s">
        <v>82</v>
      </c>
      <c r="B6" s="5" t="n">
        <v>131729773</v>
      </c>
      <c r="C6" s="5" t="n">
        <v>140219033</v>
      </c>
      <c r="D6" s="5" t="n">
        <v>142406933</v>
      </c>
      <c r="E6" s="5" t="n">
        <v>142878373</v>
      </c>
      <c r="F6" s="5" t="n">
        <v>136409633</v>
      </c>
    </row>
    <row r="7" spans="1:7">
      <c r="A7" s="4" t="s">
        <v>1049</v>
      </c>
    </row>
    <row r="8" spans="1:7">
      <c r="A8" s="3" t="s">
        <v>1054</v>
      </c>
    </row>
    <row r="9" spans="1:7">
      <c r="A9" s="4" t="s">
        <v>79</v>
      </c>
      <c r="B9" s="7" t="n">
        <v>0.0001</v>
      </c>
      <c r="D9" s="7" t="n">
        <v>0.0001</v>
      </c>
    </row>
    <row r="10" spans="1:7">
      <c r="A10" s="4" t="s">
        <v>80</v>
      </c>
      <c r="B10" s="5" t="n">
        <v>500000000</v>
      </c>
      <c r="D10" s="5" t="n">
        <v>500000000</v>
      </c>
    </row>
    <row r="11" spans="1:7">
      <c r="A11" s="4" t="s">
        <v>81</v>
      </c>
      <c r="B11" s="5" t="n">
        <v>131729773</v>
      </c>
      <c r="D11" s="5" t="n">
        <v>142406933</v>
      </c>
    </row>
    <row r="12" spans="1:7">
      <c r="A12" s="4" t="s">
        <v>82</v>
      </c>
      <c r="B12" s="5" t="n">
        <v>131729773</v>
      </c>
      <c r="D12" s="5" t="n">
        <v>1424069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5</v>
      </c>
      <c r="B1" s="2" t="s">
        <v>1</v>
      </c>
    </row>
    <row r="2" spans="1:4">
      <c r="B2" s="2" t="s">
        <v>28</v>
      </c>
      <c r="C2" s="2" t="s">
        <v>29</v>
      </c>
      <c r="D2" s="2" t="s">
        <v>85</v>
      </c>
    </row>
    <row r="3" spans="1:4">
      <c r="A3" s="3" t="s">
        <v>1056</v>
      </c>
    </row>
    <row r="4" spans="1:4">
      <c r="A4" s="4" t="s">
        <v>97</v>
      </c>
      <c r="B4" s="6" t="n">
        <v>-24517</v>
      </c>
      <c r="C4" s="6" t="n">
        <v>-24186</v>
      </c>
      <c r="D4" s="6" t="n">
        <v>-21445</v>
      </c>
    </row>
    <row r="5" spans="1:4">
      <c r="A5" s="4" t="s">
        <v>98</v>
      </c>
      <c r="B5" s="5" t="n">
        <v>-16778</v>
      </c>
      <c r="C5" s="5" t="n">
        <v>-13211</v>
      </c>
      <c r="D5" s="5" t="n">
        <v>-11645</v>
      </c>
    </row>
    <row r="6" spans="1:4">
      <c r="A6" s="4" t="s">
        <v>101</v>
      </c>
      <c r="B6" s="5" t="n">
        <v>28725</v>
      </c>
      <c r="C6" s="5" t="n">
        <v>26661</v>
      </c>
      <c r="D6" s="5" t="n">
        <v>24556</v>
      </c>
    </row>
    <row r="7" spans="1:4">
      <c r="A7" s="4" t="s">
        <v>1057</v>
      </c>
      <c r="B7" s="5" t="n">
        <v>-91</v>
      </c>
    </row>
    <row r="8" spans="1:4">
      <c r="A8" s="4" t="s">
        <v>102</v>
      </c>
      <c r="B8" s="5" t="n">
        <v>2020</v>
      </c>
      <c r="C8" s="5" t="n">
        <v>3513</v>
      </c>
      <c r="D8" s="5" t="n">
        <v>2964</v>
      </c>
    </row>
    <row r="9" spans="1:4">
      <c r="A9" s="4" t="s">
        <v>103</v>
      </c>
      <c r="B9" s="5" t="n">
        <v>-555</v>
      </c>
      <c r="C9" s="5" t="n">
        <v>-464</v>
      </c>
      <c r="D9" s="5" t="n">
        <v>-291</v>
      </c>
    </row>
    <row r="10" spans="1:4">
      <c r="A10" s="4" t="s">
        <v>104</v>
      </c>
      <c r="B10" s="5" t="n">
        <v>2462</v>
      </c>
      <c r="C10" s="5" t="n">
        <v>737</v>
      </c>
      <c r="D10" s="5" t="n">
        <v>232</v>
      </c>
    </row>
    <row r="11" spans="1:4">
      <c r="A11" s="4" t="s">
        <v>110</v>
      </c>
      <c r="B11" s="5" t="n">
        <v>26290</v>
      </c>
      <c r="C11" s="5" t="n">
        <v>24573</v>
      </c>
      <c r="D11" s="5" t="n">
        <v>23409</v>
      </c>
    </row>
    <row r="12" spans="1:4">
      <c r="A12" s="4" t="s">
        <v>1049</v>
      </c>
    </row>
    <row r="13" spans="1:4">
      <c r="A13" s="3" t="s">
        <v>1056</v>
      </c>
    </row>
    <row r="14" spans="1:4">
      <c r="A14" s="4" t="s">
        <v>91</v>
      </c>
      <c r="B14" s="5" t="n">
        <v>-162</v>
      </c>
      <c r="C14" s="5" t="n">
        <v>-143</v>
      </c>
    </row>
    <row r="15" spans="1:4">
      <c r="A15" s="4" t="s">
        <v>97</v>
      </c>
      <c r="B15" s="5" t="n">
        <v>-84</v>
      </c>
      <c r="C15" s="5" t="n">
        <v>-74</v>
      </c>
    </row>
    <row r="16" spans="1:4">
      <c r="A16" s="4" t="s">
        <v>98</v>
      </c>
      <c r="B16" s="5" t="n">
        <v>-2591</v>
      </c>
      <c r="C16" s="5" t="n">
        <v>-2540</v>
      </c>
      <c r="D16" s="5" t="n">
        <v>-1378</v>
      </c>
    </row>
    <row r="17" spans="1:4">
      <c r="A17" s="4" t="s">
        <v>101</v>
      </c>
      <c r="B17" s="5" t="n">
        <v>-2837</v>
      </c>
      <c r="C17" s="5" t="n">
        <v>-2757</v>
      </c>
      <c r="D17" s="5" t="n">
        <v>-1378</v>
      </c>
    </row>
    <row r="18" spans="1:4">
      <c r="A18" s="4" t="s">
        <v>1057</v>
      </c>
      <c r="B18" s="5" t="n">
        <v>27902</v>
      </c>
      <c r="C18" s="5" t="n">
        <v>26910</v>
      </c>
      <c r="D18" s="5" t="n">
        <v>24627</v>
      </c>
    </row>
    <row r="19" spans="1:4">
      <c r="A19" s="4" t="s">
        <v>102</v>
      </c>
      <c r="B19" s="5" t="n">
        <v>2</v>
      </c>
      <c r="C19" s="5" t="n">
        <v>31</v>
      </c>
      <c r="D19" s="5" t="n">
        <v>160</v>
      </c>
    </row>
    <row r="20" spans="1:4">
      <c r="A20" s="4" t="s">
        <v>103</v>
      </c>
      <c r="B20" s="5" t="n">
        <v>-1131</v>
      </c>
      <c r="C20" s="5" t="n">
        <v>-178</v>
      </c>
    </row>
    <row r="21" spans="1:4">
      <c r="A21" s="4" t="s">
        <v>104</v>
      </c>
      <c r="B21" s="5" t="n">
        <v>2354</v>
      </c>
      <c r="C21" s="5" t="n">
        <v>567</v>
      </c>
    </row>
    <row r="22" spans="1:4">
      <c r="A22" s="4" t="s">
        <v>110</v>
      </c>
      <c r="B22" s="6" t="n">
        <v>26290</v>
      </c>
      <c r="C22" s="6" t="n">
        <v>24573</v>
      </c>
      <c r="D22" s="6" t="n">
        <v>2340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8</v>
      </c>
      <c r="C2" s="2" t="s">
        <v>29</v>
      </c>
      <c r="D2" s="2" t="s">
        <v>85</v>
      </c>
    </row>
    <row r="3" spans="1:4">
      <c r="A3" s="3" t="s">
        <v>1059</v>
      </c>
    </row>
    <row r="4" spans="1:4">
      <c r="A4" s="4" t="s">
        <v>108</v>
      </c>
      <c r="B4" s="6" t="n">
        <v>26290</v>
      </c>
      <c r="C4" s="6" t="n">
        <v>24573</v>
      </c>
      <c r="D4" s="6" t="n">
        <v>23409</v>
      </c>
    </row>
    <row r="5" spans="1:4">
      <c r="A5" s="3" t="s">
        <v>1060</v>
      </c>
    </row>
    <row r="6" spans="1:4">
      <c r="A6" s="4" t="s">
        <v>1061</v>
      </c>
      <c r="B6" s="5" t="n">
        <v>-6395</v>
      </c>
      <c r="C6" s="5" t="n">
        <v>-3485</v>
      </c>
      <c r="D6" s="5" t="n">
        <v>-75</v>
      </c>
    </row>
    <row r="7" spans="1:4">
      <c r="A7" s="4" t="s">
        <v>1062</v>
      </c>
      <c r="B7" s="5" t="n">
        <v>20137</v>
      </c>
      <c r="C7" s="5" t="n">
        <v>21088</v>
      </c>
      <c r="D7" s="5" t="n">
        <v>23334</v>
      </c>
    </row>
    <row r="8" spans="1:4">
      <c r="A8" s="4" t="s">
        <v>1049</v>
      </c>
    </row>
    <row r="9" spans="1:4">
      <c r="A9" s="3" t="s">
        <v>1059</v>
      </c>
    </row>
    <row r="10" spans="1:4">
      <c r="A10" s="4" t="s">
        <v>108</v>
      </c>
      <c r="B10" s="5" t="n">
        <v>26290</v>
      </c>
      <c r="C10" s="5" t="n">
        <v>24573</v>
      </c>
      <c r="D10" s="5" t="n">
        <v>23409</v>
      </c>
    </row>
    <row r="11" spans="1:4">
      <c r="A11" s="3" t="s">
        <v>1060</v>
      </c>
    </row>
    <row r="12" spans="1:4">
      <c r="A12" s="4" t="s">
        <v>1061</v>
      </c>
      <c r="B12" s="5" t="n">
        <v>-6153</v>
      </c>
      <c r="C12" s="5" t="n">
        <v>-3485</v>
      </c>
      <c r="D12" s="5" t="n">
        <v>-75</v>
      </c>
    </row>
    <row r="13" spans="1:4">
      <c r="A13" s="4" t="s">
        <v>1062</v>
      </c>
      <c r="B13" s="6" t="n">
        <v>20137</v>
      </c>
      <c r="C13" s="6" t="n">
        <v>21088</v>
      </c>
      <c r="D13" s="6" t="n">
        <v>2333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063</v>
      </c>
      <c r="B1" s="2" t="s">
        <v>727</v>
      </c>
      <c r="C1" s="2" t="s">
        <v>879</v>
      </c>
      <c r="D1" s="2" t="s">
        <v>979</v>
      </c>
      <c r="E1" s="2" t="s">
        <v>28</v>
      </c>
      <c r="F1" s="2" t="s">
        <v>29</v>
      </c>
      <c r="G1" s="2" t="s">
        <v>85</v>
      </c>
    </row>
    <row r="2" spans="1:7">
      <c r="A2" s="3" t="s">
        <v>1064</v>
      </c>
    </row>
    <row r="3" spans="1:7">
      <c r="A3" s="4" t="s">
        <v>1065</v>
      </c>
      <c r="E3" s="5" t="n">
        <v>142406933</v>
      </c>
    </row>
    <row r="4" spans="1:7">
      <c r="A4" s="4" t="s">
        <v>1066</v>
      </c>
      <c r="E4" s="6" t="n">
        <v>90809</v>
      </c>
    </row>
    <row r="5" spans="1:7">
      <c r="A5" s="4" t="s">
        <v>128</v>
      </c>
      <c r="E5" s="5" t="n">
        <v>26290</v>
      </c>
      <c r="F5" s="6" t="n">
        <v>24573</v>
      </c>
      <c r="G5" s="6" t="n">
        <v>23409</v>
      </c>
    </row>
    <row r="6" spans="1:7">
      <c r="A6" s="4" t="s">
        <v>129</v>
      </c>
      <c r="E6" s="5" t="n">
        <v>-6395</v>
      </c>
      <c r="F6" s="5" t="n">
        <v>-3485</v>
      </c>
      <c r="G6" s="5" t="n">
        <v>-75</v>
      </c>
    </row>
    <row r="7" spans="1:7">
      <c r="A7" s="4" t="s">
        <v>141</v>
      </c>
      <c r="E7" s="5" t="n">
        <v>-36760</v>
      </c>
      <c r="F7" s="5" t="n">
        <v>-3333</v>
      </c>
    </row>
    <row r="8" spans="1:7">
      <c r="A8" s="4" t="s">
        <v>131</v>
      </c>
      <c r="G8" s="5" t="n">
        <v>29088</v>
      </c>
    </row>
    <row r="9" spans="1:7">
      <c r="A9" s="4" t="s">
        <v>133</v>
      </c>
      <c r="E9" s="5" t="n">
        <v>1659</v>
      </c>
      <c r="F9" s="5" t="n">
        <v>18</v>
      </c>
      <c r="G9" s="5" t="n">
        <v>491</v>
      </c>
    </row>
    <row r="10" spans="1:7">
      <c r="A10" s="4" t="s">
        <v>135</v>
      </c>
      <c r="E10" s="5" t="n">
        <v>2015</v>
      </c>
      <c r="F10" s="5" t="n">
        <v>1783</v>
      </c>
      <c r="G10" s="5" t="n">
        <v>503</v>
      </c>
    </row>
    <row r="11" spans="1:7">
      <c r="A11" s="4" t="s">
        <v>136</v>
      </c>
      <c r="B11" s="6" t="n">
        <v>-31138</v>
      </c>
      <c r="C11" s="6" t="n">
        <v>-28199</v>
      </c>
      <c r="D11" s="6" t="n">
        <v>-20258</v>
      </c>
      <c r="E11" s="5" t="n">
        <v>-31138</v>
      </c>
      <c r="F11" s="5" t="n">
        <v>-28199</v>
      </c>
      <c r="G11" s="5" t="n">
        <v>-20258</v>
      </c>
    </row>
    <row r="12" spans="1:7">
      <c r="A12" s="4" t="s">
        <v>146</v>
      </c>
      <c r="E12" s="6" t="n">
        <v>177</v>
      </c>
      <c r="F12" s="6" t="n">
        <v>1042</v>
      </c>
      <c r="G12" s="6" t="n">
        <v>732</v>
      </c>
    </row>
    <row r="13" spans="1:7">
      <c r="A13" s="4" t="s">
        <v>1067</v>
      </c>
      <c r="E13" s="5" t="n">
        <v>131729773</v>
      </c>
      <c r="F13" s="5" t="n">
        <v>142406933</v>
      </c>
    </row>
    <row r="14" spans="1:7">
      <c r="A14" s="4" t="s">
        <v>1068</v>
      </c>
      <c r="E14" s="6" t="n">
        <v>45236</v>
      </c>
      <c r="F14" s="6" t="n">
        <v>90809</v>
      </c>
    </row>
    <row r="15" spans="1:7">
      <c r="A15" s="4" t="s">
        <v>122</v>
      </c>
    </row>
    <row r="16" spans="1:7">
      <c r="A16" s="3" t="s">
        <v>1064</v>
      </c>
    </row>
    <row r="17" spans="1:7">
      <c r="A17" s="4" t="s">
        <v>1065</v>
      </c>
      <c r="E17" s="5" t="n">
        <v>142406933</v>
      </c>
      <c r="F17" s="5" t="n">
        <v>142752873</v>
      </c>
      <c r="G17" s="5" t="n">
        <v>135532141</v>
      </c>
    </row>
    <row r="18" spans="1:7">
      <c r="A18" s="4" t="s">
        <v>141</v>
      </c>
      <c r="E18" s="6" t="n">
        <v>-1</v>
      </c>
    </row>
    <row r="19" spans="1:7">
      <c r="A19" s="4" t="s">
        <v>130</v>
      </c>
      <c r="G19" s="5" t="n">
        <v>6000000</v>
      </c>
    </row>
    <row r="20" spans="1:7">
      <c r="A20" s="4" t="s">
        <v>140</v>
      </c>
      <c r="E20" s="5" t="n">
        <v>-11326460</v>
      </c>
      <c r="F20" s="5" t="n">
        <v>-1137236</v>
      </c>
    </row>
    <row r="21" spans="1:7">
      <c r="A21" s="4" t="s">
        <v>132</v>
      </c>
      <c r="E21" s="5" t="n">
        <v>524300</v>
      </c>
      <c r="F21" s="5" t="n">
        <v>123924</v>
      </c>
      <c r="G21" s="5" t="n">
        <v>1095732</v>
      </c>
    </row>
    <row r="22" spans="1:7">
      <c r="A22" s="4" t="s">
        <v>1069</v>
      </c>
      <c r="E22" s="5" t="n">
        <v>125000</v>
      </c>
      <c r="F22" s="5" t="n">
        <v>667372</v>
      </c>
      <c r="G22" s="5" t="n">
        <v>125000</v>
      </c>
    </row>
    <row r="23" spans="1:7">
      <c r="A23" s="4" t="s">
        <v>1067</v>
      </c>
      <c r="E23" s="5" t="n">
        <v>131729773</v>
      </c>
      <c r="F23" s="5" t="n">
        <v>142406933</v>
      </c>
      <c r="G23" s="5" t="n">
        <v>142752873</v>
      </c>
    </row>
    <row r="24" spans="1:7">
      <c r="A24" s="4" t="s">
        <v>66</v>
      </c>
    </row>
    <row r="25" spans="1:7">
      <c r="A25" s="3" t="s">
        <v>1064</v>
      </c>
    </row>
    <row r="26" spans="1:7">
      <c r="A26" s="4" t="s">
        <v>141</v>
      </c>
      <c r="E26" s="6" t="n">
        <v>-21289</v>
      </c>
      <c r="F26" s="6" t="n">
        <v>-3333</v>
      </c>
    </row>
    <row r="27" spans="1:7">
      <c r="A27" s="4" t="s">
        <v>131</v>
      </c>
      <c r="G27" s="6" t="n">
        <v>29088</v>
      </c>
    </row>
    <row r="28" spans="1:7">
      <c r="A28" s="4" t="s">
        <v>133</v>
      </c>
      <c r="E28" s="5" t="n">
        <v>1659</v>
      </c>
      <c r="F28" s="5" t="n">
        <v>18</v>
      </c>
      <c r="G28" s="5" t="n">
        <v>491</v>
      </c>
    </row>
    <row r="29" spans="1:7">
      <c r="A29" s="4" t="s">
        <v>135</v>
      </c>
      <c r="E29" s="5" t="n">
        <v>2015</v>
      </c>
      <c r="F29" s="5" t="n">
        <v>1783</v>
      </c>
      <c r="G29" s="5" t="n">
        <v>503</v>
      </c>
    </row>
    <row r="30" spans="1:7">
      <c r="A30" s="4" t="s">
        <v>136</v>
      </c>
      <c r="E30" s="5" t="n">
        <v>-20800</v>
      </c>
      <c r="F30" s="5" t="n">
        <v>-21182</v>
      </c>
      <c r="G30" s="5" t="n">
        <v>-286</v>
      </c>
    </row>
    <row r="31" spans="1:7">
      <c r="A31" s="4" t="s">
        <v>146</v>
      </c>
      <c r="E31" s="5" t="n">
        <v>177</v>
      </c>
      <c r="F31" s="5" t="n">
        <v>1042</v>
      </c>
      <c r="G31" s="5" t="n">
        <v>732</v>
      </c>
    </row>
    <row r="32" spans="1:7">
      <c r="A32" s="4" t="s">
        <v>123</v>
      </c>
    </row>
    <row r="33" spans="1:7">
      <c r="A33" s="3" t="s">
        <v>1064</v>
      </c>
    </row>
    <row r="34" spans="1:7">
      <c r="A34" s="4" t="s">
        <v>129</v>
      </c>
      <c r="E34" s="5" t="n">
        <v>-6153</v>
      </c>
      <c r="F34" s="5" t="n">
        <v>-3485</v>
      </c>
      <c r="G34" s="5" t="n">
        <v>-75</v>
      </c>
    </row>
    <row r="35" spans="1:7">
      <c r="A35" s="4" t="s">
        <v>68</v>
      </c>
    </row>
    <row r="36" spans="1:7">
      <c r="A36" s="3" t="s">
        <v>1064</v>
      </c>
    </row>
    <row r="37" spans="1:7">
      <c r="A37" s="4" t="s">
        <v>141</v>
      </c>
      <c r="E37" s="5" t="n">
        <v>-15470</v>
      </c>
    </row>
    <row r="38" spans="1:7">
      <c r="A38" s="4" t="s">
        <v>136</v>
      </c>
      <c r="E38" s="6" t="n">
        <v>-10338</v>
      </c>
      <c r="F38" s="5" t="n">
        <v>-7017</v>
      </c>
      <c r="G38" s="5" t="n">
        <v>-19972</v>
      </c>
    </row>
    <row r="39" spans="1:7">
      <c r="A39" s="4" t="s">
        <v>1049</v>
      </c>
    </row>
    <row r="40" spans="1:7">
      <c r="A40" s="3" t="s">
        <v>1064</v>
      </c>
    </row>
    <row r="41" spans="1:7">
      <c r="A41" s="4" t="s">
        <v>1065</v>
      </c>
      <c r="E41" s="5" t="n">
        <v>142406933</v>
      </c>
    </row>
    <row r="42" spans="1:7">
      <c r="A42" s="4" t="s">
        <v>1066</v>
      </c>
      <c r="E42" s="6" t="n">
        <v>90809</v>
      </c>
      <c r="F42" s="5" t="n">
        <v>98410</v>
      </c>
      <c r="G42" s="5" t="n">
        <v>64520</v>
      </c>
    </row>
    <row r="43" spans="1:7">
      <c r="A43" s="4" t="s">
        <v>128</v>
      </c>
      <c r="E43" s="5" t="n">
        <v>26290</v>
      </c>
      <c r="F43" s="5" t="n">
        <v>24573</v>
      </c>
      <c r="G43" s="5" t="n">
        <v>23409</v>
      </c>
    </row>
    <row r="44" spans="1:7">
      <c r="A44" s="4" t="s">
        <v>129</v>
      </c>
      <c r="E44" s="5" t="n">
        <v>-6153</v>
      </c>
      <c r="F44" s="5" t="n">
        <v>-3485</v>
      </c>
      <c r="G44" s="5" t="n">
        <v>-75</v>
      </c>
    </row>
    <row r="45" spans="1:7">
      <c r="A45" s="4" t="s">
        <v>141</v>
      </c>
      <c r="E45" s="5" t="n">
        <v>-36760</v>
      </c>
      <c r="F45" s="5" t="n">
        <v>-3333</v>
      </c>
    </row>
    <row r="46" spans="1:7">
      <c r="A46" s="4" t="s">
        <v>131</v>
      </c>
      <c r="G46" s="5" t="n">
        <v>29088</v>
      </c>
    </row>
    <row r="47" spans="1:7">
      <c r="A47" s="4" t="s">
        <v>133</v>
      </c>
      <c r="E47" s="5" t="n">
        <v>1659</v>
      </c>
      <c r="F47" s="5" t="n">
        <v>18</v>
      </c>
      <c r="G47" s="5" t="n">
        <v>491</v>
      </c>
    </row>
    <row r="48" spans="1:7">
      <c r="A48" s="4" t="s">
        <v>135</v>
      </c>
      <c r="E48" s="5" t="n">
        <v>2015</v>
      </c>
      <c r="F48" s="5" t="n">
        <v>1783</v>
      </c>
      <c r="G48" s="5" t="n">
        <v>503</v>
      </c>
    </row>
    <row r="49" spans="1:7">
      <c r="A49" s="4" t="s">
        <v>136</v>
      </c>
      <c r="E49" s="5" t="n">
        <v>-31138</v>
      </c>
      <c r="F49" s="5" t="n">
        <v>-28199</v>
      </c>
      <c r="G49" s="5" t="n">
        <v>-20258</v>
      </c>
    </row>
    <row r="50" spans="1:7">
      <c r="A50" s="4" t="s">
        <v>146</v>
      </c>
      <c r="E50" s="6" t="n">
        <v>177</v>
      </c>
      <c r="F50" s="6" t="n">
        <v>1042</v>
      </c>
      <c r="G50" s="5" t="n">
        <v>732</v>
      </c>
    </row>
    <row r="51" spans="1:7">
      <c r="A51" s="4" t="s">
        <v>1067</v>
      </c>
      <c r="E51" s="5" t="n">
        <v>131729773</v>
      </c>
      <c r="F51" s="5" t="n">
        <v>142406933</v>
      </c>
    </row>
    <row r="52" spans="1:7">
      <c r="A52" s="4" t="s">
        <v>1068</v>
      </c>
      <c r="E52" s="6" t="n">
        <v>45236</v>
      </c>
      <c r="F52" s="6" t="n">
        <v>90809</v>
      </c>
      <c r="G52" s="6" t="n">
        <v>98410</v>
      </c>
    </row>
    <row r="53" spans="1:7">
      <c r="A53" s="4" t="s">
        <v>1070</v>
      </c>
    </row>
    <row r="54" spans="1:7">
      <c r="A54" s="3" t="s">
        <v>1064</v>
      </c>
    </row>
    <row r="55" spans="1:7">
      <c r="A55" s="4" t="s">
        <v>1065</v>
      </c>
      <c r="E55" s="5" t="n">
        <v>142406933</v>
      </c>
      <c r="F55" s="5" t="n">
        <v>142752873</v>
      </c>
      <c r="G55" s="5" t="n">
        <v>135532141</v>
      </c>
    </row>
    <row r="56" spans="1:7">
      <c r="A56" s="4" t="s">
        <v>1066</v>
      </c>
      <c r="E56" s="6" t="n">
        <v>14</v>
      </c>
      <c r="F56" s="6" t="n">
        <v>14</v>
      </c>
      <c r="G56" s="6" t="n">
        <v>14</v>
      </c>
    </row>
    <row r="57" spans="1:7">
      <c r="A57" s="4" t="s">
        <v>141</v>
      </c>
      <c r="E57" s="6" t="n">
        <v>-1</v>
      </c>
    </row>
    <row r="58" spans="1:7">
      <c r="A58" s="4" t="s">
        <v>130</v>
      </c>
      <c r="G58" s="5" t="n">
        <v>6000000</v>
      </c>
    </row>
    <row r="59" spans="1:7">
      <c r="A59" s="4" t="s">
        <v>140</v>
      </c>
      <c r="E59" s="5" t="n">
        <v>-11326460</v>
      </c>
      <c r="F59" s="5" t="n">
        <v>-1137236</v>
      </c>
    </row>
    <row r="60" spans="1:7">
      <c r="A60" s="4" t="s">
        <v>132</v>
      </c>
      <c r="E60" s="5" t="n">
        <v>524300</v>
      </c>
      <c r="F60" s="5" t="n">
        <v>123924</v>
      </c>
      <c r="G60" s="5" t="n">
        <v>1095732</v>
      </c>
    </row>
    <row r="61" spans="1:7">
      <c r="A61" s="4" t="s">
        <v>1069</v>
      </c>
      <c r="E61" s="5" t="n">
        <v>125000</v>
      </c>
      <c r="F61" s="5" t="n">
        <v>667372</v>
      </c>
      <c r="G61" s="5" t="n">
        <v>125000</v>
      </c>
    </row>
    <row r="62" spans="1:7">
      <c r="A62" s="4" t="s">
        <v>1067</v>
      </c>
      <c r="E62" s="5" t="n">
        <v>131729773</v>
      </c>
      <c r="F62" s="5" t="n">
        <v>142406933</v>
      </c>
      <c r="G62" s="5" t="n">
        <v>142752873</v>
      </c>
    </row>
    <row r="63" spans="1:7">
      <c r="A63" s="4" t="s">
        <v>1068</v>
      </c>
      <c r="E63" s="6" t="n">
        <v>13</v>
      </c>
      <c r="F63" s="6" t="n">
        <v>14</v>
      </c>
      <c r="G63" s="6" t="n">
        <v>14</v>
      </c>
    </row>
    <row r="64" spans="1:7">
      <c r="A64" s="4" t="s">
        <v>1071</v>
      </c>
    </row>
    <row r="65" spans="1:7">
      <c r="A65" s="3" t="s">
        <v>1064</v>
      </c>
    </row>
    <row r="66" spans="1:7">
      <c r="A66" s="4" t="s">
        <v>1066</v>
      </c>
      <c r="E66" s="5" t="n">
        <v>55598</v>
      </c>
      <c r="F66" s="5" t="n">
        <v>77270</v>
      </c>
      <c r="G66" s="5" t="n">
        <v>46742</v>
      </c>
    </row>
    <row r="67" spans="1:7">
      <c r="A67" s="4" t="s">
        <v>141</v>
      </c>
      <c r="E67" s="5" t="n">
        <v>-21289</v>
      </c>
      <c r="F67" s="5" t="n">
        <v>-3333</v>
      </c>
    </row>
    <row r="68" spans="1:7">
      <c r="A68" s="4" t="s">
        <v>131</v>
      </c>
      <c r="G68" s="5" t="n">
        <v>29088</v>
      </c>
    </row>
    <row r="69" spans="1:7">
      <c r="A69" s="4" t="s">
        <v>133</v>
      </c>
      <c r="E69" s="5" t="n">
        <v>1659</v>
      </c>
      <c r="F69" s="5" t="n">
        <v>18</v>
      </c>
      <c r="G69" s="5" t="n">
        <v>491</v>
      </c>
    </row>
    <row r="70" spans="1:7">
      <c r="A70" s="4" t="s">
        <v>135</v>
      </c>
      <c r="E70" s="5" t="n">
        <v>2015</v>
      </c>
      <c r="F70" s="5" t="n">
        <v>1783</v>
      </c>
      <c r="G70" s="5" t="n">
        <v>503</v>
      </c>
    </row>
    <row r="71" spans="1:7">
      <c r="A71" s="4" t="s">
        <v>136</v>
      </c>
      <c r="E71" s="5" t="n">
        <v>-20800</v>
      </c>
      <c r="F71" s="5" t="n">
        <v>-21182</v>
      </c>
      <c r="G71" s="5" t="n">
        <v>-286</v>
      </c>
    </row>
    <row r="72" spans="1:7">
      <c r="A72" s="4" t="s">
        <v>146</v>
      </c>
      <c r="E72" s="5" t="n">
        <v>177</v>
      </c>
      <c r="F72" s="5" t="n">
        <v>1042</v>
      </c>
      <c r="G72" s="5" t="n">
        <v>732</v>
      </c>
    </row>
    <row r="73" spans="1:7">
      <c r="A73" s="4" t="s">
        <v>1068</v>
      </c>
      <c r="E73" s="5" t="n">
        <v>15697</v>
      </c>
      <c r="F73" s="5" t="n">
        <v>55598</v>
      </c>
      <c r="G73" s="5" t="n">
        <v>77270</v>
      </c>
    </row>
    <row r="74" spans="1:7">
      <c r="A74" s="4" t="s">
        <v>1072</v>
      </c>
    </row>
    <row r="75" spans="1:7">
      <c r="A75" s="3" t="s">
        <v>1064</v>
      </c>
    </row>
    <row r="76" spans="1:7">
      <c r="A76" s="4" t="s">
        <v>1066</v>
      </c>
      <c r="E76" s="5" t="n">
        <v>2735</v>
      </c>
      <c r="F76" s="5" t="n">
        <v>6220</v>
      </c>
      <c r="G76" s="5" t="n">
        <v>6295</v>
      </c>
    </row>
    <row r="77" spans="1:7">
      <c r="A77" s="4" t="s">
        <v>129</v>
      </c>
      <c r="E77" s="5" t="n">
        <v>-6153</v>
      </c>
      <c r="F77" s="5" t="n">
        <v>-3485</v>
      </c>
      <c r="G77" s="5" t="n">
        <v>-75</v>
      </c>
    </row>
    <row r="78" spans="1:7">
      <c r="A78" s="4" t="s">
        <v>1068</v>
      </c>
      <c r="E78" s="5" t="n">
        <v>-3418</v>
      </c>
      <c r="F78" s="5" t="n">
        <v>2735</v>
      </c>
      <c r="G78" s="5" t="n">
        <v>6220</v>
      </c>
    </row>
    <row r="79" spans="1:7">
      <c r="A79" s="4" t="s">
        <v>1073</v>
      </c>
    </row>
    <row r="80" spans="1:7">
      <c r="A80" s="3" t="s">
        <v>1064</v>
      </c>
    </row>
    <row r="81" spans="1:7">
      <c r="A81" s="4" t="s">
        <v>1066</v>
      </c>
      <c r="E81" s="5" t="n">
        <v>32462</v>
      </c>
      <c r="F81" s="5" t="n">
        <v>14906</v>
      </c>
      <c r="G81" s="5" t="n">
        <v>11469</v>
      </c>
    </row>
    <row r="82" spans="1:7">
      <c r="A82" s="4" t="s">
        <v>128</v>
      </c>
      <c r="E82" s="5" t="n">
        <v>26290</v>
      </c>
      <c r="F82" s="5" t="n">
        <v>24573</v>
      </c>
      <c r="G82" s="5" t="n">
        <v>23409</v>
      </c>
    </row>
    <row r="83" spans="1:7">
      <c r="A83" s="4" t="s">
        <v>141</v>
      </c>
      <c r="E83" s="5" t="n">
        <v>-15470</v>
      </c>
    </row>
    <row r="84" spans="1:7">
      <c r="A84" s="4" t="s">
        <v>136</v>
      </c>
      <c r="E84" s="5" t="n">
        <v>-10338</v>
      </c>
      <c r="F84" s="5" t="n">
        <v>-7017</v>
      </c>
      <c r="G84" s="5" t="n">
        <v>-19972</v>
      </c>
    </row>
    <row r="85" spans="1:7">
      <c r="A85" s="4" t="s">
        <v>1068</v>
      </c>
      <c r="E85" s="6" t="n">
        <v>32944</v>
      </c>
      <c r="F85" s="6" t="n">
        <v>32462</v>
      </c>
      <c r="G85" s="6" t="n">
        <v>1490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8</v>
      </c>
      <c r="C2" s="2" t="s">
        <v>29</v>
      </c>
      <c r="D2" s="2" t="s">
        <v>85</v>
      </c>
    </row>
    <row r="3" spans="1:4">
      <c r="A3" s="3" t="s">
        <v>150</v>
      </c>
    </row>
    <row r="4" spans="1:4">
      <c r="A4" s="4" t="s">
        <v>108</v>
      </c>
      <c r="B4" s="6" t="n">
        <v>26290</v>
      </c>
      <c r="C4" s="6" t="n">
        <v>24573</v>
      </c>
      <c r="D4" s="6" t="n">
        <v>23409</v>
      </c>
    </row>
    <row r="5" spans="1:4">
      <c r="A5" s="3" t="s">
        <v>1075</v>
      </c>
    </row>
    <row r="6" spans="1:4">
      <c r="A6" s="4" t="s">
        <v>1076</v>
      </c>
      <c r="B6" s="5" t="n">
        <v>91</v>
      </c>
    </row>
    <row r="7" spans="1:4">
      <c r="A7" s="4" t="s">
        <v>296</v>
      </c>
      <c r="B7" s="5" t="n">
        <v>2015</v>
      </c>
      <c r="C7" s="5" t="n">
        <v>1783</v>
      </c>
      <c r="D7" s="5" t="n">
        <v>503</v>
      </c>
    </row>
    <row r="8" spans="1:4">
      <c r="A8" s="4" t="s">
        <v>1077</v>
      </c>
      <c r="B8" s="5" t="n">
        <v>3792</v>
      </c>
      <c r="C8" s="5" t="n">
        <v>3450</v>
      </c>
      <c r="D8" s="5" t="n">
        <v>7944</v>
      </c>
    </row>
    <row r="9" spans="1:4">
      <c r="A9" s="4" t="s">
        <v>160</v>
      </c>
      <c r="B9" s="5" t="n">
        <v>-843</v>
      </c>
      <c r="C9" s="5" t="n">
        <v>-1315</v>
      </c>
      <c r="D9" s="5" t="n">
        <v>327</v>
      </c>
    </row>
    <row r="10" spans="1:4">
      <c r="A10" s="4" t="s">
        <v>1078</v>
      </c>
      <c r="B10" s="5" t="n">
        <v>-2462</v>
      </c>
      <c r="C10" s="5" t="n">
        <v>-737</v>
      </c>
      <c r="D10" s="5" t="n">
        <v>-232</v>
      </c>
    </row>
    <row r="11" spans="1:4">
      <c r="A11" s="4" t="s">
        <v>170</v>
      </c>
      <c r="B11" s="5" t="n">
        <v>38969</v>
      </c>
      <c r="C11" s="5" t="n">
        <v>37779</v>
      </c>
      <c r="D11" s="5" t="n">
        <v>44093</v>
      </c>
    </row>
    <row r="12" spans="1:4">
      <c r="A12" s="4" t="s">
        <v>190</v>
      </c>
      <c r="B12" s="5" t="n">
        <v>-36760</v>
      </c>
      <c r="C12" s="5" t="n">
        <v>-3333</v>
      </c>
    </row>
    <row r="13" spans="1:4">
      <c r="A13" s="4" t="s">
        <v>191</v>
      </c>
      <c r="B13" s="5" t="n">
        <v>1659</v>
      </c>
      <c r="C13" s="5" t="n">
        <v>18</v>
      </c>
      <c r="D13" s="5" t="n">
        <v>491</v>
      </c>
    </row>
    <row r="14" spans="1:4">
      <c r="A14" s="4" t="s">
        <v>146</v>
      </c>
      <c r="B14" s="5" t="n">
        <v>-1663</v>
      </c>
      <c r="D14" s="5" t="n">
        <v>-510</v>
      </c>
    </row>
    <row r="15" spans="1:4">
      <c r="A15" s="4" t="s">
        <v>137</v>
      </c>
      <c r="B15" s="5" t="n">
        <v>177</v>
      </c>
      <c r="C15" s="5" t="n">
        <v>1042</v>
      </c>
      <c r="D15" s="5" t="n">
        <v>1242</v>
      </c>
    </row>
    <row r="16" spans="1:4">
      <c r="A16" s="4" t="s">
        <v>1079</v>
      </c>
      <c r="D16" s="5" t="n">
        <v>29088</v>
      </c>
    </row>
    <row r="17" spans="1:4">
      <c r="A17" s="4" t="s">
        <v>192</v>
      </c>
      <c r="B17" s="5" t="n">
        <v>-31138</v>
      </c>
      <c r="C17" s="5" t="n">
        <v>-28199</v>
      </c>
      <c r="D17" s="5" t="n">
        <v>-20258</v>
      </c>
    </row>
    <row r="18" spans="1:4">
      <c r="A18" s="4" t="s">
        <v>193</v>
      </c>
      <c r="B18" s="5" t="n">
        <v>-62866</v>
      </c>
      <c r="C18" s="5" t="n">
        <v>-29887</v>
      </c>
      <c r="D18" s="5" t="n">
        <v>26115</v>
      </c>
    </row>
    <row r="19" spans="1:4">
      <c r="A19" s="4" t="s">
        <v>195</v>
      </c>
      <c r="B19" s="5" t="n">
        <v>-64222</v>
      </c>
      <c r="C19" s="5" t="n">
        <v>-176</v>
      </c>
      <c r="D19" s="5" t="n">
        <v>46156</v>
      </c>
    </row>
    <row r="20" spans="1:4">
      <c r="A20" s="4" t="s">
        <v>196</v>
      </c>
      <c r="B20" s="5" t="n">
        <v>117899</v>
      </c>
    </row>
    <row r="21" spans="1:4">
      <c r="A21" s="4" t="s">
        <v>1049</v>
      </c>
    </row>
    <row r="22" spans="1:4">
      <c r="A22" s="3" t="s">
        <v>150</v>
      </c>
    </row>
    <row r="23" spans="1:4">
      <c r="A23" s="4" t="s">
        <v>108</v>
      </c>
      <c r="B23" s="5" t="n">
        <v>26290</v>
      </c>
      <c r="C23" s="5" t="n">
        <v>24573</v>
      </c>
      <c r="D23" s="5" t="n">
        <v>23409</v>
      </c>
    </row>
    <row r="24" spans="1:4">
      <c r="A24" s="3" t="s">
        <v>1075</v>
      </c>
    </row>
    <row r="25" spans="1:4">
      <c r="A25" s="4" t="s">
        <v>1076</v>
      </c>
      <c r="B25" s="5" t="n">
        <v>-27902</v>
      </c>
      <c r="C25" s="5" t="n">
        <v>-26910</v>
      </c>
      <c r="D25" s="5" t="n">
        <v>-24627</v>
      </c>
    </row>
    <row r="26" spans="1:4">
      <c r="A26" s="4" t="s">
        <v>296</v>
      </c>
      <c r="B26" s="5" t="n">
        <v>2015</v>
      </c>
      <c r="C26" s="5" t="n">
        <v>1783</v>
      </c>
      <c r="D26" s="5" t="n">
        <v>503</v>
      </c>
    </row>
    <row r="27" spans="1:4">
      <c r="A27" s="4" t="s">
        <v>1077</v>
      </c>
      <c r="B27" s="5" t="n">
        <v>-29</v>
      </c>
      <c r="C27" s="5" t="n">
        <v>111</v>
      </c>
      <c r="D27" s="5" t="n">
        <v>-624</v>
      </c>
    </row>
    <row r="28" spans="1:4">
      <c r="A28" s="4" t="s">
        <v>1080</v>
      </c>
      <c r="B28" s="5" t="n">
        <v>-5120</v>
      </c>
      <c r="C28" s="5" t="n">
        <v>-1182</v>
      </c>
      <c r="D28" s="5" t="n">
        <v>-65</v>
      </c>
    </row>
    <row r="29" spans="1:4">
      <c r="A29" s="4" t="s">
        <v>160</v>
      </c>
      <c r="B29" s="5" t="n">
        <v>-3</v>
      </c>
      <c r="C29" s="5" t="n">
        <v>24</v>
      </c>
      <c r="D29" s="5" t="n">
        <v>-26</v>
      </c>
    </row>
    <row r="30" spans="1:4">
      <c r="A30" s="4" t="s">
        <v>1081</v>
      </c>
      <c r="B30" s="5" t="n">
        <v>65631</v>
      </c>
      <c r="C30" s="5" t="n">
        <v>13319</v>
      </c>
      <c r="D30" s="5" t="n">
        <v>784</v>
      </c>
    </row>
    <row r="31" spans="1:4">
      <c r="A31" s="4" t="s">
        <v>1082</v>
      </c>
      <c r="C31" s="5" t="n">
        <v>16467</v>
      </c>
    </row>
    <row r="32" spans="1:4">
      <c r="A32" s="4" t="s">
        <v>1078</v>
      </c>
      <c r="B32" s="5" t="n">
        <v>-2354</v>
      </c>
      <c r="C32" s="5" t="n">
        <v>-567</v>
      </c>
    </row>
    <row r="33" spans="1:4">
      <c r="A33" s="4" t="s">
        <v>170</v>
      </c>
      <c r="B33" s="5" t="n">
        <v>59957</v>
      </c>
      <c r="C33" s="5" t="n">
        <v>28185</v>
      </c>
      <c r="D33" s="5" t="n">
        <v>-646</v>
      </c>
    </row>
    <row r="34" spans="1:4">
      <c r="A34" s="4" t="s">
        <v>190</v>
      </c>
      <c r="B34" s="5" t="n">
        <v>-36760</v>
      </c>
      <c r="C34" s="5" t="n">
        <v>-3333</v>
      </c>
    </row>
    <row r="35" spans="1:4">
      <c r="A35" s="4" t="s">
        <v>191</v>
      </c>
      <c r="B35" s="5" t="n">
        <v>1659</v>
      </c>
      <c r="C35" s="5" t="n">
        <v>18</v>
      </c>
      <c r="D35" s="5" t="n">
        <v>491</v>
      </c>
    </row>
    <row r="36" spans="1:4">
      <c r="A36" s="4" t="s">
        <v>146</v>
      </c>
      <c r="B36" s="5" t="n">
        <v>-1663</v>
      </c>
      <c r="D36" s="5" t="n">
        <v>-510</v>
      </c>
    </row>
    <row r="37" spans="1:4">
      <c r="A37" s="4" t="s">
        <v>137</v>
      </c>
      <c r="B37" s="5" t="n">
        <v>177</v>
      </c>
      <c r="C37" s="5" t="n">
        <v>1042</v>
      </c>
      <c r="D37" s="5" t="n">
        <v>1242</v>
      </c>
    </row>
    <row r="38" spans="1:4">
      <c r="A38" s="4" t="s">
        <v>1079</v>
      </c>
      <c r="D38" s="5" t="n">
        <v>29088</v>
      </c>
    </row>
    <row r="39" spans="1:4">
      <c r="A39" s="4" t="s">
        <v>192</v>
      </c>
      <c r="B39" s="5" t="n">
        <v>-31138</v>
      </c>
      <c r="C39" s="5" t="n">
        <v>-28199</v>
      </c>
      <c r="D39" s="5" t="n">
        <v>-20258</v>
      </c>
    </row>
    <row r="40" spans="1:4">
      <c r="A40" s="4" t="s">
        <v>193</v>
      </c>
      <c r="B40" s="5" t="n">
        <v>-67725</v>
      </c>
      <c r="C40" s="5" t="n">
        <v>-30472</v>
      </c>
      <c r="D40" s="5" t="n">
        <v>10053</v>
      </c>
    </row>
    <row r="41" spans="1:4">
      <c r="A41" s="4" t="s">
        <v>195</v>
      </c>
      <c r="B41" s="5" t="n">
        <v>-7768</v>
      </c>
      <c r="C41" s="5" t="n">
        <v>-2287</v>
      </c>
      <c r="D41" s="5" t="n">
        <v>9407</v>
      </c>
    </row>
    <row r="42" spans="1:4">
      <c r="A42" s="4" t="s">
        <v>196</v>
      </c>
      <c r="B42" s="5" t="n">
        <v>9453</v>
      </c>
      <c r="C42" s="5" t="n">
        <v>11740</v>
      </c>
      <c r="D42" s="5" t="n">
        <v>2333</v>
      </c>
    </row>
    <row r="43" spans="1:4">
      <c r="A43" s="4" t="s">
        <v>197</v>
      </c>
      <c r="B43" s="5" t="n">
        <v>1685</v>
      </c>
      <c r="C43" s="6" t="n">
        <v>9453</v>
      </c>
      <c r="D43" s="6" t="n">
        <v>11740</v>
      </c>
    </row>
    <row r="44" spans="1:4">
      <c r="A44" s="4" t="s">
        <v>1083</v>
      </c>
    </row>
    <row r="45" spans="1:4">
      <c r="A45" s="3" t="s">
        <v>1075</v>
      </c>
    </row>
    <row r="46" spans="1:4">
      <c r="A46" s="4" t="s">
        <v>1078</v>
      </c>
      <c r="B46" s="6" t="n">
        <v>-92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1084</v>
      </c>
      <c r="B1" s="2" t="s">
        <v>28</v>
      </c>
    </row>
    <row r="2" spans="1:2">
      <c r="A2" s="4" t="s">
        <v>1049</v>
      </c>
    </row>
    <row r="3" spans="1:2">
      <c r="A3" s="3" t="s">
        <v>1064</v>
      </c>
    </row>
    <row r="4" spans="1:2">
      <c r="A4" s="4" t="s">
        <v>1085</v>
      </c>
      <c r="B4" s="4" t="s">
        <v>75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8</v>
      </c>
      <c r="C2" s="2" t="s">
        <v>29</v>
      </c>
      <c r="D2" s="2" t="s">
        <v>85</v>
      </c>
    </row>
    <row r="3" spans="1:4">
      <c r="A3" s="3" t="s">
        <v>1064</v>
      </c>
    </row>
    <row r="4" spans="1:4">
      <c r="A4" s="4" t="s">
        <v>1057</v>
      </c>
      <c r="B4" s="6" t="n">
        <v>-91</v>
      </c>
    </row>
    <row r="5" spans="1:4">
      <c r="A5" s="4" t="s">
        <v>1049</v>
      </c>
    </row>
    <row r="6" spans="1:4">
      <c r="A6" s="3" t="s">
        <v>1064</v>
      </c>
    </row>
    <row r="7" spans="1:4">
      <c r="A7" s="4" t="s">
        <v>1087</v>
      </c>
      <c r="B7" s="5" t="n">
        <v>132150</v>
      </c>
      <c r="C7" s="6" t="n">
        <v>110401</v>
      </c>
    </row>
    <row r="8" spans="1:4">
      <c r="A8" s="4" t="s">
        <v>1057</v>
      </c>
      <c r="B8" s="6" t="n">
        <v>27902</v>
      </c>
      <c r="C8" s="6" t="n">
        <v>26910</v>
      </c>
      <c r="D8" s="6" t="n">
        <v>246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8</v>
      </c>
    </row>
    <row r="3" spans="1:2">
      <c r="A3" s="4" t="s">
        <v>211</v>
      </c>
      <c r="B3"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3</v>
      </c>
      <c r="B1" s="2" t="s">
        <v>1</v>
      </c>
    </row>
    <row r="2" spans="1:2">
      <c r="B2" s="2" t="s">
        <v>28</v>
      </c>
    </row>
    <row r="3" spans="1:2">
      <c r="A3" s="4" t="s">
        <v>213</v>
      </c>
      <c r="B3"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8</v>
      </c>
    </row>
    <row r="3" spans="1:2">
      <c r="A3" s="4" t="s">
        <v>215</v>
      </c>
      <c r="B3"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8</v>
      </c>
    </row>
    <row r="3" spans="1:2">
      <c r="A3" s="4" t="s">
        <v>217</v>
      </c>
      <c r="B3"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19</v>
      </c>
      <c r="B1" s="2" t="s">
        <v>1</v>
      </c>
    </row>
    <row r="2" spans="1:2">
      <c r="B2" s="2" t="s">
        <v>28</v>
      </c>
    </row>
    <row r="3" spans="1:2">
      <c r="A3" s="4" t="s">
        <v>219</v>
      </c>
      <c r="B3"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8</v>
      </c>
    </row>
    <row r="3" spans="1:2">
      <c r="A3" s="4" t="s">
        <v>221</v>
      </c>
      <c r="B3"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8</v>
      </c>
    </row>
    <row r="3" spans="1:2">
      <c r="A3" s="4" t="s">
        <v>223</v>
      </c>
      <c r="B3"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8</v>
      </c>
    </row>
    <row r="3" spans="1:2">
      <c r="A3" s="4" t="s">
        <v>225</v>
      </c>
      <c r="B3"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53677</v>
      </c>
      <c r="C3" s="6" t="n">
        <v>117899</v>
      </c>
    </row>
    <row r="4" spans="1:3">
      <c r="A4" s="4" t="s">
        <v>32</v>
      </c>
      <c r="C4" s="5" t="n">
        <v>4720</v>
      </c>
    </row>
    <row r="5" spans="1:3">
      <c r="A5" s="4" t="s">
        <v>33</v>
      </c>
      <c r="B5" s="5" t="n">
        <v>15547</v>
      </c>
      <c r="C5" s="5" t="n">
        <v>16312</v>
      </c>
    </row>
    <row r="6" spans="1:3">
      <c r="A6" s="4" t="s">
        <v>34</v>
      </c>
      <c r="B6" s="5" t="n">
        <v>1278</v>
      </c>
    </row>
    <row r="7" spans="1:3">
      <c r="A7" s="4" t="s">
        <v>35</v>
      </c>
      <c r="B7" s="5" t="n">
        <v>5454</v>
      </c>
      <c r="C7" s="5" t="n">
        <v>2800</v>
      </c>
    </row>
    <row r="8" spans="1:3">
      <c r="A8" s="4" t="s">
        <v>36</v>
      </c>
      <c r="B8" s="5" t="n">
        <v>971</v>
      </c>
      <c r="C8" s="5" t="n">
        <v>871</v>
      </c>
    </row>
    <row r="9" spans="1:3">
      <c r="A9" s="4" t="s">
        <v>37</v>
      </c>
      <c r="B9" s="5" t="n">
        <v>5893</v>
      </c>
      <c r="C9" s="5" t="n">
        <v>4853</v>
      </c>
    </row>
    <row r="10" spans="1:3">
      <c r="A10" s="4" t="s">
        <v>38</v>
      </c>
      <c r="B10" s="5" t="n">
        <v>208</v>
      </c>
      <c r="C10" s="5" t="n">
        <v>103</v>
      </c>
    </row>
    <row r="11" spans="1:3">
      <c r="A11" s="4" t="s">
        <v>39</v>
      </c>
      <c r="B11" s="5" t="n">
        <v>1676</v>
      </c>
      <c r="C11" s="5" t="n">
        <v>1508</v>
      </c>
    </row>
    <row r="12" spans="1:3">
      <c r="A12" s="4" t="s">
        <v>40</v>
      </c>
      <c r="B12" s="5" t="n">
        <v>1118</v>
      </c>
      <c r="C12" s="5" t="n">
        <v>1163</v>
      </c>
    </row>
    <row r="13" spans="1:3">
      <c r="A13" s="4" t="s">
        <v>41</v>
      </c>
      <c r="B13" s="5" t="n">
        <v>85822</v>
      </c>
      <c r="C13" s="5" t="n">
        <v>150229</v>
      </c>
    </row>
    <row r="14" spans="1:3">
      <c r="A14" s="3" t="s">
        <v>42</v>
      </c>
    </row>
    <row r="15" spans="1:3">
      <c r="A15" s="4" t="s">
        <v>43</v>
      </c>
      <c r="B15" s="5" t="n">
        <v>13908</v>
      </c>
      <c r="C15" s="5" t="n">
        <v>12916</v>
      </c>
    </row>
    <row r="16" spans="1:3">
      <c r="A16" s="4" t="s">
        <v>44</v>
      </c>
      <c r="B16" s="5" t="n">
        <v>29392</v>
      </c>
      <c r="C16" s="5" t="n">
        <v>7429</v>
      </c>
    </row>
    <row r="17" spans="1:3">
      <c r="A17" s="4" t="s">
        <v>45</v>
      </c>
      <c r="B17" s="5" t="n">
        <v>11675</v>
      </c>
      <c r="C17" s="5" t="n">
        <v>1078</v>
      </c>
    </row>
    <row r="18" spans="1:3">
      <c r="A18" s="4" t="s">
        <v>46</v>
      </c>
      <c r="B18" s="5" t="n">
        <v>1116</v>
      </c>
      <c r="C18" s="5" t="n">
        <v>93</v>
      </c>
    </row>
    <row r="19" spans="1:3">
      <c r="A19" s="4" t="s">
        <v>47</v>
      </c>
      <c r="B19" s="5" t="n">
        <v>3079</v>
      </c>
    </row>
    <row r="20" spans="1:3">
      <c r="A20" s="4" t="s">
        <v>48</v>
      </c>
      <c r="B20" s="5" t="n">
        <v>3928</v>
      </c>
      <c r="C20" s="5" t="n">
        <v>2375</v>
      </c>
    </row>
    <row r="21" spans="1:3">
      <c r="A21" s="4" t="s">
        <v>49</v>
      </c>
      <c r="B21" s="5" t="n">
        <v>63098</v>
      </c>
      <c r="C21" s="5" t="n">
        <v>23891</v>
      </c>
    </row>
    <row r="22" spans="1:3">
      <c r="A22" s="4" t="s">
        <v>50</v>
      </c>
      <c r="B22" s="5" t="n">
        <v>148920</v>
      </c>
      <c r="C22" s="5" t="n">
        <v>174120</v>
      </c>
    </row>
    <row r="23" spans="1:3">
      <c r="A23" s="3" t="s">
        <v>51</v>
      </c>
    </row>
    <row r="24" spans="1:3">
      <c r="A24" s="4" t="s">
        <v>52</v>
      </c>
      <c r="B24" s="5" t="n">
        <v>15551</v>
      </c>
      <c r="C24" s="5" t="n">
        <v>16467</v>
      </c>
    </row>
    <row r="25" spans="1:3">
      <c r="A25" s="4" t="s">
        <v>53</v>
      </c>
      <c r="B25" s="5" t="n">
        <v>30564</v>
      </c>
      <c r="C25" s="5" t="n">
        <v>25993</v>
      </c>
    </row>
    <row r="26" spans="1:3">
      <c r="A26" s="4" t="s">
        <v>54</v>
      </c>
      <c r="B26" s="5" t="n">
        <v>5308</v>
      </c>
      <c r="C26" s="5" t="n">
        <v>4453</v>
      </c>
    </row>
    <row r="27" spans="1:3">
      <c r="A27" s="4" t="s">
        <v>55</v>
      </c>
      <c r="B27" s="5" t="n">
        <v>36332</v>
      </c>
      <c r="C27" s="5" t="n">
        <v>29563</v>
      </c>
    </row>
    <row r="28" spans="1:3">
      <c r="A28" s="4" t="s">
        <v>56</v>
      </c>
      <c r="B28" s="5" t="n">
        <v>862</v>
      </c>
      <c r="C28" s="5" t="n">
        <v>5245</v>
      </c>
    </row>
    <row r="29" spans="1:3">
      <c r="A29" s="4" t="s">
        <v>57</v>
      </c>
      <c r="B29" s="5" t="n">
        <v>88617</v>
      </c>
      <c r="C29" s="5" t="n">
        <v>81721</v>
      </c>
    </row>
    <row r="30" spans="1:3">
      <c r="A30" s="3" t="s">
        <v>58</v>
      </c>
    </row>
    <row r="31" spans="1:3">
      <c r="A31" s="4" t="s">
        <v>59</v>
      </c>
      <c r="B31" s="5" t="n">
        <v>3831</v>
      </c>
      <c r="C31" s="5" t="n">
        <v>1590</v>
      </c>
    </row>
    <row r="32" spans="1:3">
      <c r="A32" s="4" t="s">
        <v>60</v>
      </c>
      <c r="B32" s="5" t="n">
        <v>3831</v>
      </c>
      <c r="C32" s="5" t="n">
        <v>1590</v>
      </c>
    </row>
    <row r="33" spans="1:3">
      <c r="A33" s="4" t="s">
        <v>61</v>
      </c>
      <c r="B33" s="5" t="n">
        <v>92448</v>
      </c>
      <c r="C33" s="5" t="n">
        <v>83311</v>
      </c>
    </row>
    <row r="34" spans="1:3">
      <c r="A34" s="4" t="s">
        <v>62</v>
      </c>
      <c r="B34" s="4" t="s">
        <v>63</v>
      </c>
      <c r="C34" s="4" t="s">
        <v>63</v>
      </c>
    </row>
    <row r="35" spans="1:3">
      <c r="A35" s="3" t="s">
        <v>64</v>
      </c>
    </row>
    <row r="36" spans="1:3">
      <c r="A36" s="4" t="s">
        <v>65</v>
      </c>
      <c r="B36" s="5" t="n">
        <v>13</v>
      </c>
      <c r="C36" s="5" t="n">
        <v>14</v>
      </c>
    </row>
    <row r="37" spans="1:3">
      <c r="A37" s="4" t="s">
        <v>66</v>
      </c>
      <c r="B37" s="5" t="n">
        <v>15697</v>
      </c>
      <c r="C37" s="5" t="n">
        <v>55598</v>
      </c>
    </row>
    <row r="38" spans="1:3">
      <c r="A38" s="4" t="s">
        <v>67</v>
      </c>
      <c r="B38" s="5" t="n">
        <v>-3418</v>
      </c>
      <c r="C38" s="5" t="n">
        <v>2735</v>
      </c>
    </row>
    <row r="39" spans="1:3">
      <c r="A39" s="4" t="s">
        <v>68</v>
      </c>
      <c r="B39" s="5" t="n">
        <v>32944</v>
      </c>
      <c r="C39" s="5" t="n">
        <v>32462</v>
      </c>
    </row>
    <row r="40" spans="1:3">
      <c r="A40" s="4" t="s">
        <v>69</v>
      </c>
      <c r="B40" s="5" t="n">
        <v>45236</v>
      </c>
      <c r="C40" s="5" t="n">
        <v>90809</v>
      </c>
    </row>
    <row r="41" spans="1:3">
      <c r="A41" s="4" t="s">
        <v>70</v>
      </c>
      <c r="B41" s="5" t="n">
        <v>11236</v>
      </c>
    </row>
    <row r="42" spans="1:3">
      <c r="A42" s="4" t="s">
        <v>71</v>
      </c>
      <c r="B42" s="5" t="n">
        <v>56472</v>
      </c>
      <c r="C42" s="5" t="n">
        <v>90809</v>
      </c>
    </row>
    <row r="43" spans="1:3">
      <c r="A43" s="4" t="s">
        <v>72</v>
      </c>
      <c r="B43" s="6" t="n">
        <v>148920</v>
      </c>
      <c r="C43" s="6" t="n">
        <v>174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8</v>
      </c>
    </row>
    <row r="3" spans="1:2">
      <c r="A3" s="4" t="s">
        <v>227</v>
      </c>
      <c r="B3"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8</v>
      </c>
    </row>
    <row r="3" spans="1:2">
      <c r="A3" s="4" t="s">
        <v>229</v>
      </c>
      <c r="B3"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31</v>
      </c>
      <c r="B1" s="2" t="s">
        <v>1</v>
      </c>
    </row>
    <row r="2" spans="1:2">
      <c r="B2" s="2" t="s">
        <v>28</v>
      </c>
    </row>
    <row r="3" spans="1:2">
      <c r="A3" s="4" t="s">
        <v>231</v>
      </c>
      <c r="B3"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33</v>
      </c>
      <c r="B1" s="2" t="s">
        <v>1</v>
      </c>
    </row>
    <row r="2" spans="1:2">
      <c r="B2" s="2" t="s">
        <v>28</v>
      </c>
    </row>
    <row r="3" spans="1:2">
      <c r="A3" s="4" t="s">
        <v>233</v>
      </c>
      <c r="B3"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8</v>
      </c>
    </row>
    <row r="3" spans="1:2">
      <c r="A3" s="4" t="s">
        <v>235</v>
      </c>
      <c r="B3"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7</v>
      </c>
      <c r="B1" s="2" t="s">
        <v>1</v>
      </c>
    </row>
    <row r="2" spans="1:2">
      <c r="B2" s="2" t="s">
        <v>28</v>
      </c>
    </row>
    <row r="3" spans="1:2">
      <c r="A3" s="4" t="s">
        <v>237</v>
      </c>
      <c r="B3"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8</v>
      </c>
    </row>
    <row r="3" spans="1:2">
      <c r="A3" s="4" t="s">
        <v>239</v>
      </c>
      <c r="B3"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8</v>
      </c>
    </row>
    <row r="3" spans="1:2">
      <c r="A3" s="4" t="s">
        <v>241</v>
      </c>
      <c r="B3"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8</v>
      </c>
    </row>
    <row r="3" spans="1:2">
      <c r="A3" s="4" t="s">
        <v>243</v>
      </c>
      <c r="B3"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8</v>
      </c>
    </row>
    <row r="3" spans="1:2">
      <c r="A3" s="4" t="s">
        <v>245</v>
      </c>
      <c r="B3"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8</v>
      </c>
      <c r="C1" s="2" t="s">
        <v>29</v>
      </c>
    </row>
    <row r="2" spans="1:3">
      <c r="A2" s="4" t="s">
        <v>74</v>
      </c>
      <c r="B2" s="6" t="n">
        <v>661</v>
      </c>
      <c r="C2" s="6" t="n">
        <v>158</v>
      </c>
    </row>
    <row r="3" spans="1:3">
      <c r="A3" s="4" t="s">
        <v>75</v>
      </c>
      <c r="B3" s="5" t="n">
        <v>30564</v>
      </c>
      <c r="C3" s="5" t="n">
        <v>25993</v>
      </c>
    </row>
    <row r="4" spans="1:3">
      <c r="A4" s="4" t="s">
        <v>76</v>
      </c>
      <c r="B4" s="5" t="n">
        <v>5308</v>
      </c>
      <c r="C4" s="5" t="n">
        <v>4453</v>
      </c>
    </row>
    <row r="5" spans="1:3">
      <c r="A5" s="4" t="s">
        <v>77</v>
      </c>
      <c r="B5" s="5" t="n">
        <v>36332</v>
      </c>
      <c r="C5" s="5" t="n">
        <v>29563</v>
      </c>
    </row>
    <row r="6" spans="1:3">
      <c r="A6" s="4" t="s">
        <v>78</v>
      </c>
      <c r="B6" s="6" t="n">
        <v>862</v>
      </c>
      <c r="C6" s="6" t="n">
        <v>5245</v>
      </c>
    </row>
    <row r="7" spans="1:3">
      <c r="A7" s="4" t="s">
        <v>79</v>
      </c>
      <c r="B7" s="7" t="n">
        <v>0.0001</v>
      </c>
      <c r="C7" s="7" t="n">
        <v>0.0001</v>
      </c>
    </row>
    <row r="8" spans="1:3">
      <c r="A8" s="4" t="s">
        <v>80</v>
      </c>
      <c r="B8" s="5" t="n">
        <v>500000000</v>
      </c>
      <c r="C8" s="5" t="n">
        <v>500000000</v>
      </c>
    </row>
    <row r="9" spans="1:3">
      <c r="A9" s="4" t="s">
        <v>81</v>
      </c>
      <c r="B9" s="5" t="n">
        <v>131729773</v>
      </c>
      <c r="C9" s="5" t="n">
        <v>142406933</v>
      </c>
    </row>
    <row r="10" spans="1:3">
      <c r="A10" s="4" t="s">
        <v>82</v>
      </c>
      <c r="B10" s="5" t="n">
        <v>131729773</v>
      </c>
      <c r="C10" s="5" t="n">
        <v>142406933</v>
      </c>
    </row>
    <row r="11" spans="1:3">
      <c r="A11" s="4" t="s">
        <v>83</v>
      </c>
    </row>
    <row r="12" spans="1:3">
      <c r="A12" s="4" t="s">
        <v>75</v>
      </c>
      <c r="B12" s="6" t="n">
        <v>26279</v>
      </c>
      <c r="C12" s="6" t="n">
        <v>24129</v>
      </c>
    </row>
    <row r="13" spans="1:3">
      <c r="A13" s="4" t="s">
        <v>76</v>
      </c>
      <c r="B13" s="5" t="n">
        <v>3353</v>
      </c>
      <c r="C13" s="5" t="n">
        <v>3474</v>
      </c>
    </row>
    <row r="14" spans="1:3">
      <c r="A14" s="4" t="s">
        <v>77</v>
      </c>
      <c r="B14" s="5" t="n">
        <v>35437</v>
      </c>
      <c r="C14" s="5" t="n">
        <v>29540</v>
      </c>
    </row>
    <row r="15" spans="1:3">
      <c r="A15" s="4" t="s">
        <v>78</v>
      </c>
      <c r="B15" s="6" t="n">
        <v>862</v>
      </c>
      <c r="C15" s="6" t="n">
        <v>5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8</v>
      </c>
    </row>
    <row r="3" spans="1:2">
      <c r="A3" s="4" t="s">
        <v>247</v>
      </c>
      <c r="B3"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8</v>
      </c>
    </row>
    <row r="3" spans="1:2">
      <c r="A3" s="4" t="s">
        <v>249</v>
      </c>
      <c r="B3"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51</v>
      </c>
      <c r="B1" s="2" t="s">
        <v>1</v>
      </c>
    </row>
    <row r="2" spans="1:2">
      <c r="B2" s="2" t="s">
        <v>28</v>
      </c>
    </row>
    <row r="3" spans="1:2">
      <c r="A3" s="4" t="s">
        <v>251</v>
      </c>
      <c r="B3"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8</v>
      </c>
    </row>
    <row r="3" spans="1:2">
      <c r="A3" s="4" t="s">
        <v>253</v>
      </c>
      <c r="B3"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8</v>
      </c>
    </row>
    <row r="3" spans="1:2">
      <c r="A3" s="4" t="s">
        <v>255</v>
      </c>
      <c r="B3"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8</v>
      </c>
    </row>
    <row r="3" spans="1:2">
      <c r="A3" s="4" t="s">
        <v>258</v>
      </c>
      <c r="B3" s="4" t="s">
        <v>259</v>
      </c>
    </row>
    <row r="4" spans="1:2">
      <c r="A4" s="4" t="s">
        <v>260</v>
      </c>
      <c r="B4" s="4" t="s">
        <v>261</v>
      </c>
    </row>
    <row r="5" spans="1:2">
      <c r="A5" s="4" t="s">
        <v>262</v>
      </c>
      <c r="B5" s="4" t="s">
        <v>263</v>
      </c>
    </row>
    <row r="6" spans="1:2">
      <c r="A6" s="4" t="s">
        <v>264</v>
      </c>
      <c r="B6" s="4" t="s">
        <v>265</v>
      </c>
    </row>
    <row r="7" spans="1:2">
      <c r="A7" s="4" t="s">
        <v>31</v>
      </c>
      <c r="B7" s="4" t="s">
        <v>266</v>
      </c>
    </row>
    <row r="8" spans="1:2">
      <c r="A8" s="4" t="s">
        <v>32</v>
      </c>
      <c r="B8" s="4" t="s">
        <v>267</v>
      </c>
    </row>
    <row r="9" spans="1:2">
      <c r="A9" s="4" t="s">
        <v>33</v>
      </c>
      <c r="B9" s="4" t="s">
        <v>268</v>
      </c>
    </row>
    <row r="10" spans="1:2">
      <c r="A10" s="4" t="s">
        <v>34</v>
      </c>
      <c r="B10" s="4" t="s">
        <v>269</v>
      </c>
    </row>
    <row r="11" spans="1:2">
      <c r="A11" s="4" t="s">
        <v>36</v>
      </c>
      <c r="B11" s="4" t="s">
        <v>270</v>
      </c>
    </row>
    <row r="12" spans="1:2">
      <c r="A12" s="4" t="s">
        <v>271</v>
      </c>
      <c r="B12" s="4" t="s">
        <v>272</v>
      </c>
    </row>
    <row r="13" spans="1:2">
      <c r="A13" s="4" t="s">
        <v>273</v>
      </c>
      <c r="B13" s="4" t="s">
        <v>274</v>
      </c>
    </row>
    <row r="14" spans="1:2">
      <c r="A14" s="4" t="s">
        <v>275</v>
      </c>
      <c r="B14" s="4" t="s">
        <v>276</v>
      </c>
    </row>
    <row r="15" spans="1:2">
      <c r="A15" s="4" t="s">
        <v>43</v>
      </c>
      <c r="B15" s="4" t="s">
        <v>277</v>
      </c>
    </row>
    <row r="16" spans="1:2">
      <c r="A16" s="4" t="s">
        <v>44</v>
      </c>
      <c r="B16" s="4" t="s">
        <v>278</v>
      </c>
    </row>
    <row r="17" spans="1:2">
      <c r="A17" s="4" t="s">
        <v>45</v>
      </c>
      <c r="B17" s="4" t="s">
        <v>279</v>
      </c>
    </row>
    <row r="18" spans="1:2">
      <c r="A18" s="4" t="s">
        <v>280</v>
      </c>
      <c r="B18" s="4" t="s">
        <v>281</v>
      </c>
    </row>
    <row r="19" spans="1:2">
      <c r="A19" s="4" t="s">
        <v>47</v>
      </c>
      <c r="B19" s="4" t="s">
        <v>282</v>
      </c>
    </row>
    <row r="20" spans="1:2">
      <c r="A20" s="4" t="s">
        <v>283</v>
      </c>
      <c r="B20" s="4" t="s">
        <v>284</v>
      </c>
    </row>
    <row r="21" spans="1:2">
      <c r="A21" s="4" t="s">
        <v>285</v>
      </c>
      <c r="B21" s="4" t="s">
        <v>286</v>
      </c>
    </row>
    <row r="22" spans="1:2">
      <c r="A22" s="4" t="s">
        <v>91</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117</v>
      </c>
      <c r="B29" s="4" t="s">
        <v>300</v>
      </c>
    </row>
    <row r="30" spans="1:2">
      <c r="A30" s="4" t="s">
        <v>301</v>
      </c>
      <c r="B30" s="4" t="s">
        <v>302</v>
      </c>
    </row>
    <row r="31" spans="1:2">
      <c r="A31" s="4" t="s">
        <v>303</v>
      </c>
      <c r="B31"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8</v>
      </c>
    </row>
    <row r="3" spans="1:2">
      <c r="A3" s="4" t="s">
        <v>306</v>
      </c>
      <c r="B3" s="4" t="s">
        <v>30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8</v>
      </c>
    </row>
    <row r="3" spans="1:2">
      <c r="A3" s="4" t="s">
        <v>311</v>
      </c>
      <c r="B3" s="4" t="s">
        <v>312</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8</v>
      </c>
    </row>
    <row r="3" spans="1:2">
      <c r="A3" s="4" t="s">
        <v>316</v>
      </c>
      <c r="B3" s="4" t="s">
        <v>317</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8</v>
      </c>
    </row>
    <row r="3" spans="1:2">
      <c r="A3" s="4" t="s">
        <v>321</v>
      </c>
      <c r="B3"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v>
      </c>
      <c r="B1" s="2" t="s">
        <v>1</v>
      </c>
    </row>
    <row r="2" spans="1:4">
      <c r="B2" s="2" t="s">
        <v>28</v>
      </c>
      <c r="C2" s="2" t="s">
        <v>29</v>
      </c>
      <c r="D2" s="2" t="s">
        <v>85</v>
      </c>
    </row>
    <row r="3" spans="1:4">
      <c r="A3" s="3" t="s">
        <v>86</v>
      </c>
    </row>
    <row r="4" spans="1:4">
      <c r="A4" s="4" t="s">
        <v>87</v>
      </c>
      <c r="B4" s="6" t="n">
        <v>93923</v>
      </c>
      <c r="C4" s="6" t="n">
        <v>88657</v>
      </c>
      <c r="D4" s="6" t="n">
        <v>80545</v>
      </c>
    </row>
    <row r="5" spans="1:4">
      <c r="A5" s="4" t="s">
        <v>88</v>
      </c>
      <c r="B5" s="5" t="n">
        <v>8067</v>
      </c>
      <c r="C5" s="5" t="n">
        <v>6873</v>
      </c>
      <c r="D5" s="5" t="n">
        <v>6392</v>
      </c>
    </row>
    <row r="6" spans="1:4">
      <c r="A6" s="4" t="s">
        <v>89</v>
      </c>
      <c r="B6" s="5" t="n">
        <v>15558</v>
      </c>
      <c r="C6" s="5" t="n">
        <v>12647</v>
      </c>
      <c r="D6" s="5" t="n">
        <v>10259</v>
      </c>
    </row>
    <row r="7" spans="1:4">
      <c r="A7" s="4" t="s">
        <v>90</v>
      </c>
      <c r="B7" s="5" t="n">
        <v>117548</v>
      </c>
      <c r="C7" s="5" t="n">
        <v>108177</v>
      </c>
      <c r="D7" s="5" t="n">
        <v>97196</v>
      </c>
    </row>
    <row r="8" spans="1:4">
      <c r="A8" s="3" t="s">
        <v>91</v>
      </c>
    </row>
    <row r="9" spans="1:4">
      <c r="A9" s="4" t="s">
        <v>92</v>
      </c>
      <c r="B9" s="5" t="n">
        <v>-43796</v>
      </c>
      <c r="C9" s="5" t="n">
        <v>-41043</v>
      </c>
      <c r="D9" s="5" t="n">
        <v>-35187</v>
      </c>
    </row>
    <row r="10" spans="1:4">
      <c r="A10" s="4" t="s">
        <v>93</v>
      </c>
      <c r="B10" s="5" t="n">
        <v>-4538</v>
      </c>
      <c r="C10" s="5" t="n">
        <v>-3300</v>
      </c>
      <c r="D10" s="5" t="n">
        <v>-4616</v>
      </c>
    </row>
    <row r="11" spans="1:4">
      <c r="A11" s="4" t="s">
        <v>94</v>
      </c>
      <c r="B11" s="5" t="n">
        <v>-48334</v>
      </c>
      <c r="C11" s="5" t="n">
        <v>-44343</v>
      </c>
      <c r="D11" s="5" t="n">
        <v>-39803</v>
      </c>
    </row>
    <row r="12" spans="1:4">
      <c r="A12" s="4" t="s">
        <v>95</v>
      </c>
      <c r="B12" s="5" t="n">
        <v>69214</v>
      </c>
      <c r="C12" s="5" t="n">
        <v>63834</v>
      </c>
      <c r="D12" s="5" t="n">
        <v>57393</v>
      </c>
    </row>
    <row r="13" spans="1:4">
      <c r="A13" s="3" t="s">
        <v>96</v>
      </c>
    </row>
    <row r="14" spans="1:4">
      <c r="A14" s="4" t="s">
        <v>97</v>
      </c>
      <c r="B14" s="5" t="n">
        <v>-24517</v>
      </c>
      <c r="C14" s="5" t="n">
        <v>-24186</v>
      </c>
      <c r="D14" s="5" t="n">
        <v>-21445</v>
      </c>
    </row>
    <row r="15" spans="1:4">
      <c r="A15" s="4" t="s">
        <v>98</v>
      </c>
      <c r="B15" s="5" t="n">
        <v>-16778</v>
      </c>
      <c r="C15" s="5" t="n">
        <v>-13211</v>
      </c>
      <c r="D15" s="5" t="n">
        <v>-11645</v>
      </c>
    </row>
    <row r="16" spans="1:4">
      <c r="A16" s="4" t="s">
        <v>99</v>
      </c>
      <c r="B16" s="5" t="n">
        <v>-41295</v>
      </c>
      <c r="C16" s="5" t="n">
        <v>-37397</v>
      </c>
      <c r="D16" s="5" t="n">
        <v>-33090</v>
      </c>
    </row>
    <row r="17" spans="1:4">
      <c r="A17" s="4" t="s">
        <v>100</v>
      </c>
      <c r="B17" s="5" t="n">
        <v>806</v>
      </c>
      <c r="C17" s="5" t="n">
        <v>224</v>
      </c>
      <c r="D17" s="5" t="n">
        <v>253</v>
      </c>
    </row>
    <row r="18" spans="1:4">
      <c r="A18" s="4" t="s">
        <v>101</v>
      </c>
      <c r="B18" s="5" t="n">
        <v>28725</v>
      </c>
      <c r="C18" s="5" t="n">
        <v>26661</v>
      </c>
      <c r="D18" s="5" t="n">
        <v>24556</v>
      </c>
    </row>
    <row r="19" spans="1:4">
      <c r="A19" s="4" t="s">
        <v>102</v>
      </c>
      <c r="B19" s="5" t="n">
        <v>2020</v>
      </c>
      <c r="C19" s="5" t="n">
        <v>3513</v>
      </c>
      <c r="D19" s="5" t="n">
        <v>2964</v>
      </c>
    </row>
    <row r="20" spans="1:4">
      <c r="A20" s="4" t="s">
        <v>103</v>
      </c>
      <c r="B20" s="5" t="n">
        <v>-555</v>
      </c>
      <c r="C20" s="5" t="n">
        <v>-464</v>
      </c>
      <c r="D20" s="5" t="n">
        <v>-291</v>
      </c>
    </row>
    <row r="21" spans="1:4">
      <c r="A21" s="4" t="s">
        <v>104</v>
      </c>
      <c r="B21" s="5" t="n">
        <v>2462</v>
      </c>
      <c r="C21" s="5" t="n">
        <v>737</v>
      </c>
      <c r="D21" s="5" t="n">
        <v>232</v>
      </c>
    </row>
    <row r="22" spans="1:4">
      <c r="A22" s="4" t="s">
        <v>105</v>
      </c>
      <c r="B22" s="5" t="n">
        <v>32652</v>
      </c>
      <c r="C22" s="5" t="n">
        <v>30447</v>
      </c>
      <c r="D22" s="5" t="n">
        <v>27461</v>
      </c>
    </row>
    <row r="23" spans="1:4">
      <c r="A23" s="4" t="s">
        <v>106</v>
      </c>
      <c r="B23" s="5" t="n">
        <v>-6150</v>
      </c>
      <c r="C23" s="5" t="n">
        <v>-5874</v>
      </c>
      <c r="D23" s="5" t="n">
        <v>-4052</v>
      </c>
    </row>
    <row r="24" spans="1:4">
      <c r="A24" s="4" t="s">
        <v>107</v>
      </c>
      <c r="B24" s="5" t="n">
        <v>-91</v>
      </c>
    </row>
    <row r="25" spans="1:4">
      <c r="A25" s="4" t="s">
        <v>108</v>
      </c>
      <c r="B25" s="5" t="n">
        <v>26411</v>
      </c>
      <c r="C25" s="5" t="n">
        <v>24573</v>
      </c>
      <c r="D25" s="5" t="n">
        <v>23409</v>
      </c>
    </row>
    <row r="26" spans="1:4">
      <c r="A26" s="4" t="s">
        <v>109</v>
      </c>
      <c r="B26" s="5" t="n">
        <v>121</v>
      </c>
    </row>
    <row r="27" spans="1:4">
      <c r="A27" s="4" t="s">
        <v>110</v>
      </c>
      <c r="B27" s="6" t="n">
        <v>26290</v>
      </c>
      <c r="C27" s="6" t="n">
        <v>24573</v>
      </c>
      <c r="D27" s="6" t="n">
        <v>23409</v>
      </c>
    </row>
    <row r="28" spans="1:4">
      <c r="A28" s="3" t="s">
        <v>111</v>
      </c>
    </row>
    <row r="29" spans="1:4">
      <c r="A29" s="4" t="s">
        <v>112</v>
      </c>
      <c r="B29" s="8" t="n">
        <v>0.19</v>
      </c>
      <c r="C29" s="8" t="n">
        <v>0.17</v>
      </c>
      <c r="D29" s="8" t="n">
        <v>0.17</v>
      </c>
    </row>
    <row r="30" spans="1:4">
      <c r="A30" s="4" t="s">
        <v>113</v>
      </c>
      <c r="B30" s="8" t="n">
        <v>0.19</v>
      </c>
      <c r="C30" s="8" t="n">
        <v>0.17</v>
      </c>
      <c r="D30" s="8" t="n">
        <v>0.17</v>
      </c>
    </row>
    <row r="31" spans="1:4">
      <c r="A31" s="3" t="s">
        <v>114</v>
      </c>
    </row>
    <row r="32" spans="1:4">
      <c r="A32" s="4" t="s">
        <v>112</v>
      </c>
      <c r="B32" s="5" t="n">
        <v>136497929</v>
      </c>
      <c r="C32" s="5" t="n">
        <v>142720838</v>
      </c>
      <c r="D32" s="5" t="n">
        <v>139613967</v>
      </c>
    </row>
    <row r="33" spans="1:4">
      <c r="A33" s="4" t="s">
        <v>113</v>
      </c>
      <c r="B33" s="5" t="n">
        <v>138465944</v>
      </c>
      <c r="C33" s="5" t="n">
        <v>143767990</v>
      </c>
      <c r="D33" s="5" t="n">
        <v>1404972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8</v>
      </c>
    </row>
    <row r="3" spans="1:2">
      <c r="A3" s="4" t="s">
        <v>324</v>
      </c>
      <c r="B3" s="4" t="s">
        <v>325</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28</v>
      </c>
      <c r="B1" s="2" t="s">
        <v>1</v>
      </c>
    </row>
    <row r="2" spans="1:2">
      <c r="B2" s="2" t="s">
        <v>28</v>
      </c>
    </row>
    <row r="3" spans="1:2">
      <c r="A3" s="4" t="s">
        <v>36</v>
      </c>
      <c r="B3"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8</v>
      </c>
    </row>
    <row r="3" spans="1:2">
      <c r="A3" s="4" t="s">
        <v>331</v>
      </c>
      <c r="B3"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8</v>
      </c>
    </row>
    <row r="3" spans="1:2">
      <c r="A3" s="4" t="s">
        <v>334</v>
      </c>
      <c r="B3"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36</v>
      </c>
      <c r="B1" s="2" t="s">
        <v>1</v>
      </c>
    </row>
    <row r="2" spans="1:2">
      <c r="B2" s="2" t="s">
        <v>28</v>
      </c>
    </row>
    <row r="3" spans="1:2">
      <c r="A3" s="4" t="s">
        <v>44</v>
      </c>
      <c r="B3"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8</v>
      </c>
    </row>
    <row r="3" spans="1:2">
      <c r="A3" s="4" t="s">
        <v>339</v>
      </c>
      <c r="B3" s="4" t="s">
        <v>340</v>
      </c>
    </row>
    <row r="4" spans="1:2">
      <c r="A4" s="4" t="s">
        <v>341</v>
      </c>
      <c r="B4"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8</v>
      </c>
    </row>
    <row r="3" spans="1:2">
      <c r="A3" s="4" t="s">
        <v>344</v>
      </c>
      <c r="B3"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8</v>
      </c>
    </row>
    <row r="3" spans="1:2">
      <c r="A3" s="4" t="s">
        <v>347</v>
      </c>
      <c r="B3"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28</v>
      </c>
    </row>
    <row r="3" spans="1:2">
      <c r="A3" s="4" t="s">
        <v>350</v>
      </c>
      <c r="B3"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8</v>
      </c>
    </row>
    <row r="3" spans="1:2">
      <c r="A3" s="4" t="s">
        <v>353</v>
      </c>
      <c r="B3"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8</v>
      </c>
      <c r="C2" s="2" t="s">
        <v>29</v>
      </c>
      <c r="D2" s="2" t="s">
        <v>85</v>
      </c>
    </row>
    <row r="3" spans="1:4">
      <c r="A3" s="4" t="s">
        <v>108</v>
      </c>
      <c r="B3" s="6" t="n">
        <v>26411</v>
      </c>
      <c r="C3" s="6" t="n">
        <v>24573</v>
      </c>
      <c r="D3" s="6" t="n">
        <v>23409</v>
      </c>
    </row>
    <row r="4" spans="1:4">
      <c r="A4" s="4" t="s">
        <v>116</v>
      </c>
      <c r="B4" s="5" t="n">
        <v>-6395</v>
      </c>
      <c r="C4" s="5" t="n">
        <v>-3485</v>
      </c>
      <c r="D4" s="5" t="n">
        <v>-75</v>
      </c>
    </row>
    <row r="5" spans="1:4">
      <c r="A5" s="4" t="s">
        <v>117</v>
      </c>
      <c r="B5" s="5" t="n">
        <v>20016</v>
      </c>
      <c r="C5" s="5" t="n">
        <v>21088</v>
      </c>
      <c r="D5" s="5" t="n">
        <v>23334</v>
      </c>
    </row>
    <row r="6" spans="1:4">
      <c r="A6" s="4" t="s">
        <v>118</v>
      </c>
      <c r="B6" s="5" t="n">
        <v>-121</v>
      </c>
    </row>
    <row r="7" spans="1:4">
      <c r="A7" s="4" t="s">
        <v>119</v>
      </c>
      <c r="B7" s="6" t="n">
        <v>20137</v>
      </c>
      <c r="C7" s="6" t="n">
        <v>21088</v>
      </c>
      <c r="D7" s="6" t="n">
        <v>233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8</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8</v>
      </c>
    </row>
    <row r="3" spans="1:2">
      <c r="A3" s="4" t="s">
        <v>369</v>
      </c>
      <c r="B3"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8</v>
      </c>
    </row>
    <row r="3" spans="1:2">
      <c r="A3" s="4" t="s">
        <v>372</v>
      </c>
      <c r="B3"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8</v>
      </c>
    </row>
    <row r="3" spans="1:2">
      <c r="A3" s="4" t="s">
        <v>375</v>
      </c>
      <c r="B3"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28</v>
      </c>
    </row>
    <row r="3" spans="1:2">
      <c r="A3" s="4" t="s">
        <v>378</v>
      </c>
      <c r="B3" s="4" t="s">
        <v>3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8</v>
      </c>
    </row>
    <row r="3" spans="1:2">
      <c r="A3" s="4" t="s">
        <v>381</v>
      </c>
      <c r="B3" s="4" t="s">
        <v>382</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8</v>
      </c>
    </row>
    <row r="3" spans="1:2">
      <c r="A3" s="4" t="s">
        <v>392</v>
      </c>
    </row>
    <row r="4" spans="1:2">
      <c r="A4" s="3"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row>
    <row r="10" spans="1:2">
      <c r="A10" s="3" t="s">
        <v>393</v>
      </c>
    </row>
    <row r="11" spans="1:2">
      <c r="A11" s="4" t="s">
        <v>394</v>
      </c>
      <c r="B11" s="4" t="s">
        <v>403</v>
      </c>
    </row>
    <row r="12" spans="1:2">
      <c r="A12" s="4" t="s">
        <v>396</v>
      </c>
      <c r="B12" s="4" t="s">
        <v>397</v>
      </c>
    </row>
    <row r="13" spans="1:2">
      <c r="A13" s="4" t="s">
        <v>398</v>
      </c>
      <c r="B13" s="4" t="s">
        <v>399</v>
      </c>
    </row>
    <row r="14" spans="1:2">
      <c r="A14" s="4" t="s">
        <v>400</v>
      </c>
      <c r="B14" s="4" t="s">
        <v>404</v>
      </c>
    </row>
    <row r="15" spans="1:2">
      <c r="A15" s="4" t="s">
        <v>405</v>
      </c>
    </row>
    <row r="16" spans="1:2">
      <c r="A16" s="3" t="s">
        <v>393</v>
      </c>
    </row>
    <row r="17" spans="1:2">
      <c r="A17" s="4" t="s">
        <v>394</v>
      </c>
      <c r="B17" s="4" t="s">
        <v>406</v>
      </c>
    </row>
    <row r="18" spans="1:2">
      <c r="A18" s="4" t="s">
        <v>396</v>
      </c>
      <c r="B18" s="4" t="s">
        <v>407</v>
      </c>
    </row>
    <row r="19" spans="1:2">
      <c r="A19" s="4" t="s">
        <v>398</v>
      </c>
      <c r="B19" s="4" t="s">
        <v>399</v>
      </c>
    </row>
    <row r="20" spans="1:2">
      <c r="A20" s="4" t="s">
        <v>400</v>
      </c>
      <c r="B20" s="4" t="s">
        <v>404</v>
      </c>
    </row>
    <row r="21" spans="1:2">
      <c r="A21" s="4" t="s">
        <v>408</v>
      </c>
    </row>
    <row r="22" spans="1:2">
      <c r="A22" s="3" t="s">
        <v>393</v>
      </c>
    </row>
    <row r="23" spans="1:2">
      <c r="A23" s="4" t="s">
        <v>394</v>
      </c>
      <c r="B23" s="4" t="s">
        <v>409</v>
      </c>
    </row>
    <row r="24" spans="1:2">
      <c r="A24" s="4" t="s">
        <v>396</v>
      </c>
      <c r="B24" s="4" t="s">
        <v>410</v>
      </c>
    </row>
    <row r="25" spans="1:2">
      <c r="A25" s="4" t="s">
        <v>398</v>
      </c>
      <c r="B25" s="4" t="s">
        <v>399</v>
      </c>
    </row>
    <row r="26" spans="1:2">
      <c r="A26" s="4" t="s">
        <v>400</v>
      </c>
      <c r="B26" s="4" t="s">
        <v>411</v>
      </c>
    </row>
    <row r="27" spans="1:2">
      <c r="A27" s="4" t="s">
        <v>412</v>
      </c>
    </row>
    <row r="28" spans="1:2">
      <c r="A28" s="3" t="s">
        <v>393</v>
      </c>
    </row>
    <row r="29" spans="1:2">
      <c r="A29" s="4" t="s">
        <v>394</v>
      </c>
      <c r="B29" s="4" t="s">
        <v>413</v>
      </c>
    </row>
    <row r="30" spans="1:2">
      <c r="A30" s="4" t="s">
        <v>396</v>
      </c>
      <c r="B30" s="4" t="s">
        <v>410</v>
      </c>
    </row>
    <row r="31" spans="1:2">
      <c r="A31" s="4" t="s">
        <v>398</v>
      </c>
      <c r="B31" s="4" t="s">
        <v>399</v>
      </c>
    </row>
    <row r="32" spans="1:2">
      <c r="A32" s="4" t="s">
        <v>400</v>
      </c>
      <c r="B32" s="4" t="s">
        <v>414</v>
      </c>
    </row>
    <row r="33" spans="1:2">
      <c r="A33" s="4" t="s">
        <v>415</v>
      </c>
    </row>
    <row r="34" spans="1:2">
      <c r="A34" s="3" t="s">
        <v>393</v>
      </c>
    </row>
    <row r="35" spans="1:2">
      <c r="A35" s="4" t="s">
        <v>394</v>
      </c>
      <c r="B35" s="4" t="s">
        <v>416</v>
      </c>
    </row>
    <row r="36" spans="1:2">
      <c r="A36" s="4" t="s">
        <v>396</v>
      </c>
      <c r="B36" s="4" t="s">
        <v>417</v>
      </c>
    </row>
    <row r="37" spans="1:2">
      <c r="A37" s="4" t="s">
        <v>398</v>
      </c>
      <c r="B37" s="4" t="s">
        <v>399</v>
      </c>
    </row>
    <row r="38" spans="1:2">
      <c r="A38" s="4" t="s">
        <v>400</v>
      </c>
      <c r="B38" s="4" t="s">
        <v>404</v>
      </c>
    </row>
    <row r="39" spans="1:2">
      <c r="A39" s="4" t="s">
        <v>418</v>
      </c>
    </row>
    <row r="40" spans="1:2">
      <c r="A40" s="3" t="s">
        <v>393</v>
      </c>
    </row>
    <row r="41" spans="1:2">
      <c r="A41" s="4" t="s">
        <v>394</v>
      </c>
      <c r="B41" s="4" t="s">
        <v>419</v>
      </c>
    </row>
    <row r="42" spans="1:2">
      <c r="A42" s="4" t="s">
        <v>396</v>
      </c>
      <c r="B42" s="4" t="s">
        <v>397</v>
      </c>
    </row>
    <row r="43" spans="1:2">
      <c r="A43" s="4" t="s">
        <v>398</v>
      </c>
      <c r="B43" s="4" t="s">
        <v>399</v>
      </c>
    </row>
    <row r="44" spans="1:2">
      <c r="A44" s="4" t="s">
        <v>400</v>
      </c>
      <c r="B44" s="4" t="s">
        <v>404</v>
      </c>
    </row>
    <row r="45" spans="1:2">
      <c r="A45" s="4" t="s">
        <v>420</v>
      </c>
    </row>
    <row r="46" spans="1:2">
      <c r="A46" s="3" t="s">
        <v>393</v>
      </c>
    </row>
    <row r="47" spans="1:2">
      <c r="A47" s="4" t="s">
        <v>394</v>
      </c>
      <c r="B47" s="4" t="s">
        <v>421</v>
      </c>
    </row>
    <row r="48" spans="1:2">
      <c r="A48" s="4" t="s">
        <v>396</v>
      </c>
      <c r="B48" s="4" t="s">
        <v>410</v>
      </c>
    </row>
    <row r="49" spans="1:2">
      <c r="A49" s="4" t="s">
        <v>398</v>
      </c>
      <c r="B49" s="4" t="s">
        <v>399</v>
      </c>
    </row>
    <row r="50" spans="1:2">
      <c r="A50" s="4" t="s">
        <v>400</v>
      </c>
      <c r="B50" s="4" t="s">
        <v>422</v>
      </c>
    </row>
    <row r="51" spans="1:2">
      <c r="A51" s="4" t="s">
        <v>423</v>
      </c>
    </row>
    <row r="52" spans="1:2">
      <c r="A52" s="3" t="s">
        <v>393</v>
      </c>
    </row>
    <row r="53" spans="1:2">
      <c r="A53" s="4" t="s">
        <v>394</v>
      </c>
      <c r="B53" s="4" t="s">
        <v>424</v>
      </c>
    </row>
    <row r="54" spans="1:2">
      <c r="A54" s="4" t="s">
        <v>396</v>
      </c>
      <c r="B54" s="4" t="s">
        <v>410</v>
      </c>
    </row>
    <row r="55" spans="1:2">
      <c r="A55" s="4" t="s">
        <v>398</v>
      </c>
      <c r="B55" s="4" t="s">
        <v>425</v>
      </c>
    </row>
    <row r="56" spans="1:2">
      <c r="A56" s="4" t="s">
        <v>400</v>
      </c>
      <c r="B56" s="4" t="s">
        <v>426</v>
      </c>
    </row>
    <row r="57" spans="1:2">
      <c r="A57" s="4" t="s">
        <v>427</v>
      </c>
    </row>
    <row r="58" spans="1:2">
      <c r="A58" s="3" t="s">
        <v>393</v>
      </c>
    </row>
    <row r="59" spans="1:2">
      <c r="A59" s="4" t="s">
        <v>394</v>
      </c>
      <c r="B59" s="4" t="s">
        <v>428</v>
      </c>
    </row>
    <row r="60" spans="1:2">
      <c r="A60" s="4" t="s">
        <v>396</v>
      </c>
      <c r="B60" s="4" t="s">
        <v>410</v>
      </c>
    </row>
    <row r="61" spans="1:2">
      <c r="A61" s="4" t="s">
        <v>398</v>
      </c>
      <c r="B61" s="4" t="s">
        <v>425</v>
      </c>
    </row>
    <row r="62" spans="1:2">
      <c r="A62" s="4" t="s">
        <v>400</v>
      </c>
      <c r="B62" s="4" t="s">
        <v>426</v>
      </c>
    </row>
    <row r="63" spans="1:2">
      <c r="A63" s="4" t="s">
        <v>429</v>
      </c>
    </row>
    <row r="64" spans="1:2">
      <c r="A64" s="3" t="s">
        <v>393</v>
      </c>
    </row>
    <row r="65" spans="1:2">
      <c r="A65" s="4" t="s">
        <v>394</v>
      </c>
      <c r="B65" s="4" t="s">
        <v>430</v>
      </c>
    </row>
    <row r="66" spans="1:2">
      <c r="A66" s="4" t="s">
        <v>396</v>
      </c>
      <c r="B66" s="4" t="s">
        <v>410</v>
      </c>
    </row>
    <row r="67" spans="1:2">
      <c r="A67" s="4" t="s">
        <v>398</v>
      </c>
      <c r="B67" s="4" t="s">
        <v>399</v>
      </c>
    </row>
    <row r="68" spans="1:2">
      <c r="A68" s="4" t="s">
        <v>400</v>
      </c>
      <c r="B68" s="4" t="s">
        <v>404</v>
      </c>
    </row>
    <row r="69" spans="1:2">
      <c r="A69" s="4" t="s">
        <v>431</v>
      </c>
    </row>
    <row r="70" spans="1:2">
      <c r="A70" s="3" t="s">
        <v>393</v>
      </c>
    </row>
    <row r="71" spans="1:2">
      <c r="A71" s="4" t="s">
        <v>394</v>
      </c>
      <c r="B71" s="4" t="s">
        <v>432</v>
      </c>
    </row>
    <row r="72" spans="1:2">
      <c r="A72" s="4" t="s">
        <v>396</v>
      </c>
      <c r="B72" s="4" t="s">
        <v>410</v>
      </c>
    </row>
    <row r="73" spans="1:2">
      <c r="A73" s="4" t="s">
        <v>398</v>
      </c>
      <c r="B73" s="4" t="s">
        <v>433</v>
      </c>
    </row>
    <row r="74" spans="1:2">
      <c r="A74" s="4" t="s">
        <v>400</v>
      </c>
      <c r="B74" s="4" t="s">
        <v>434</v>
      </c>
    </row>
    <row r="75" spans="1:2">
      <c r="A75" s="4" t="s">
        <v>435</v>
      </c>
    </row>
    <row r="76" spans="1:2">
      <c r="A76" s="3" t="s">
        <v>393</v>
      </c>
    </row>
    <row r="77" spans="1:2">
      <c r="A77" s="4" t="s">
        <v>394</v>
      </c>
      <c r="B77" s="4" t="s">
        <v>436</v>
      </c>
    </row>
    <row r="78" spans="1:2">
      <c r="A78" s="4" t="s">
        <v>396</v>
      </c>
      <c r="B78" s="4" t="s">
        <v>410</v>
      </c>
    </row>
    <row r="79" spans="1:2">
      <c r="A79" s="4" t="s">
        <v>398</v>
      </c>
      <c r="B79" s="4" t="s">
        <v>433</v>
      </c>
    </row>
    <row r="80" spans="1:2">
      <c r="A80" s="4" t="s">
        <v>400</v>
      </c>
      <c r="B80" s="4" t="s">
        <v>434</v>
      </c>
    </row>
    <row r="81" spans="1:2">
      <c r="A81" s="4" t="s">
        <v>437</v>
      </c>
    </row>
    <row r="82" spans="1:2">
      <c r="A82" s="3" t="s">
        <v>393</v>
      </c>
    </row>
    <row r="83" spans="1:2">
      <c r="A83" s="4" t="s">
        <v>394</v>
      </c>
      <c r="B83" s="4" t="s">
        <v>438</v>
      </c>
    </row>
    <row r="84" spans="1:2">
      <c r="A84" s="4" t="s">
        <v>396</v>
      </c>
      <c r="B84" s="4" t="s">
        <v>410</v>
      </c>
    </row>
    <row r="85" spans="1:2">
      <c r="A85" s="4" t="s">
        <v>398</v>
      </c>
      <c r="B85" s="4" t="s">
        <v>433</v>
      </c>
    </row>
    <row r="86" spans="1:2">
      <c r="A86" s="4" t="s">
        <v>400</v>
      </c>
      <c r="B86" s="4" t="s">
        <v>434</v>
      </c>
    </row>
    <row r="87" spans="1:2">
      <c r="A87" s="4" t="s">
        <v>439</v>
      </c>
    </row>
    <row r="88" spans="1:2">
      <c r="A88" s="3" t="s">
        <v>393</v>
      </c>
    </row>
    <row r="89" spans="1:2">
      <c r="A89" s="4" t="s">
        <v>394</v>
      </c>
      <c r="B89" s="4" t="s">
        <v>440</v>
      </c>
    </row>
    <row r="90" spans="1:2">
      <c r="A90" s="4" t="s">
        <v>396</v>
      </c>
      <c r="B90" s="4" t="s">
        <v>410</v>
      </c>
    </row>
    <row r="91" spans="1:2">
      <c r="A91" s="4" t="s">
        <v>398</v>
      </c>
      <c r="B91" s="4" t="s">
        <v>63</v>
      </c>
    </row>
    <row r="92" spans="1:2">
      <c r="A92" s="4" t="s">
        <v>400</v>
      </c>
      <c r="B92" s="4" t="s">
        <v>441</v>
      </c>
    </row>
    <row r="93" spans="1:2">
      <c r="A93" s="4" t="s">
        <v>442</v>
      </c>
    </row>
    <row r="94" spans="1:2">
      <c r="A94" s="3" t="s">
        <v>393</v>
      </c>
    </row>
    <row r="95" spans="1:2">
      <c r="A95" s="4" t="s">
        <v>394</v>
      </c>
      <c r="B95" s="4" t="s">
        <v>443</v>
      </c>
    </row>
    <row r="96" spans="1:2">
      <c r="A96" s="4" t="s">
        <v>396</v>
      </c>
      <c r="B96" s="4" t="s">
        <v>410</v>
      </c>
    </row>
    <row r="97" spans="1:2">
      <c r="A97" s="4" t="s">
        <v>398</v>
      </c>
      <c r="B97" s="4" t="s">
        <v>63</v>
      </c>
    </row>
    <row r="98" spans="1:2">
      <c r="A98" s="4" t="s">
        <v>400</v>
      </c>
      <c r="B98" s="4" t="s">
        <v>404</v>
      </c>
    </row>
    <row r="99" spans="1:2">
      <c r="A99" s="4" t="s">
        <v>444</v>
      </c>
    </row>
    <row r="100" spans="1:2">
      <c r="A100" s="3" t="s">
        <v>393</v>
      </c>
    </row>
    <row r="101" spans="1:2">
      <c r="A101" s="4" t="s">
        <v>394</v>
      </c>
      <c r="B101" s="4" t="s">
        <v>445</v>
      </c>
    </row>
    <row r="102" spans="1:2">
      <c r="A102" s="4" t="s">
        <v>396</v>
      </c>
      <c r="B102" s="4" t="s">
        <v>410</v>
      </c>
    </row>
    <row r="103" spans="1:2">
      <c r="A103" s="4" t="s">
        <v>398</v>
      </c>
      <c r="B103" s="4" t="s">
        <v>63</v>
      </c>
    </row>
    <row r="104" spans="1:2">
      <c r="A104" s="4" t="s">
        <v>400</v>
      </c>
      <c r="B104" s="4" t="s">
        <v>446</v>
      </c>
    </row>
    <row r="105" spans="1:2">
      <c r="A105" s="4" t="s">
        <v>447</v>
      </c>
    </row>
    <row r="106" spans="1:2">
      <c r="A106" s="3" t="s">
        <v>393</v>
      </c>
    </row>
    <row r="107" spans="1:2">
      <c r="A107" s="4" t="s">
        <v>394</v>
      </c>
      <c r="B107" s="4" t="s">
        <v>448</v>
      </c>
    </row>
    <row r="108" spans="1:2">
      <c r="A108" s="4" t="s">
        <v>396</v>
      </c>
      <c r="B108" s="4" t="s">
        <v>410</v>
      </c>
    </row>
    <row r="109" spans="1:2">
      <c r="A109" s="4" t="s">
        <v>398</v>
      </c>
      <c r="B109" s="4" t="s">
        <v>63</v>
      </c>
    </row>
    <row r="110" spans="1:2">
      <c r="A110" s="4" t="s">
        <v>400</v>
      </c>
      <c r="B110" s="4" t="s">
        <v>446</v>
      </c>
    </row>
    <row r="111" spans="1:2">
      <c r="A111" s="4" t="s">
        <v>449</v>
      </c>
    </row>
    <row r="112" spans="1:2">
      <c r="A112" s="3" t="s">
        <v>393</v>
      </c>
    </row>
    <row r="113" spans="1:2">
      <c r="A113" s="4" t="s">
        <v>394</v>
      </c>
      <c r="B113" s="4" t="s">
        <v>424</v>
      </c>
    </row>
    <row r="114" spans="1:2">
      <c r="A114" s="4" t="s">
        <v>396</v>
      </c>
      <c r="B114" s="4" t="s">
        <v>410</v>
      </c>
    </row>
    <row r="115" spans="1:2">
      <c r="A115" s="4" t="s">
        <v>398</v>
      </c>
      <c r="B115" s="4" t="s">
        <v>63</v>
      </c>
    </row>
    <row r="116" spans="1:2">
      <c r="A116" s="4" t="s">
        <v>400</v>
      </c>
      <c r="B116" s="4" t="s">
        <v>450</v>
      </c>
    </row>
    <row r="117" spans="1:2">
      <c r="A117" s="4" t="s">
        <v>451</v>
      </c>
    </row>
    <row r="118" spans="1:2">
      <c r="A118" s="3" t="s">
        <v>393</v>
      </c>
    </row>
    <row r="119" spans="1:2">
      <c r="A119" s="4" t="s">
        <v>394</v>
      </c>
      <c r="B119" s="4" t="s">
        <v>452</v>
      </c>
    </row>
    <row r="120" spans="1:2">
      <c r="A120" s="4" t="s">
        <v>396</v>
      </c>
      <c r="B120" s="4" t="s">
        <v>410</v>
      </c>
    </row>
    <row r="121" spans="1:2">
      <c r="A121" s="4" t="s">
        <v>398</v>
      </c>
      <c r="B121" s="4" t="s">
        <v>63</v>
      </c>
    </row>
    <row r="122" spans="1:2">
      <c r="A122" s="4" t="s">
        <v>400</v>
      </c>
      <c r="B122" s="4" t="s">
        <v>453</v>
      </c>
    </row>
    <row r="123" spans="1:2">
      <c r="A123" s="4" t="s">
        <v>454</v>
      </c>
    </row>
    <row r="124" spans="1:2">
      <c r="A124" s="3" t="s">
        <v>393</v>
      </c>
    </row>
    <row r="125" spans="1:2">
      <c r="A125" s="4" t="s">
        <v>394</v>
      </c>
      <c r="B125" s="4" t="s">
        <v>455</v>
      </c>
    </row>
    <row r="126" spans="1:2">
      <c r="A126" s="4" t="s">
        <v>396</v>
      </c>
      <c r="B126" s="4" t="s">
        <v>410</v>
      </c>
    </row>
    <row r="127" spans="1:2">
      <c r="A127" s="4" t="s">
        <v>398</v>
      </c>
      <c r="B127" s="4" t="s">
        <v>63</v>
      </c>
    </row>
    <row r="128" spans="1:2">
      <c r="A128" s="4" t="s">
        <v>400</v>
      </c>
      <c r="B128"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7</v>
      </c>
      <c r="B1" s="2" t="s">
        <v>1</v>
      </c>
    </row>
    <row r="2" spans="1:3">
      <c r="B2" s="2" t="s">
        <v>28</v>
      </c>
      <c r="C2" s="2" t="s">
        <v>29</v>
      </c>
    </row>
    <row r="3" spans="1:3">
      <c r="A3" s="3" t="s">
        <v>458</v>
      </c>
    </row>
    <row r="4" spans="1:3">
      <c r="A4" s="4" t="s">
        <v>459</v>
      </c>
      <c r="B4" s="4" t="s">
        <v>460</v>
      </c>
    </row>
    <row r="5" spans="1:3">
      <c r="A5" s="4" t="s">
        <v>461</v>
      </c>
    </row>
    <row r="6" spans="1:3">
      <c r="A6" s="3" t="s">
        <v>458</v>
      </c>
    </row>
    <row r="7" spans="1:3">
      <c r="A7" s="4" t="s">
        <v>462</v>
      </c>
      <c r="B7" s="4" t="s">
        <v>463</v>
      </c>
      <c r="C7" s="4" t="s">
        <v>464</v>
      </c>
    </row>
    <row r="8" spans="1:3">
      <c r="A8" s="4" t="s">
        <v>465</v>
      </c>
      <c r="B8" s="4" t="s">
        <v>466</v>
      </c>
      <c r="C8" s="4" t="s">
        <v>4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8</v>
      </c>
      <c r="C2" s="2" t="s">
        <v>29</v>
      </c>
      <c r="D2" s="2" t="s">
        <v>85</v>
      </c>
    </row>
    <row r="3" spans="1:4">
      <c r="A3" s="3" t="s">
        <v>469</v>
      </c>
    </row>
    <row r="4" spans="1:4">
      <c r="A4" s="4" t="s">
        <v>31</v>
      </c>
      <c r="B4" s="6" t="n">
        <v>53677</v>
      </c>
      <c r="C4" s="6" t="n">
        <v>117899</v>
      </c>
    </row>
    <row r="5" spans="1:4">
      <c r="A5" s="4" t="s">
        <v>37</v>
      </c>
      <c r="B5" s="5" t="n">
        <v>5893</v>
      </c>
      <c r="C5" s="5" t="n">
        <v>4853</v>
      </c>
    </row>
    <row r="6" spans="1:4">
      <c r="A6" s="4" t="s">
        <v>41</v>
      </c>
      <c r="B6" s="5" t="n">
        <v>85822</v>
      </c>
      <c r="C6" s="5" t="n">
        <v>150229</v>
      </c>
    </row>
    <row r="7" spans="1:4">
      <c r="A7" s="4" t="s">
        <v>50</v>
      </c>
      <c r="B7" s="5" t="n">
        <v>148920</v>
      </c>
      <c r="C7" s="5" t="n">
        <v>174120</v>
      </c>
      <c r="D7" s="6" t="n">
        <v>171629</v>
      </c>
    </row>
    <row r="8" spans="1:4">
      <c r="A8" s="4" t="s">
        <v>57</v>
      </c>
      <c r="B8" s="5" t="n">
        <v>88617</v>
      </c>
      <c r="C8" s="5" t="n">
        <v>81721</v>
      </c>
    </row>
    <row r="9" spans="1:4">
      <c r="A9" s="4" t="s">
        <v>61</v>
      </c>
      <c r="B9" s="5" t="n">
        <v>92448</v>
      </c>
      <c r="C9" s="5" t="n">
        <v>83311</v>
      </c>
    </row>
    <row r="10" spans="1:4">
      <c r="A10" s="4" t="s">
        <v>71</v>
      </c>
      <c r="B10" s="5" t="n">
        <v>45236</v>
      </c>
      <c r="C10" s="5" t="n">
        <v>90809</v>
      </c>
    </row>
    <row r="11" spans="1:4">
      <c r="A11" s="4" t="s">
        <v>470</v>
      </c>
      <c r="B11" s="5" t="n">
        <v>117548</v>
      </c>
      <c r="C11" s="5" t="n">
        <v>108177</v>
      </c>
      <c r="D11" s="5" t="n">
        <v>97196</v>
      </c>
    </row>
    <row r="12" spans="1:4">
      <c r="A12" s="4" t="s">
        <v>108</v>
      </c>
      <c r="B12" s="5" t="n">
        <v>26411</v>
      </c>
      <c r="C12" s="5" t="n">
        <v>24573</v>
      </c>
      <c r="D12" s="5" t="n">
        <v>23409</v>
      </c>
    </row>
    <row r="13" spans="1:4">
      <c r="A13" s="4" t="s">
        <v>471</v>
      </c>
      <c r="B13" s="5" t="n">
        <v>38969</v>
      </c>
      <c r="C13" s="5" t="n">
        <v>37779</v>
      </c>
      <c r="D13" s="5" t="n">
        <v>44093</v>
      </c>
    </row>
    <row r="14" spans="1:4">
      <c r="A14" s="4" t="s">
        <v>185</v>
      </c>
      <c r="B14" s="5" t="n">
        <v>-34023</v>
      </c>
      <c r="C14" s="5" t="n">
        <v>-4311</v>
      </c>
      <c r="D14" s="5" t="n">
        <v>-24180</v>
      </c>
    </row>
    <row r="15" spans="1:4">
      <c r="A15" s="4" t="s">
        <v>472</v>
      </c>
      <c r="B15" s="5" t="n">
        <v>-6302</v>
      </c>
      <c r="C15" s="5" t="n">
        <v>-3757</v>
      </c>
      <c r="D15" s="5" t="n">
        <v>128</v>
      </c>
    </row>
    <row r="16" spans="1:4">
      <c r="A16" s="4" t="s">
        <v>473</v>
      </c>
    </row>
    <row r="17" spans="1:4">
      <c r="A17" s="3" t="s">
        <v>469</v>
      </c>
    </row>
    <row r="18" spans="1:4">
      <c r="A18" s="4" t="s">
        <v>31</v>
      </c>
      <c r="B18" s="5" t="n">
        <v>26600</v>
      </c>
      <c r="C18" s="5" t="n">
        <v>83069</v>
      </c>
    </row>
    <row r="19" spans="1:4">
      <c r="A19" s="4" t="s">
        <v>37</v>
      </c>
      <c r="B19" s="5" t="n">
        <v>4991</v>
      </c>
      <c r="C19" s="5" t="n">
        <v>4387</v>
      </c>
    </row>
    <row r="20" spans="1:4">
      <c r="A20" s="4" t="s">
        <v>41</v>
      </c>
      <c r="B20" s="5" t="n">
        <v>132450</v>
      </c>
      <c r="C20" s="5" t="n">
        <v>110268</v>
      </c>
    </row>
    <row r="21" spans="1:4">
      <c r="A21" s="4" t="s">
        <v>50</v>
      </c>
      <c r="B21" s="5" t="n">
        <v>150563</v>
      </c>
      <c r="C21" s="5" t="n">
        <v>128067</v>
      </c>
    </row>
    <row r="22" spans="1:4">
      <c r="A22" s="4" t="s">
        <v>77</v>
      </c>
      <c r="B22" s="5" t="n">
        <v>35437</v>
      </c>
      <c r="C22" s="5" t="n">
        <v>29540</v>
      </c>
    </row>
    <row r="23" spans="1:4">
      <c r="A23" s="4" t="s">
        <v>57</v>
      </c>
      <c r="B23" s="5" t="n">
        <v>65931</v>
      </c>
      <c r="C23" s="5" t="n">
        <v>62388</v>
      </c>
    </row>
    <row r="24" spans="1:4">
      <c r="A24" s="4" t="s">
        <v>61</v>
      </c>
      <c r="B24" s="5" t="n">
        <v>65931</v>
      </c>
      <c r="C24" s="5" t="n">
        <v>62388</v>
      </c>
    </row>
    <row r="25" spans="1:4">
      <c r="A25" s="4" t="s">
        <v>71</v>
      </c>
      <c r="B25" s="5" t="n">
        <v>84632</v>
      </c>
      <c r="C25" s="5" t="n">
        <v>65679</v>
      </c>
    </row>
    <row r="26" spans="1:4">
      <c r="A26" s="4" t="s">
        <v>470</v>
      </c>
      <c r="B26" s="5" t="n">
        <v>109947</v>
      </c>
      <c r="C26" s="5" t="n">
        <v>108111</v>
      </c>
      <c r="D26" s="5" t="n">
        <v>96990</v>
      </c>
    </row>
    <row r="27" spans="1:4">
      <c r="A27" s="4" t="s">
        <v>108</v>
      </c>
      <c r="B27" s="5" t="n">
        <v>40840</v>
      </c>
      <c r="C27" s="5" t="n">
        <v>36760</v>
      </c>
      <c r="D27" s="5" t="n">
        <v>31986</v>
      </c>
    </row>
    <row r="28" spans="1:4">
      <c r="A28" s="4" t="s">
        <v>471</v>
      </c>
      <c r="B28" s="5" t="n">
        <v>27310</v>
      </c>
      <c r="C28" s="5" t="n">
        <v>26988</v>
      </c>
      <c r="D28" s="5" t="n">
        <v>36326</v>
      </c>
    </row>
    <row r="29" spans="1:4">
      <c r="A29" s="4" t="s">
        <v>185</v>
      </c>
      <c r="B29" s="5" t="n">
        <v>-3938</v>
      </c>
      <c r="C29" s="5" t="n">
        <v>-2140</v>
      </c>
      <c r="D29" s="5" t="n">
        <v>-850</v>
      </c>
    </row>
    <row r="30" spans="1:4">
      <c r="A30" s="4" t="s">
        <v>472</v>
      </c>
      <c r="B30" s="6" t="n">
        <v>-2791</v>
      </c>
      <c r="C30" s="6" t="n">
        <v>-2797</v>
      </c>
      <c r="D30" s="6" t="n">
        <v>-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33"/>
  </cols>
  <sheetData>
    <row r="1" spans="1:2">
      <c r="A1" s="1" t="s">
        <v>474</v>
      </c>
      <c r="B1" s="2" t="s">
        <v>1</v>
      </c>
    </row>
    <row r="2" spans="1:2">
      <c r="B2" s="2" t="s">
        <v>28</v>
      </c>
    </row>
    <row r="3" spans="1:2">
      <c r="A3" s="4" t="s">
        <v>475</v>
      </c>
    </row>
    <row r="4" spans="1:2">
      <c r="A4" s="3" t="s">
        <v>476</v>
      </c>
    </row>
    <row r="5" spans="1:2">
      <c r="A5" s="4" t="s">
        <v>477</v>
      </c>
      <c r="B5" s="4" t="s">
        <v>478</v>
      </c>
    </row>
    <row r="6" spans="1:2">
      <c r="A6" s="4" t="s">
        <v>479</v>
      </c>
      <c r="B6" s="4" t="s">
        <v>480</v>
      </c>
    </row>
    <row r="7" spans="1:2">
      <c r="A7" s="4" t="s">
        <v>481</v>
      </c>
    </row>
    <row r="8" spans="1:2">
      <c r="A8" s="3" t="s">
        <v>476</v>
      </c>
    </row>
    <row r="9" spans="1:2">
      <c r="A9" s="4" t="s">
        <v>477</v>
      </c>
      <c r="B9" s="4" t="s">
        <v>482</v>
      </c>
    </row>
    <row r="10" spans="1:2">
      <c r="A10" s="4" t="s">
        <v>479</v>
      </c>
      <c r="B10" s="4" t="s">
        <v>483</v>
      </c>
    </row>
    <row r="11" spans="1:2">
      <c r="A11" s="4" t="s">
        <v>484</v>
      </c>
    </row>
    <row r="12" spans="1:2">
      <c r="A12" s="3" t="s">
        <v>476</v>
      </c>
    </row>
    <row r="13" spans="1:2">
      <c r="A13" s="4" t="s">
        <v>477</v>
      </c>
      <c r="B13" s="4" t="s">
        <v>485</v>
      </c>
    </row>
    <row r="14" spans="1:2">
      <c r="A14" s="4" t="s">
        <v>486</v>
      </c>
    </row>
    <row r="15" spans="1:2">
      <c r="A15" s="3" t="s">
        <v>476</v>
      </c>
    </row>
    <row r="16" spans="1:2">
      <c r="A16" s="4" t="s">
        <v>479</v>
      </c>
      <c r="B16" s="4" t="s">
        <v>480</v>
      </c>
    </row>
    <row r="17" spans="1:2">
      <c r="A17" s="4" t="s">
        <v>487</v>
      </c>
    </row>
    <row r="18" spans="1:2">
      <c r="A18" s="3" t="s">
        <v>476</v>
      </c>
    </row>
    <row r="19" spans="1:2">
      <c r="A19" s="4" t="s">
        <v>479</v>
      </c>
      <c r="B19" s="4" t="s">
        <v>483</v>
      </c>
    </row>
    <row r="20" spans="1:2">
      <c r="A20" s="4" t="s">
        <v>488</v>
      </c>
    </row>
    <row r="21" spans="1:2">
      <c r="A21" s="3" t="s">
        <v>476</v>
      </c>
    </row>
    <row r="22" spans="1:2">
      <c r="A22" s="4" t="s">
        <v>477</v>
      </c>
      <c r="B22" s="4" t="s">
        <v>485</v>
      </c>
    </row>
    <row r="23" spans="1:2">
      <c r="A23" s="4" t="s">
        <v>489</v>
      </c>
    </row>
    <row r="24" spans="1:2">
      <c r="A24" s="3" t="s">
        <v>476</v>
      </c>
    </row>
    <row r="25" spans="1:2">
      <c r="A25" s="4" t="s">
        <v>479</v>
      </c>
      <c r="B25" s="4" t="s">
        <v>480</v>
      </c>
    </row>
    <row r="26" spans="1:2">
      <c r="A26" s="4" t="s">
        <v>490</v>
      </c>
    </row>
    <row r="27" spans="1:2">
      <c r="A27" s="3" t="s">
        <v>476</v>
      </c>
    </row>
    <row r="28" spans="1:2">
      <c r="A28" s="4" t="s">
        <v>479</v>
      </c>
      <c r="B28" s="4" t="s">
        <v>483</v>
      </c>
    </row>
    <row r="29" spans="1:2">
      <c r="A29" s="4" t="s">
        <v>491</v>
      </c>
    </row>
    <row r="30" spans="1:2">
      <c r="A30" s="3" t="s">
        <v>476</v>
      </c>
    </row>
    <row r="31" spans="1:2">
      <c r="A31" s="4" t="s">
        <v>477</v>
      </c>
      <c r="B31" s="4" t="s">
        <v>4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0"/>
    <col customWidth="1" max="2" min="2" width="10"/>
    <col customWidth="1" max="3" min="3" width="16"/>
    <col customWidth="1" max="4" min="4" width="27"/>
    <col customWidth="1" max="5" min="5" width="39"/>
    <col customWidth="1" max="6" min="6" width="18"/>
    <col customWidth="1" max="7" min="7" width="68"/>
    <col customWidth="1" max="8" min="8" width="24"/>
  </cols>
  <sheetData>
    <row r="1" spans="1:8">
      <c r="A1" s="1" t="s">
        <v>120</v>
      </c>
      <c r="B1" s="2" t="s">
        <v>121</v>
      </c>
      <c r="C1" s="2" t="s">
        <v>122</v>
      </c>
      <c r="D1" s="2" t="s">
        <v>66</v>
      </c>
      <c r="E1" s="2" t="s">
        <v>123</v>
      </c>
      <c r="F1" s="2" t="s">
        <v>68</v>
      </c>
      <c r="G1" s="2" t="s">
        <v>124</v>
      </c>
      <c r="H1" s="2" t="s">
        <v>125</v>
      </c>
    </row>
    <row r="2" spans="1:8">
      <c r="A2" s="4" t="s">
        <v>126</v>
      </c>
      <c r="C2" s="5" t="n">
        <v>135532141</v>
      </c>
    </row>
    <row r="3" spans="1:8">
      <c r="A3" s="4" t="s">
        <v>127</v>
      </c>
      <c r="B3" s="6" t="n">
        <v>64520</v>
      </c>
      <c r="C3" s="6" t="n">
        <v>14</v>
      </c>
      <c r="D3" s="6" t="n">
        <v>46742</v>
      </c>
      <c r="E3" s="6" t="n">
        <v>6295</v>
      </c>
      <c r="F3" s="6" t="n">
        <v>11469</v>
      </c>
      <c r="G3" s="6" t="n">
        <v>64520</v>
      </c>
    </row>
    <row r="4" spans="1:8">
      <c r="A4" s="4" t="s">
        <v>128</v>
      </c>
      <c r="B4" s="5" t="n">
        <v>23409</v>
      </c>
      <c r="F4" s="5" t="n">
        <v>23409</v>
      </c>
      <c r="G4" s="5" t="n">
        <v>23409</v>
      </c>
    </row>
    <row r="5" spans="1:8">
      <c r="A5" s="4" t="s">
        <v>129</v>
      </c>
      <c r="B5" s="5" t="n">
        <v>-75</v>
      </c>
      <c r="E5" s="5" t="n">
        <v>-75</v>
      </c>
      <c r="G5" s="5" t="n">
        <v>-75</v>
      </c>
    </row>
    <row r="6" spans="1:8">
      <c r="A6" s="4" t="s">
        <v>130</v>
      </c>
      <c r="C6" s="5" t="n">
        <v>6000000</v>
      </c>
    </row>
    <row r="7" spans="1:8">
      <c r="A7" s="4" t="s">
        <v>131</v>
      </c>
      <c r="B7" s="5" t="n">
        <v>29088</v>
      </c>
      <c r="D7" s="5" t="n">
        <v>29088</v>
      </c>
      <c r="G7" s="5" t="n">
        <v>29088</v>
      </c>
    </row>
    <row r="8" spans="1:8">
      <c r="A8" s="4" t="s">
        <v>132</v>
      </c>
      <c r="C8" s="5" t="n">
        <v>1095732</v>
      </c>
    </row>
    <row r="9" spans="1:8">
      <c r="A9" s="4" t="s">
        <v>133</v>
      </c>
      <c r="B9" s="5" t="n">
        <v>491</v>
      </c>
      <c r="D9" s="5" t="n">
        <v>491</v>
      </c>
      <c r="G9" s="5" t="n">
        <v>491</v>
      </c>
    </row>
    <row r="10" spans="1:8">
      <c r="A10" s="4" t="s">
        <v>134</v>
      </c>
      <c r="C10" s="5" t="n">
        <v>125000</v>
      </c>
    </row>
    <row r="11" spans="1:8">
      <c r="A11" s="4" t="s">
        <v>135</v>
      </c>
      <c r="B11" s="5" t="n">
        <v>503</v>
      </c>
      <c r="D11" s="5" t="n">
        <v>503</v>
      </c>
      <c r="G11" s="5" t="n">
        <v>503</v>
      </c>
    </row>
    <row r="12" spans="1:8">
      <c r="A12" s="4" t="s">
        <v>136</v>
      </c>
      <c r="B12" s="5" t="n">
        <v>-20258</v>
      </c>
      <c r="D12" s="5" t="n">
        <v>-286</v>
      </c>
      <c r="F12" s="5" t="n">
        <v>-19972</v>
      </c>
      <c r="G12" s="5" t="n">
        <v>-20258</v>
      </c>
    </row>
    <row r="13" spans="1:8">
      <c r="A13" s="4" t="s">
        <v>137</v>
      </c>
      <c r="B13" s="5" t="n">
        <v>732</v>
      </c>
      <c r="D13" s="5" t="n">
        <v>732</v>
      </c>
      <c r="G13" s="5" t="n">
        <v>732</v>
      </c>
    </row>
    <row r="14" spans="1:8">
      <c r="A14" s="4" t="s">
        <v>138</v>
      </c>
      <c r="C14" s="5" t="n">
        <v>142752873</v>
      </c>
    </row>
    <row r="15" spans="1:8">
      <c r="A15" s="4" t="s">
        <v>139</v>
      </c>
      <c r="B15" s="5" t="n">
        <v>98410</v>
      </c>
      <c r="C15" s="6" t="n">
        <v>14</v>
      </c>
      <c r="D15" s="5" t="n">
        <v>77270</v>
      </c>
      <c r="E15" s="5" t="n">
        <v>6220</v>
      </c>
      <c r="F15" s="5" t="n">
        <v>14906</v>
      </c>
      <c r="G15" s="5" t="n">
        <v>98410</v>
      </c>
    </row>
    <row r="16" spans="1:8">
      <c r="A16" s="4" t="s">
        <v>128</v>
      </c>
      <c r="B16" s="5" t="n">
        <v>24573</v>
      </c>
      <c r="F16" s="5" t="n">
        <v>24573</v>
      </c>
      <c r="G16" s="5" t="n">
        <v>24573</v>
      </c>
    </row>
    <row r="17" spans="1:8">
      <c r="A17" s="4" t="s">
        <v>129</v>
      </c>
      <c r="B17" s="5" t="n">
        <v>-3485</v>
      </c>
      <c r="E17" s="5" t="n">
        <v>-3485</v>
      </c>
      <c r="G17" s="5" t="n">
        <v>-3485</v>
      </c>
    </row>
    <row r="18" spans="1:8">
      <c r="A18" s="4" t="s">
        <v>140</v>
      </c>
      <c r="C18" s="5" t="n">
        <v>-1137236</v>
      </c>
    </row>
    <row r="19" spans="1:8">
      <c r="A19" s="4" t="s">
        <v>141</v>
      </c>
      <c r="B19" s="5" t="n">
        <v>-3333</v>
      </c>
      <c r="D19" s="5" t="n">
        <v>-3333</v>
      </c>
      <c r="G19" s="5" t="n">
        <v>-3333</v>
      </c>
    </row>
    <row r="20" spans="1:8">
      <c r="A20" s="4" t="s">
        <v>132</v>
      </c>
      <c r="C20" s="5" t="n">
        <v>123924</v>
      </c>
    </row>
    <row r="21" spans="1:8">
      <c r="A21" s="4" t="s">
        <v>133</v>
      </c>
      <c r="B21" s="5" t="n">
        <v>18</v>
      </c>
      <c r="D21" s="5" t="n">
        <v>18</v>
      </c>
      <c r="G21" s="5" t="n">
        <v>18</v>
      </c>
    </row>
    <row r="22" spans="1:8">
      <c r="A22" s="4" t="s">
        <v>134</v>
      </c>
      <c r="C22" s="5" t="n">
        <v>667372</v>
      </c>
    </row>
    <row r="23" spans="1:8">
      <c r="A23" s="4" t="s">
        <v>135</v>
      </c>
      <c r="B23" s="5" t="n">
        <v>1783</v>
      </c>
      <c r="D23" s="5" t="n">
        <v>1783</v>
      </c>
      <c r="G23" s="5" t="n">
        <v>1783</v>
      </c>
    </row>
    <row r="24" spans="1:8">
      <c r="A24" s="4" t="s">
        <v>136</v>
      </c>
      <c r="B24" s="5" t="n">
        <v>-28199</v>
      </c>
      <c r="D24" s="5" t="n">
        <v>-21182</v>
      </c>
      <c r="F24" s="5" t="n">
        <v>-7017</v>
      </c>
      <c r="G24" s="5" t="n">
        <v>-28199</v>
      </c>
    </row>
    <row r="25" spans="1:8">
      <c r="A25" s="4" t="s">
        <v>137</v>
      </c>
      <c r="B25" s="6" t="n">
        <v>1042</v>
      </c>
      <c r="D25" s="5" t="n">
        <v>1042</v>
      </c>
      <c r="G25" s="5" t="n">
        <v>1042</v>
      </c>
    </row>
    <row r="26" spans="1:8">
      <c r="A26" s="4" t="s">
        <v>142</v>
      </c>
      <c r="B26" s="5" t="n">
        <v>142406933</v>
      </c>
      <c r="C26" s="5" t="n">
        <v>142406933</v>
      </c>
    </row>
    <row r="27" spans="1:8">
      <c r="A27" s="4" t="s">
        <v>143</v>
      </c>
      <c r="B27" s="6" t="n">
        <v>90809</v>
      </c>
      <c r="C27" s="6" t="n">
        <v>14</v>
      </c>
      <c r="D27" s="5" t="n">
        <v>55598</v>
      </c>
      <c r="E27" s="5" t="n">
        <v>2735</v>
      </c>
      <c r="F27" s="5" t="n">
        <v>32462</v>
      </c>
      <c r="G27" s="5" t="n">
        <v>90809</v>
      </c>
    </row>
    <row r="28" spans="1:8">
      <c r="A28" s="4" t="s">
        <v>128</v>
      </c>
      <c r="B28" s="5" t="n">
        <v>26411</v>
      </c>
      <c r="F28" s="5" t="n">
        <v>26290</v>
      </c>
      <c r="G28" s="5" t="n">
        <v>26290</v>
      </c>
      <c r="H28" s="6" t="n">
        <v>121</v>
      </c>
    </row>
    <row r="29" spans="1:8">
      <c r="A29" s="4" t="s">
        <v>129</v>
      </c>
      <c r="B29" s="5" t="n">
        <v>-6395</v>
      </c>
      <c r="E29" s="5" t="n">
        <v>-6153</v>
      </c>
      <c r="G29" s="5" t="n">
        <v>-6153</v>
      </c>
      <c r="H29" s="5" t="n">
        <v>-242</v>
      </c>
    </row>
    <row r="30" spans="1:8">
      <c r="A30" s="4" t="s">
        <v>140</v>
      </c>
      <c r="C30" s="5" t="n">
        <v>-11326460</v>
      </c>
    </row>
    <row r="31" spans="1:8">
      <c r="A31" s="4" t="s">
        <v>141</v>
      </c>
      <c r="B31" s="5" t="n">
        <v>-36760</v>
      </c>
      <c r="C31" s="6" t="n">
        <v>-1</v>
      </c>
      <c r="D31" s="5" t="n">
        <v>-21289</v>
      </c>
      <c r="F31" s="5" t="n">
        <v>-15470</v>
      </c>
      <c r="G31" s="5" t="n">
        <v>-36760</v>
      </c>
    </row>
    <row r="32" spans="1:8">
      <c r="A32" s="4" t="s">
        <v>132</v>
      </c>
      <c r="C32" s="5" t="n">
        <v>524300</v>
      </c>
    </row>
    <row r="33" spans="1:8">
      <c r="A33" s="4" t="s">
        <v>133</v>
      </c>
      <c r="B33" s="5" t="n">
        <v>1659</v>
      </c>
      <c r="D33" s="5" t="n">
        <v>1659</v>
      </c>
      <c r="G33" s="5" t="n">
        <v>1659</v>
      </c>
    </row>
    <row r="34" spans="1:8">
      <c r="A34" s="4" t="s">
        <v>134</v>
      </c>
      <c r="C34" s="5" t="n">
        <v>125000</v>
      </c>
    </row>
    <row r="35" spans="1:8">
      <c r="A35" s="4" t="s">
        <v>135</v>
      </c>
      <c r="B35" s="5" t="n">
        <v>2015</v>
      </c>
      <c r="D35" s="5" t="n">
        <v>2015</v>
      </c>
      <c r="G35" s="5" t="n">
        <v>2015</v>
      </c>
    </row>
    <row r="36" spans="1:8">
      <c r="A36" s="4" t="s">
        <v>136</v>
      </c>
      <c r="B36" s="5" t="n">
        <v>-31138</v>
      </c>
      <c r="D36" s="5" t="n">
        <v>-20800</v>
      </c>
      <c r="F36" s="5" t="n">
        <v>-10338</v>
      </c>
      <c r="G36" s="5" t="n">
        <v>-31138</v>
      </c>
    </row>
    <row r="37" spans="1:8">
      <c r="A37" s="4" t="s">
        <v>144</v>
      </c>
      <c r="B37" s="5" t="n">
        <v>4824</v>
      </c>
      <c r="H37" s="5" t="n">
        <v>4824</v>
      </c>
    </row>
    <row r="38" spans="1:8">
      <c r="A38" s="4" t="s">
        <v>145</v>
      </c>
      <c r="B38" s="5" t="n">
        <v>6533</v>
      </c>
      <c r="H38" s="5" t="n">
        <v>6533</v>
      </c>
    </row>
    <row r="39" spans="1:8">
      <c r="A39" s="4" t="s">
        <v>146</v>
      </c>
      <c r="B39" s="5" t="n">
        <v>-1663</v>
      </c>
      <c r="D39" s="5" t="n">
        <v>-1663</v>
      </c>
      <c r="G39" s="5" t="n">
        <v>-1663</v>
      </c>
    </row>
    <row r="40" spans="1:8">
      <c r="A40" s="4" t="s">
        <v>137</v>
      </c>
      <c r="B40" s="6" t="n">
        <v>177</v>
      </c>
      <c r="D40" s="5" t="n">
        <v>177</v>
      </c>
      <c r="G40" s="5" t="n">
        <v>177</v>
      </c>
    </row>
    <row r="41" spans="1:8">
      <c r="A41" s="4" t="s">
        <v>147</v>
      </c>
      <c r="B41" s="5" t="n">
        <v>131729773</v>
      </c>
      <c r="C41" s="5" t="n">
        <v>131729773</v>
      </c>
    </row>
    <row r="42" spans="1:8">
      <c r="A42" s="4" t="s">
        <v>148</v>
      </c>
      <c r="B42" s="6" t="n">
        <v>56472</v>
      </c>
      <c r="C42" s="6" t="n">
        <v>13</v>
      </c>
      <c r="D42" s="6" t="n">
        <v>15697</v>
      </c>
      <c r="E42" s="6" t="n">
        <v>-3418</v>
      </c>
      <c r="F42" s="6" t="n">
        <v>32944</v>
      </c>
      <c r="G42" s="6" t="n">
        <v>45236</v>
      </c>
      <c r="H42" s="6" t="n">
        <v>112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8</v>
      </c>
      <c r="C2" s="2" t="s">
        <v>29</v>
      </c>
      <c r="D2" s="2" t="s">
        <v>85</v>
      </c>
    </row>
    <row r="3" spans="1:4">
      <c r="A3" s="3" t="s">
        <v>494</v>
      </c>
    </row>
    <row r="4" spans="1:4">
      <c r="A4" s="4" t="s">
        <v>495</v>
      </c>
      <c r="B4" s="6" t="n">
        <v>0</v>
      </c>
      <c r="C4" s="6" t="n">
        <v>0</v>
      </c>
      <c r="D4" s="6" t="n">
        <v>0</v>
      </c>
    </row>
    <row r="5" spans="1:4">
      <c r="A5" s="4" t="s">
        <v>496</v>
      </c>
      <c r="B5" s="5" t="n">
        <v>11356000</v>
      </c>
      <c r="C5" s="5" t="n">
        <v>10377000</v>
      </c>
      <c r="D5" s="5" t="n">
        <v>6464000</v>
      </c>
    </row>
    <row r="6" spans="1:4">
      <c r="A6" s="4" t="s">
        <v>292</v>
      </c>
      <c r="B6" s="5" t="n">
        <v>763000</v>
      </c>
      <c r="C6" s="5" t="n">
        <v>718000</v>
      </c>
      <c r="D6" s="5" t="n">
        <v>703000</v>
      </c>
    </row>
    <row r="7" spans="1:4">
      <c r="A7" s="4" t="s">
        <v>497</v>
      </c>
      <c r="B7" s="6" t="n">
        <v>50021000</v>
      </c>
      <c r="C7" s="6" t="n">
        <v>105865000</v>
      </c>
    </row>
    <row r="8" spans="1:4">
      <c r="A8" s="4" t="s">
        <v>498</v>
      </c>
      <c r="B8" s="4" t="s">
        <v>499</v>
      </c>
      <c r="C8" s="4" t="s">
        <v>500</v>
      </c>
    </row>
    <row r="9" spans="1:4">
      <c r="A9" s="4" t="s">
        <v>501</v>
      </c>
    </row>
    <row r="10" spans="1:4">
      <c r="A10" s="3" t="s">
        <v>494</v>
      </c>
    </row>
    <row r="11" spans="1:4">
      <c r="A11" s="4" t="s">
        <v>502</v>
      </c>
      <c r="B11" s="4" t="s">
        <v>503</v>
      </c>
    </row>
    <row r="12" spans="1:4">
      <c r="A12" s="4" t="s">
        <v>504</v>
      </c>
    </row>
    <row r="13" spans="1:4">
      <c r="A13" s="3" t="s">
        <v>494</v>
      </c>
    </row>
    <row r="14" spans="1:4">
      <c r="A14" s="4" t="s">
        <v>502</v>
      </c>
      <c r="B14" s="4" t="s">
        <v>505</v>
      </c>
    </row>
    <row r="15" spans="1:4">
      <c r="A15" s="4" t="s">
        <v>506</v>
      </c>
    </row>
    <row r="16" spans="1:4">
      <c r="A16" s="3" t="s">
        <v>494</v>
      </c>
    </row>
    <row r="17" spans="1:4">
      <c r="A17" s="4" t="s">
        <v>507</v>
      </c>
      <c r="B17" s="4" t="s">
        <v>508</v>
      </c>
      <c r="C17" s="4" t="s">
        <v>509</v>
      </c>
    </row>
    <row r="18" spans="1:4">
      <c r="A18" s="4" t="s">
        <v>510</v>
      </c>
    </row>
    <row r="19" spans="1:4">
      <c r="A19" s="3" t="s">
        <v>494</v>
      </c>
    </row>
    <row r="20" spans="1:4">
      <c r="A20" s="4" t="s">
        <v>511</v>
      </c>
      <c r="B20" s="6" t="n">
        <v>167000</v>
      </c>
      <c r="C20" s="6" t="n">
        <v>101000</v>
      </c>
      <c r="D20" s="6" t="n">
        <v>114000</v>
      </c>
    </row>
    <row r="21" spans="1:4">
      <c r="A21" s="4" t="s">
        <v>512</v>
      </c>
      <c r="B21" s="4" t="s">
        <v>513</v>
      </c>
      <c r="C21" s="4" t="s">
        <v>514</v>
      </c>
      <c r="D21" s="4" t="s">
        <v>514</v>
      </c>
    </row>
    <row r="22" spans="1:4">
      <c r="A22" s="4" t="s">
        <v>515</v>
      </c>
      <c r="B22" s="6" t="n">
        <v>3216000</v>
      </c>
      <c r="C22" s="6" t="n">
        <v>2996000</v>
      </c>
      <c r="D22" s="6" t="n">
        <v>269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6"/>
    <col customWidth="1" max="2" min="2" width="17"/>
  </cols>
  <sheetData>
    <row r="1" spans="1:2">
      <c r="A1" s="1" t="s">
        <v>516</v>
      </c>
      <c r="B1" s="2" t="s">
        <v>1</v>
      </c>
    </row>
    <row r="2" spans="1:2">
      <c r="B2" s="2" t="s">
        <v>28</v>
      </c>
    </row>
    <row r="3" spans="1:2">
      <c r="A3" s="4" t="s">
        <v>517</v>
      </c>
    </row>
    <row r="4" spans="1:2">
      <c r="A4" s="3" t="s">
        <v>518</v>
      </c>
    </row>
    <row r="5" spans="1:2">
      <c r="A5" s="4" t="s">
        <v>477</v>
      </c>
      <c r="B5" s="4" t="s">
        <v>519</v>
      </c>
    </row>
    <row r="6" spans="1:2">
      <c r="A6" s="4" t="s">
        <v>520</v>
      </c>
    </row>
    <row r="7" spans="1:2">
      <c r="A7" s="3" t="s">
        <v>518</v>
      </c>
    </row>
    <row r="8" spans="1:2">
      <c r="A8" s="4" t="s">
        <v>477</v>
      </c>
      <c r="B8" s="4" t="s">
        <v>485</v>
      </c>
    </row>
    <row r="9" spans="1:2">
      <c r="A9" s="4" t="s">
        <v>521</v>
      </c>
    </row>
    <row r="10" spans="1:2">
      <c r="A10" s="3" t="s">
        <v>518</v>
      </c>
    </row>
    <row r="11" spans="1:2">
      <c r="A11" s="4" t="s">
        <v>477</v>
      </c>
      <c r="B11" s="4" t="s">
        <v>460</v>
      </c>
    </row>
    <row r="12" spans="1:2">
      <c r="A12" s="4" t="s">
        <v>522</v>
      </c>
    </row>
    <row r="13" spans="1:2">
      <c r="A13" s="3" t="s">
        <v>518</v>
      </c>
    </row>
    <row r="14" spans="1:2">
      <c r="A14" s="4" t="s">
        <v>477</v>
      </c>
      <c r="B14" s="4" t="s">
        <v>523</v>
      </c>
    </row>
    <row r="15" spans="1:2">
      <c r="A15" s="4" t="s">
        <v>524</v>
      </c>
    </row>
    <row r="16" spans="1:2">
      <c r="A16" s="3" t="s">
        <v>518</v>
      </c>
    </row>
    <row r="17" spans="1:2">
      <c r="A17" s="4" t="s">
        <v>477</v>
      </c>
      <c r="B17" s="4" t="s">
        <v>525</v>
      </c>
    </row>
    <row r="18" spans="1:2">
      <c r="A18" s="4" t="s">
        <v>526</v>
      </c>
    </row>
    <row r="19" spans="1:2">
      <c r="A19" s="3" t="s">
        <v>518</v>
      </c>
    </row>
    <row r="20" spans="1:2">
      <c r="A20" s="4" t="s">
        <v>477</v>
      </c>
      <c r="B20" s="4" t="s">
        <v>485</v>
      </c>
    </row>
    <row r="21" spans="1:2">
      <c r="A21" s="4" t="s">
        <v>527</v>
      </c>
    </row>
    <row r="22" spans="1:2">
      <c r="A22" s="3" t="s">
        <v>518</v>
      </c>
    </row>
    <row r="23" spans="1:2">
      <c r="A23" s="4" t="s">
        <v>477</v>
      </c>
      <c r="B23" s="4" t="s">
        <v>485</v>
      </c>
    </row>
    <row r="24" spans="1:2">
      <c r="A24" s="4" t="s">
        <v>528</v>
      </c>
    </row>
    <row r="25" spans="1:2">
      <c r="A25" s="3" t="s">
        <v>518</v>
      </c>
    </row>
    <row r="26" spans="1:2">
      <c r="A26" s="4" t="s">
        <v>477</v>
      </c>
      <c r="B26" s="4" t="s">
        <v>519</v>
      </c>
    </row>
    <row r="27" spans="1:2">
      <c r="A27" s="4" t="s">
        <v>529</v>
      </c>
    </row>
    <row r="28" spans="1:2">
      <c r="A28" s="3" t="s">
        <v>518</v>
      </c>
    </row>
    <row r="29" spans="1:2">
      <c r="A29" s="4" t="s">
        <v>477</v>
      </c>
      <c r="B29" s="4" t="s">
        <v>485</v>
      </c>
    </row>
    <row r="30" spans="1:2">
      <c r="A30" s="4" t="s">
        <v>530</v>
      </c>
    </row>
    <row r="31" spans="1:2">
      <c r="A31" s="3" t="s">
        <v>518</v>
      </c>
    </row>
    <row r="32" spans="1:2">
      <c r="A32" s="4" t="s">
        <v>477</v>
      </c>
      <c r="B32" s="4" t="s">
        <v>485</v>
      </c>
    </row>
    <row r="33" spans="1:2">
      <c r="A33" s="4" t="s">
        <v>531</v>
      </c>
    </row>
    <row r="34" spans="1:2">
      <c r="A34" s="3" t="s">
        <v>518</v>
      </c>
    </row>
    <row r="35" spans="1:2">
      <c r="A35" s="4" t="s">
        <v>477</v>
      </c>
      <c r="B35" s="4" t="s">
        <v>532</v>
      </c>
    </row>
    <row r="36" spans="1:2">
      <c r="A36" s="4" t="s">
        <v>533</v>
      </c>
    </row>
    <row r="37" spans="1:2">
      <c r="A37" s="3" t="s">
        <v>518</v>
      </c>
    </row>
    <row r="38" spans="1:2">
      <c r="A38" s="4" t="s">
        <v>477</v>
      </c>
      <c r="B38" s="4" t="s">
        <v>5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s>
  <sheetData>
    <row r="1" spans="1:7">
      <c r="A1" s="1" t="s">
        <v>535</v>
      </c>
      <c r="B1" s="2" t="s">
        <v>536</v>
      </c>
      <c r="C1" s="2" t="s">
        <v>537</v>
      </c>
      <c r="D1" s="2" t="s">
        <v>538</v>
      </c>
      <c r="E1" s="2" t="s">
        <v>538</v>
      </c>
      <c r="F1" s="2" t="s">
        <v>539</v>
      </c>
      <c r="G1" s="2" t="s">
        <v>540</v>
      </c>
    </row>
    <row r="2" spans="1:7">
      <c r="A2" s="3" t="s">
        <v>541</v>
      </c>
    </row>
    <row r="3" spans="1:7">
      <c r="A3" s="4" t="s">
        <v>44</v>
      </c>
      <c r="D3" s="6" t="n">
        <v>29392</v>
      </c>
      <c r="E3" s="6" t="n">
        <v>29392</v>
      </c>
      <c r="F3" s="6" t="n">
        <v>7429</v>
      </c>
    </row>
    <row r="4" spans="1:7">
      <c r="A4" s="4" t="s">
        <v>542</v>
      </c>
      <c r="E4" s="5" t="n">
        <v>117548</v>
      </c>
      <c r="F4" s="5" t="n">
        <v>108177</v>
      </c>
      <c r="G4" s="6" t="n">
        <v>97196</v>
      </c>
    </row>
    <row r="5" spans="1:7">
      <c r="A5" s="4" t="s">
        <v>105</v>
      </c>
      <c r="E5" s="5" t="n">
        <v>32652</v>
      </c>
      <c r="F5" s="6" t="n">
        <v>30447</v>
      </c>
      <c r="G5" s="6" t="n">
        <v>27461</v>
      </c>
    </row>
    <row r="6" spans="1:7">
      <c r="A6" s="4" t="s">
        <v>543</v>
      </c>
    </row>
    <row r="7" spans="1:7">
      <c r="A7" s="3" t="s">
        <v>541</v>
      </c>
    </row>
    <row r="8" spans="1:7">
      <c r="A8" s="4" t="s">
        <v>544</v>
      </c>
      <c r="B8" s="4" t="s">
        <v>433</v>
      </c>
    </row>
    <row r="9" spans="1:7">
      <c r="A9" s="4" t="s">
        <v>545</v>
      </c>
      <c r="B9" s="6" t="n">
        <v>32666</v>
      </c>
      <c r="C9" s="9" t="n">
        <v>212</v>
      </c>
    </row>
    <row r="10" spans="1:7">
      <c r="A10" s="4" t="s">
        <v>44</v>
      </c>
      <c r="B10" s="6" t="n">
        <v>22921</v>
      </c>
      <c r="D10" s="5" t="n">
        <v>22921</v>
      </c>
      <c r="E10" s="6" t="n">
        <v>22921</v>
      </c>
    </row>
    <row r="11" spans="1:7">
      <c r="A11" s="4" t="s">
        <v>542</v>
      </c>
      <c r="D11" s="5" t="n">
        <v>3036</v>
      </c>
    </row>
    <row r="12" spans="1:7">
      <c r="A12" s="4" t="s">
        <v>105</v>
      </c>
      <c r="D12" s="6" t="n">
        <v>-6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546</v>
      </c>
      <c r="B1" s="2" t="s">
        <v>1</v>
      </c>
    </row>
    <row r="2" spans="1:4">
      <c r="B2" s="2" t="s">
        <v>28</v>
      </c>
      <c r="C2" s="2" t="s">
        <v>547</v>
      </c>
      <c r="D2" s="2" t="s">
        <v>29</v>
      </c>
    </row>
    <row r="3" spans="1:4">
      <c r="A3" s="3" t="s">
        <v>548</v>
      </c>
    </row>
    <row r="4" spans="1:4">
      <c r="A4" s="4" t="s">
        <v>44</v>
      </c>
      <c r="B4" s="6" t="n">
        <v>29392</v>
      </c>
      <c r="D4" s="6" t="n">
        <v>7429</v>
      </c>
    </row>
    <row r="5" spans="1:4">
      <c r="A5" s="4" t="s">
        <v>521</v>
      </c>
    </row>
    <row r="6" spans="1:4">
      <c r="A6" s="3" t="s">
        <v>548</v>
      </c>
    </row>
    <row r="7" spans="1:4">
      <c r="A7" s="4" t="s">
        <v>549</v>
      </c>
      <c r="B7" s="4" t="s">
        <v>460</v>
      </c>
    </row>
    <row r="8" spans="1:4">
      <c r="A8" s="4" t="s">
        <v>522</v>
      </c>
    </row>
    <row r="9" spans="1:4">
      <c r="A9" s="3" t="s">
        <v>548</v>
      </c>
    </row>
    <row r="10" spans="1:4">
      <c r="A10" s="4" t="s">
        <v>549</v>
      </c>
      <c r="B10" s="4" t="s">
        <v>523</v>
      </c>
    </row>
    <row r="11" spans="1:4">
      <c r="A11" s="4" t="s">
        <v>530</v>
      </c>
    </row>
    <row r="12" spans="1:4">
      <c r="A12" s="3" t="s">
        <v>548</v>
      </c>
    </row>
    <row r="13" spans="1:4">
      <c r="A13" s="4" t="s">
        <v>549</v>
      </c>
      <c r="B13" s="4" t="s">
        <v>485</v>
      </c>
    </row>
    <row r="14" spans="1:4">
      <c r="A14" s="4" t="s">
        <v>531</v>
      </c>
    </row>
    <row r="15" spans="1:4">
      <c r="A15" s="3" t="s">
        <v>548</v>
      </c>
    </row>
    <row r="16" spans="1:4">
      <c r="A16" s="4" t="s">
        <v>549</v>
      </c>
      <c r="B16" s="4" t="s">
        <v>532</v>
      </c>
    </row>
    <row r="17" spans="1:4">
      <c r="A17" s="4" t="s">
        <v>517</v>
      </c>
    </row>
    <row r="18" spans="1:4">
      <c r="A18" s="3" t="s">
        <v>548</v>
      </c>
    </row>
    <row r="19" spans="1:4">
      <c r="A19" s="4" t="s">
        <v>549</v>
      </c>
      <c r="B19" s="4" t="s">
        <v>519</v>
      </c>
    </row>
    <row r="20" spans="1:4">
      <c r="A20" s="4" t="s">
        <v>520</v>
      </c>
    </row>
    <row r="21" spans="1:4">
      <c r="A21" s="3" t="s">
        <v>548</v>
      </c>
    </row>
    <row r="22" spans="1:4">
      <c r="A22" s="4" t="s">
        <v>549</v>
      </c>
      <c r="B22" s="4" t="s">
        <v>485</v>
      </c>
    </row>
    <row r="23" spans="1:4">
      <c r="A23" s="4" t="s">
        <v>543</v>
      </c>
    </row>
    <row r="24" spans="1:4">
      <c r="A24" s="3" t="s">
        <v>541</v>
      </c>
    </row>
    <row r="25" spans="1:4">
      <c r="A25" s="4" t="s">
        <v>550</v>
      </c>
      <c r="B25" s="6" t="n">
        <v>2783</v>
      </c>
    </row>
    <row r="26" spans="1:4">
      <c r="A26" s="4" t="s">
        <v>551</v>
      </c>
      <c r="B26" s="5" t="n">
        <v>2236</v>
      </c>
    </row>
    <row r="27" spans="1:4">
      <c r="A27" s="4" t="s">
        <v>552</v>
      </c>
      <c r="B27" s="6" t="n">
        <v>1516</v>
      </c>
    </row>
    <row r="28" spans="1:4">
      <c r="A28" s="4" t="s">
        <v>549</v>
      </c>
      <c r="B28" s="4" t="s">
        <v>553</v>
      </c>
    </row>
    <row r="29" spans="1:4">
      <c r="A29" s="3" t="s">
        <v>548</v>
      </c>
    </row>
    <row r="30" spans="1:4">
      <c r="A30" s="4" t="s">
        <v>44</v>
      </c>
      <c r="B30" s="6" t="n">
        <v>22921</v>
      </c>
      <c r="C30" s="6" t="n">
        <v>22921</v>
      </c>
    </row>
    <row r="31" spans="1:4">
      <c r="A31" s="4" t="s">
        <v>554</v>
      </c>
      <c r="B31" s="5" t="n">
        <v>-197</v>
      </c>
    </row>
    <row r="32" spans="1:4">
      <c r="A32" s="4" t="s">
        <v>555</v>
      </c>
      <c r="B32" s="5" t="n">
        <v>-1918</v>
      </c>
    </row>
    <row r="33" spans="1:4">
      <c r="A33" s="4" t="s">
        <v>125</v>
      </c>
      <c r="B33" s="5" t="n">
        <v>-6533</v>
      </c>
    </row>
    <row r="34" spans="1:4">
      <c r="A34" s="4" t="s">
        <v>121</v>
      </c>
      <c r="B34" s="5" t="n">
        <v>32666</v>
      </c>
    </row>
    <row r="35" spans="1:4">
      <c r="A35" s="4" t="s">
        <v>556</v>
      </c>
    </row>
    <row r="36" spans="1:4">
      <c r="A36" s="3" t="s">
        <v>548</v>
      </c>
    </row>
    <row r="37" spans="1:4">
      <c r="A37" s="4" t="s">
        <v>548</v>
      </c>
      <c r="B37" s="6" t="n">
        <v>1649</v>
      </c>
    </row>
    <row r="38" spans="1:4">
      <c r="A38" s="4" t="s">
        <v>549</v>
      </c>
      <c r="B38" s="4" t="s">
        <v>460</v>
      </c>
    </row>
    <row r="39" spans="1:4">
      <c r="A39" s="4" t="s">
        <v>557</v>
      </c>
    </row>
    <row r="40" spans="1:4">
      <c r="A40" s="3" t="s">
        <v>548</v>
      </c>
    </row>
    <row r="41" spans="1:4">
      <c r="A41" s="4" t="s">
        <v>548</v>
      </c>
      <c r="B41" s="6" t="n">
        <v>9507</v>
      </c>
    </row>
    <row r="42" spans="1:4">
      <c r="A42" s="4" t="s">
        <v>558</v>
      </c>
    </row>
    <row r="43" spans="1:4">
      <c r="A43" s="3" t="s">
        <v>548</v>
      </c>
    </row>
    <row r="44" spans="1:4">
      <c r="A44" s="4" t="s">
        <v>549</v>
      </c>
      <c r="B44" s="4" t="s">
        <v>559</v>
      </c>
    </row>
    <row r="45" spans="1:4">
      <c r="A45" s="4" t="s">
        <v>560</v>
      </c>
    </row>
    <row r="46" spans="1:4">
      <c r="A46" s="3" t="s">
        <v>548</v>
      </c>
    </row>
    <row r="47" spans="1:4">
      <c r="A47" s="4" t="s">
        <v>549</v>
      </c>
      <c r="B47" s="4" t="s">
        <v>532</v>
      </c>
    </row>
    <row r="48" spans="1:4">
      <c r="A48" s="4" t="s">
        <v>561</v>
      </c>
    </row>
    <row r="49" spans="1:4">
      <c r="A49" s="3" t="s">
        <v>548</v>
      </c>
    </row>
    <row r="50" spans="1:4">
      <c r="A50" s="4" t="s">
        <v>548</v>
      </c>
      <c r="B50" s="6" t="n">
        <v>178</v>
      </c>
    </row>
    <row r="51" spans="1:4">
      <c r="A51" s="4" t="s">
        <v>549</v>
      </c>
      <c r="B51" s="4" t="s">
        <v>460</v>
      </c>
    </row>
    <row r="52" spans="1:4">
      <c r="A52" s="4" t="s">
        <v>562</v>
      </c>
    </row>
    <row r="53" spans="1:4">
      <c r="A53" s="3" t="s">
        <v>548</v>
      </c>
    </row>
    <row r="54" spans="1:4">
      <c r="A54" s="4" t="s">
        <v>548</v>
      </c>
      <c r="B54" s="6" t="n">
        <v>524</v>
      </c>
    </row>
    <row r="55" spans="1:4">
      <c r="A55" s="4" t="s">
        <v>549</v>
      </c>
      <c r="B55" s="4" t="s">
        <v>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8</v>
      </c>
      <c r="C2" s="2" t="s">
        <v>29</v>
      </c>
    </row>
    <row r="3" spans="1:3">
      <c r="A3" s="3" t="s">
        <v>541</v>
      </c>
    </row>
    <row r="4" spans="1:3">
      <c r="A4" s="4" t="s">
        <v>564</v>
      </c>
      <c r="B4" s="6" t="n">
        <v>9618</v>
      </c>
      <c r="C4" s="6" t="n">
        <v>10410</v>
      </c>
    </row>
    <row r="5" spans="1:3">
      <c r="A5" s="4" t="s">
        <v>565</v>
      </c>
      <c r="B5" s="6" t="n">
        <v>2263</v>
      </c>
      <c r="C5" s="6" t="n">
        <v>2546</v>
      </c>
    </row>
    <row r="6" spans="1:3">
      <c r="A6" s="4" t="s">
        <v>566</v>
      </c>
      <c r="B6" s="8" t="n">
        <v>0.21</v>
      </c>
      <c r="C6" s="8" t="n">
        <v>0.19</v>
      </c>
    </row>
    <row r="7" spans="1:3">
      <c r="A7" s="4" t="s">
        <v>567</v>
      </c>
      <c r="B7" s="8" t="n">
        <v>0.21</v>
      </c>
      <c r="C7" s="8" t="n">
        <v>0.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568</v>
      </c>
      <c r="B1" s="2" t="s">
        <v>1</v>
      </c>
    </row>
    <row r="2" spans="1:2">
      <c r="B2" s="2" t="s">
        <v>538</v>
      </c>
    </row>
    <row r="3" spans="1:2">
      <c r="A3" s="3" t="s">
        <v>569</v>
      </c>
    </row>
    <row r="4" spans="1:2">
      <c r="A4" s="4" t="s">
        <v>570</v>
      </c>
      <c r="B4" s="6" t="n">
        <v>0</v>
      </c>
    </row>
    <row r="5" spans="1:2">
      <c r="A5" s="4" t="s">
        <v>501</v>
      </c>
    </row>
    <row r="6" spans="1:2">
      <c r="A6" s="3" t="s">
        <v>569</v>
      </c>
    </row>
    <row r="7" spans="1:2">
      <c r="A7" s="4" t="s">
        <v>571</v>
      </c>
      <c r="B7" s="4" t="s">
        <v>572</v>
      </c>
    </row>
    <row r="8" spans="1:2">
      <c r="A8" s="4" t="s">
        <v>573</v>
      </c>
      <c r="B8" s="4" t="s">
        <v>574</v>
      </c>
    </row>
    <row r="9" spans="1:2">
      <c r="A9" s="4" t="s">
        <v>504</v>
      </c>
    </row>
    <row r="10" spans="1:2">
      <c r="A10" s="3" t="s">
        <v>569</v>
      </c>
    </row>
    <row r="11" spans="1:2">
      <c r="A11" s="4" t="s">
        <v>571</v>
      </c>
      <c r="B11" s="4" t="s">
        <v>575</v>
      </c>
    </row>
    <row r="12" spans="1:2">
      <c r="A12" s="4" t="s">
        <v>573</v>
      </c>
      <c r="B12" s="4" t="s">
        <v>5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577</v>
      </c>
      <c r="B1" s="2" t="s">
        <v>538</v>
      </c>
    </row>
    <row r="2" spans="1:2">
      <c r="A2" s="3" t="s">
        <v>569</v>
      </c>
    </row>
    <row r="3" spans="1:2">
      <c r="A3" s="4" t="s">
        <v>34</v>
      </c>
      <c r="B3" s="6" t="n">
        <v>1278</v>
      </c>
    </row>
    <row r="4" spans="1:2">
      <c r="A4" s="4" t="s">
        <v>578</v>
      </c>
    </row>
    <row r="5" spans="1:2">
      <c r="A5" s="3" t="s">
        <v>569</v>
      </c>
    </row>
    <row r="6" spans="1:2">
      <c r="A6" s="4" t="s">
        <v>34</v>
      </c>
      <c r="B6" s="5" t="n">
        <v>150</v>
      </c>
    </row>
    <row r="7" spans="1:2">
      <c r="A7" s="4" t="s">
        <v>579</v>
      </c>
    </row>
    <row r="8" spans="1:2">
      <c r="A8" s="3" t="s">
        <v>569</v>
      </c>
    </row>
    <row r="9" spans="1:2">
      <c r="A9" s="4" t="s">
        <v>34</v>
      </c>
      <c r="B9" s="6" t="n">
        <v>11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0</v>
      </c>
      <c r="B1" s="2" t="s">
        <v>28</v>
      </c>
      <c r="C1" s="2" t="s">
        <v>29</v>
      </c>
    </row>
    <row r="2" spans="1:3">
      <c r="A2" s="3" t="s">
        <v>581</v>
      </c>
    </row>
    <row r="3" spans="1:3">
      <c r="A3" s="4" t="s">
        <v>582</v>
      </c>
      <c r="B3" s="6" t="n">
        <v>6115</v>
      </c>
      <c r="C3" s="6" t="n">
        <v>2958</v>
      </c>
    </row>
    <row r="4" spans="1:3">
      <c r="A4" s="4" t="s">
        <v>583</v>
      </c>
      <c r="B4" s="5" t="n">
        <v>-661</v>
      </c>
      <c r="C4" s="5" t="n">
        <v>-158</v>
      </c>
    </row>
    <row r="5" spans="1:3">
      <c r="A5" s="4" t="s">
        <v>584</v>
      </c>
      <c r="B5" s="6" t="n">
        <v>5454</v>
      </c>
      <c r="C5" s="6" t="n">
        <v>2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5</v>
      </c>
      <c r="B1" s="2" t="s">
        <v>1</v>
      </c>
    </row>
    <row r="2" spans="1:3">
      <c r="B2" s="2" t="s">
        <v>28</v>
      </c>
      <c r="C2" s="2" t="s">
        <v>29</v>
      </c>
    </row>
    <row r="3" spans="1:3">
      <c r="A3" s="3" t="s">
        <v>586</v>
      </c>
    </row>
    <row r="4" spans="1:3">
      <c r="A4" s="4" t="s">
        <v>587</v>
      </c>
      <c r="B4" s="6" t="n">
        <v>158</v>
      </c>
      <c r="C4" s="6" t="n">
        <v>1250</v>
      </c>
    </row>
    <row r="5" spans="1:3">
      <c r="A5" s="4" t="s">
        <v>588</v>
      </c>
      <c r="B5" s="5" t="n">
        <v>510</v>
      </c>
      <c r="C5" s="5" t="n">
        <v>-1078</v>
      </c>
    </row>
    <row r="6" spans="1:3">
      <c r="A6" s="4" t="s">
        <v>589</v>
      </c>
      <c r="B6" s="5" t="n">
        <v>-7</v>
      </c>
      <c r="C6" s="5" t="n">
        <v>-14</v>
      </c>
    </row>
    <row r="7" spans="1:3">
      <c r="A7" s="4" t="s">
        <v>590</v>
      </c>
      <c r="B7" s="6" t="n">
        <v>661</v>
      </c>
      <c r="C7" s="6" t="n">
        <v>1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1</v>
      </c>
      <c r="B1" s="2" t="s">
        <v>28</v>
      </c>
      <c r="C1" s="2" t="s">
        <v>29</v>
      </c>
    </row>
    <row r="2" spans="1:3">
      <c r="A2" s="3" t="s">
        <v>592</v>
      </c>
    </row>
    <row r="3" spans="1:3">
      <c r="A3" s="4" t="s">
        <v>593</v>
      </c>
      <c r="B3" s="6" t="n">
        <v>781</v>
      </c>
      <c r="C3" s="6" t="n">
        <v>1373</v>
      </c>
    </row>
    <row r="4" spans="1:3">
      <c r="A4" s="4" t="s">
        <v>594</v>
      </c>
      <c r="B4" s="5" t="n">
        <v>316</v>
      </c>
      <c r="C4" s="5" t="n">
        <v>173</v>
      </c>
    </row>
    <row r="5" spans="1:3">
      <c r="A5" s="4" t="s">
        <v>595</v>
      </c>
      <c r="B5" s="5" t="n">
        <v>-126</v>
      </c>
      <c r="C5" s="5" t="n">
        <v>-675</v>
      </c>
    </row>
    <row r="6" spans="1:3">
      <c r="A6" s="4" t="s">
        <v>596</v>
      </c>
      <c r="B6" s="6" t="n">
        <v>971</v>
      </c>
      <c r="C6" s="6" t="n">
        <v>8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8</v>
      </c>
      <c r="C2" s="2" t="s">
        <v>29</v>
      </c>
      <c r="D2" s="2" t="s">
        <v>85</v>
      </c>
    </row>
    <row r="3" spans="1:4">
      <c r="A3" s="3" t="s">
        <v>150</v>
      </c>
    </row>
    <row r="4" spans="1:4">
      <c r="A4" s="4" t="s">
        <v>108</v>
      </c>
      <c r="B4" s="6" t="n">
        <v>26411</v>
      </c>
      <c r="C4" s="6" t="n">
        <v>24573</v>
      </c>
      <c r="D4" s="6" t="n">
        <v>23409</v>
      </c>
    </row>
    <row r="5" spans="1:4">
      <c r="A5" s="3" t="s">
        <v>151</v>
      </c>
    </row>
    <row r="6" spans="1:4">
      <c r="A6" s="4" t="s">
        <v>152</v>
      </c>
      <c r="B6" s="5" t="n">
        <v>2015</v>
      </c>
      <c r="C6" s="5" t="n">
        <v>1783</v>
      </c>
      <c r="D6" s="5" t="n">
        <v>503</v>
      </c>
    </row>
    <row r="7" spans="1:4">
      <c r="A7" s="4" t="s">
        <v>153</v>
      </c>
      <c r="B7" s="5" t="n">
        <v>2533</v>
      </c>
      <c r="C7" s="5" t="n">
        <v>2034</v>
      </c>
      <c r="D7" s="5" t="n">
        <v>1808</v>
      </c>
    </row>
    <row r="8" spans="1:4">
      <c r="A8" s="4" t="s">
        <v>154</v>
      </c>
      <c r="B8" s="5" t="n">
        <v>1116</v>
      </c>
      <c r="C8" s="5" t="n">
        <v>437</v>
      </c>
      <c r="D8" s="5" t="n">
        <v>592</v>
      </c>
    </row>
    <row r="9" spans="1:4">
      <c r="A9" s="4" t="s">
        <v>155</v>
      </c>
      <c r="B9" s="5" t="n">
        <v>-83</v>
      </c>
      <c r="C9" s="5" t="n">
        <v>-1008</v>
      </c>
      <c r="D9" s="5" t="n">
        <v>-517</v>
      </c>
    </row>
    <row r="10" spans="1:4">
      <c r="A10" s="4" t="s">
        <v>156</v>
      </c>
      <c r="B10" s="5" t="n">
        <v>24</v>
      </c>
      <c r="C10" s="5" t="n">
        <v>38</v>
      </c>
      <c r="D10" s="5" t="n">
        <v>112</v>
      </c>
    </row>
    <row r="11" spans="1:4">
      <c r="A11" s="4" t="s">
        <v>107</v>
      </c>
      <c r="B11" s="5" t="n">
        <v>91</v>
      </c>
    </row>
    <row r="12" spans="1:4">
      <c r="A12" s="3" t="s">
        <v>157</v>
      </c>
    </row>
    <row r="13" spans="1:4">
      <c r="A13" s="4" t="s">
        <v>158</v>
      </c>
      <c r="B13" s="5" t="n">
        <v>230</v>
      </c>
      <c r="C13" s="5" t="n">
        <v>-170</v>
      </c>
      <c r="D13" s="5" t="n">
        <v>2385</v>
      </c>
    </row>
    <row r="14" spans="1:4">
      <c r="A14" s="4" t="s">
        <v>159</v>
      </c>
      <c r="B14" s="5" t="n">
        <v>-125</v>
      </c>
      <c r="C14" s="5" t="n">
        <v>-447</v>
      </c>
      <c r="D14" s="5" t="n">
        <v>246</v>
      </c>
    </row>
    <row r="15" spans="1:4">
      <c r="A15" s="4" t="s">
        <v>160</v>
      </c>
      <c r="B15" s="5" t="n">
        <v>-843</v>
      </c>
      <c r="C15" s="5" t="n">
        <v>-1315</v>
      </c>
      <c r="D15" s="5" t="n">
        <v>327</v>
      </c>
    </row>
    <row r="16" spans="1:4">
      <c r="A16" s="4" t="s">
        <v>161</v>
      </c>
      <c r="B16" s="5" t="n">
        <v>-108</v>
      </c>
      <c r="C16" s="5" t="n">
        <v>547</v>
      </c>
      <c r="D16" s="5" t="n">
        <v>-370</v>
      </c>
    </row>
    <row r="17" spans="1:4">
      <c r="A17" s="4" t="s">
        <v>162</v>
      </c>
      <c r="B17" s="5" t="n">
        <v>-10</v>
      </c>
      <c r="C17" s="5" t="n">
        <v>43</v>
      </c>
      <c r="D17" s="5" t="n">
        <v>635</v>
      </c>
    </row>
    <row r="18" spans="1:4">
      <c r="A18" s="4" t="s">
        <v>163</v>
      </c>
      <c r="B18" s="5" t="n">
        <v>-1240</v>
      </c>
      <c r="C18" s="5" t="n">
        <v>-327</v>
      </c>
      <c r="D18" s="5" t="n">
        <v>-586</v>
      </c>
    </row>
    <row r="19" spans="1:4">
      <c r="A19" s="4" t="s">
        <v>164</v>
      </c>
      <c r="B19" s="5" t="n">
        <v>3792</v>
      </c>
      <c r="C19" s="5" t="n">
        <v>3450</v>
      </c>
      <c r="D19" s="5" t="n">
        <v>7944</v>
      </c>
    </row>
    <row r="20" spans="1:4">
      <c r="A20" s="4" t="s">
        <v>165</v>
      </c>
      <c r="B20" s="5" t="n">
        <v>871</v>
      </c>
      <c r="C20" s="5" t="n">
        <v>397</v>
      </c>
      <c r="D20" s="5" t="n">
        <v>-60</v>
      </c>
    </row>
    <row r="21" spans="1:4">
      <c r="A21" s="4" t="s">
        <v>166</v>
      </c>
      <c r="B21" s="5" t="n">
        <v>8173</v>
      </c>
      <c r="C21" s="5" t="n">
        <v>7091</v>
      </c>
      <c r="D21" s="5" t="n">
        <v>6321</v>
      </c>
    </row>
    <row r="22" spans="1:4">
      <c r="A22" s="4" t="s">
        <v>167</v>
      </c>
      <c r="B22" s="5" t="n">
        <v>-4224</v>
      </c>
      <c r="C22" s="5" t="n">
        <v>229</v>
      </c>
      <c r="D22" s="5" t="n">
        <v>910</v>
      </c>
    </row>
    <row r="23" spans="1:4">
      <c r="A23" s="4" t="s">
        <v>168</v>
      </c>
      <c r="B23" s="5" t="n">
        <v>459</v>
      </c>
      <c r="C23" s="5" t="n">
        <v>529</v>
      </c>
      <c r="D23" s="5" t="n">
        <v>434</v>
      </c>
    </row>
    <row r="24" spans="1:4">
      <c r="A24" s="4" t="s">
        <v>169</v>
      </c>
      <c r="B24" s="5" t="n">
        <v>-113</v>
      </c>
      <c r="C24" s="5" t="n">
        <v>-105</v>
      </c>
    </row>
    <row r="25" spans="1:4">
      <c r="A25" s="4" t="s">
        <v>170</v>
      </c>
      <c r="B25" s="5" t="n">
        <v>38969</v>
      </c>
      <c r="C25" s="5" t="n">
        <v>37779</v>
      </c>
      <c r="D25" s="5" t="n">
        <v>44093</v>
      </c>
    </row>
    <row r="26" spans="1:4">
      <c r="A26" s="3" t="s">
        <v>171</v>
      </c>
    </row>
    <row r="27" spans="1:4">
      <c r="A27" s="4" t="s">
        <v>172</v>
      </c>
      <c r="B27" s="5" t="n">
        <v>-29695</v>
      </c>
    </row>
    <row r="28" spans="1:4">
      <c r="A28" s="4" t="s">
        <v>173</v>
      </c>
      <c r="B28" s="5" t="n">
        <v>4593</v>
      </c>
      <c r="C28" s="5" t="n">
        <v>804</v>
      </c>
      <c r="D28" s="5" t="n">
        <v>-4880</v>
      </c>
    </row>
    <row r="29" spans="1:4">
      <c r="A29" s="4" t="s">
        <v>174</v>
      </c>
      <c r="B29" s="5" t="n">
        <v>-1305</v>
      </c>
    </row>
    <row r="30" spans="1:4">
      <c r="A30" s="4" t="s">
        <v>175</v>
      </c>
      <c r="C30" s="5" t="n">
        <v>-16656</v>
      </c>
      <c r="D30" s="5" t="n">
        <v>-16607</v>
      </c>
    </row>
    <row r="31" spans="1:4">
      <c r="A31" s="4" t="s">
        <v>176</v>
      </c>
      <c r="C31" s="5" t="n">
        <v>16405</v>
      </c>
    </row>
    <row r="32" spans="1:4">
      <c r="A32" s="4" t="s">
        <v>177</v>
      </c>
      <c r="B32" s="5" t="n">
        <v>-2605</v>
      </c>
      <c r="C32" s="5" t="n">
        <v>-4648</v>
      </c>
      <c r="D32" s="5" t="n">
        <v>-2241</v>
      </c>
    </row>
    <row r="33" spans="1:4">
      <c r="A33" s="4" t="s">
        <v>178</v>
      </c>
      <c r="B33" s="5" t="n">
        <v>1</v>
      </c>
    </row>
    <row r="34" spans="1:4">
      <c r="A34" s="4" t="s">
        <v>179</v>
      </c>
      <c r="B34" s="5" t="n">
        <v>-163</v>
      </c>
      <c r="C34" s="5" t="n">
        <v>-154</v>
      </c>
      <c r="D34" s="5" t="n">
        <v>-452</v>
      </c>
    </row>
    <row r="35" spans="1:4">
      <c r="A35" s="4" t="s">
        <v>180</v>
      </c>
      <c r="B35" s="5" t="n">
        <v>-1167</v>
      </c>
      <c r="C35" s="5" t="n">
        <v>-62</v>
      </c>
    </row>
    <row r="36" spans="1:4">
      <c r="A36" s="4" t="s">
        <v>181</v>
      </c>
      <c r="B36" s="5" t="n">
        <v>-459</v>
      </c>
    </row>
    <row r="37" spans="1:4">
      <c r="A37" s="4" t="s">
        <v>182</v>
      </c>
      <c r="B37" s="5" t="n">
        <v>-1914</v>
      </c>
    </row>
    <row r="38" spans="1:4">
      <c r="A38" s="4" t="s">
        <v>183</v>
      </c>
      <c r="B38" s="5" t="n">
        <v>-651</v>
      </c>
    </row>
    <row r="39" spans="1:4">
      <c r="A39" s="4" t="s">
        <v>184</v>
      </c>
      <c r="B39" s="5" t="n">
        <v>-658</v>
      </c>
    </row>
    <row r="40" spans="1:4">
      <c r="A40" s="4" t="s">
        <v>185</v>
      </c>
      <c r="B40" s="5" t="n">
        <v>-34023</v>
      </c>
      <c r="C40" s="5" t="n">
        <v>-4311</v>
      </c>
      <c r="D40" s="5" t="n">
        <v>-24180</v>
      </c>
    </row>
    <row r="41" spans="1:4">
      <c r="A41" s="3" t="s">
        <v>186</v>
      </c>
    </row>
    <row r="42" spans="1:4">
      <c r="A42" s="4" t="s">
        <v>187</v>
      </c>
      <c r="B42" s="5" t="n">
        <v>4859</v>
      </c>
    </row>
    <row r="43" spans="1:4">
      <c r="A43" s="4" t="s">
        <v>188</v>
      </c>
      <c r="C43" s="5" t="n">
        <v>-16071</v>
      </c>
    </row>
    <row r="44" spans="1:4">
      <c r="A44" s="4" t="s">
        <v>52</v>
      </c>
      <c r="C44" s="5" t="n">
        <v>16656</v>
      </c>
      <c r="D44" s="5" t="n">
        <v>16062</v>
      </c>
    </row>
    <row r="45" spans="1:4">
      <c r="A45" s="4" t="s">
        <v>189</v>
      </c>
      <c r="D45" s="5" t="n">
        <v>29088</v>
      </c>
    </row>
    <row r="46" spans="1:4">
      <c r="A46" s="4" t="s">
        <v>190</v>
      </c>
      <c r="B46" s="5" t="n">
        <v>-36760</v>
      </c>
      <c r="C46" s="5" t="n">
        <v>-3333</v>
      </c>
    </row>
    <row r="47" spans="1:4">
      <c r="A47" s="4" t="s">
        <v>191</v>
      </c>
      <c r="B47" s="5" t="n">
        <v>1659</v>
      </c>
      <c r="C47" s="5" t="n">
        <v>18</v>
      </c>
      <c r="D47" s="5" t="n">
        <v>491</v>
      </c>
    </row>
    <row r="48" spans="1:4">
      <c r="A48" s="4" t="s">
        <v>146</v>
      </c>
      <c r="B48" s="5" t="n">
        <v>-1663</v>
      </c>
      <c r="D48" s="5" t="n">
        <v>-510</v>
      </c>
    </row>
    <row r="49" spans="1:4">
      <c r="A49" s="4" t="s">
        <v>137</v>
      </c>
      <c r="B49" s="5" t="n">
        <v>177</v>
      </c>
      <c r="C49" s="5" t="n">
        <v>1042</v>
      </c>
      <c r="D49" s="5" t="n">
        <v>1242</v>
      </c>
    </row>
    <row r="50" spans="1:4">
      <c r="A50" s="4" t="s">
        <v>192</v>
      </c>
      <c r="B50" s="5" t="n">
        <v>-31138</v>
      </c>
      <c r="C50" s="5" t="n">
        <v>-28199</v>
      </c>
      <c r="D50" s="5" t="n">
        <v>-20258</v>
      </c>
    </row>
    <row r="51" spans="1:4">
      <c r="A51" s="4" t="s">
        <v>193</v>
      </c>
      <c r="B51" s="5" t="n">
        <v>-62866</v>
      </c>
      <c r="C51" s="5" t="n">
        <v>-29887</v>
      </c>
      <c r="D51" s="5" t="n">
        <v>26115</v>
      </c>
    </row>
    <row r="52" spans="1:4">
      <c r="A52" s="4" t="s">
        <v>194</v>
      </c>
      <c r="B52" s="5" t="n">
        <v>-6302</v>
      </c>
      <c r="C52" s="5" t="n">
        <v>-3757</v>
      </c>
      <c r="D52" s="5" t="n">
        <v>128</v>
      </c>
    </row>
    <row r="53" spans="1:4">
      <c r="A53" s="4" t="s">
        <v>195</v>
      </c>
      <c r="B53" s="5" t="n">
        <v>-64222</v>
      </c>
      <c r="C53" s="5" t="n">
        <v>-176</v>
      </c>
      <c r="D53" s="5" t="n">
        <v>46156</v>
      </c>
    </row>
    <row r="54" spans="1:4">
      <c r="A54" s="4" t="s">
        <v>196</v>
      </c>
      <c r="B54" s="5" t="n">
        <v>117899</v>
      </c>
      <c r="C54" s="5" t="n">
        <v>118075</v>
      </c>
      <c r="D54" s="5" t="n">
        <v>71919</v>
      </c>
    </row>
    <row r="55" spans="1:4">
      <c r="A55" s="4" t="s">
        <v>197</v>
      </c>
      <c r="B55" s="5" t="n">
        <v>53677</v>
      </c>
      <c r="C55" s="5" t="n">
        <v>117899</v>
      </c>
      <c r="D55" s="5" t="n">
        <v>118075</v>
      </c>
    </row>
    <row r="56" spans="1:4">
      <c r="A56" s="3" t="s">
        <v>198</v>
      </c>
    </row>
    <row r="57" spans="1:4">
      <c r="A57" s="4" t="s">
        <v>199</v>
      </c>
      <c r="B57" s="5" t="n">
        <v>-5245</v>
      </c>
      <c r="C57" s="5" t="n">
        <v>-4418</v>
      </c>
      <c r="D57" s="5" t="n">
        <v>-4049</v>
      </c>
    </row>
    <row r="58" spans="1:4">
      <c r="A58" s="3" t="s">
        <v>200</v>
      </c>
    </row>
    <row r="59" spans="1:4">
      <c r="A59" s="4" t="s">
        <v>201</v>
      </c>
      <c r="B59" s="5" t="n">
        <v>117</v>
      </c>
      <c r="C59" s="5" t="n">
        <v>60</v>
      </c>
      <c r="D59" s="5" t="n">
        <v>280</v>
      </c>
    </row>
    <row r="60" spans="1:4">
      <c r="A60" s="4" t="s">
        <v>202</v>
      </c>
      <c r="B60" s="6" t="n">
        <v>369</v>
      </c>
      <c r="C60" s="6" t="n">
        <v>37</v>
      </c>
      <c r="D60" s="6" t="n">
        <v>7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7</v>
      </c>
      <c r="B1" s="2" t="s">
        <v>1</v>
      </c>
    </row>
    <row r="2" spans="1:4">
      <c r="B2" s="2" t="s">
        <v>28</v>
      </c>
      <c r="C2" s="2" t="s">
        <v>29</v>
      </c>
      <c r="D2" s="2" t="s">
        <v>85</v>
      </c>
    </row>
    <row r="3" spans="1:4">
      <c r="A3" s="3" t="s">
        <v>592</v>
      </c>
    </row>
    <row r="4" spans="1:4">
      <c r="A4" s="4" t="s">
        <v>598</v>
      </c>
      <c r="B4" s="6" t="n">
        <v>78</v>
      </c>
      <c r="C4" s="6" t="n">
        <v>58</v>
      </c>
      <c r="D4" s="6" t="n">
        <v>5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99</v>
      </c>
      <c r="C1" s="2" t="s">
        <v>28</v>
      </c>
      <c r="D1" s="2" t="s">
        <v>29</v>
      </c>
    </row>
    <row r="2" spans="1:4">
      <c r="A2" s="3" t="s">
        <v>600</v>
      </c>
    </row>
    <row r="3" spans="1:4">
      <c r="A3" s="4" t="s">
        <v>601</v>
      </c>
      <c r="C3" s="6" t="n">
        <v>3268</v>
      </c>
      <c r="D3" s="6" t="n">
        <v>2929</v>
      </c>
    </row>
    <row r="4" spans="1:4">
      <c r="A4" s="4" t="s">
        <v>602</v>
      </c>
      <c r="B4" s="4" t="s">
        <v>603</v>
      </c>
      <c r="C4" s="5" t="n">
        <v>1054</v>
      </c>
      <c r="D4" s="5" t="n">
        <v>1111</v>
      </c>
    </row>
    <row r="5" spans="1:4">
      <c r="A5" s="4" t="s">
        <v>604</v>
      </c>
      <c r="B5" s="4" t="s">
        <v>605</v>
      </c>
      <c r="C5" s="5" t="n">
        <v>735</v>
      </c>
      <c r="D5" s="5" t="n">
        <v>387</v>
      </c>
    </row>
    <row r="6" spans="1:4">
      <c r="A6" s="4" t="s">
        <v>606</v>
      </c>
      <c r="B6" s="4" t="s">
        <v>607</v>
      </c>
      <c r="C6" s="5" t="n">
        <v>156</v>
      </c>
      <c r="D6" s="5" t="n">
        <v>244</v>
      </c>
    </row>
    <row r="7" spans="1:4">
      <c r="A7" s="4" t="s">
        <v>608</v>
      </c>
      <c r="C7" s="5" t="n">
        <v>132</v>
      </c>
      <c r="D7" s="5" t="n">
        <v>163</v>
      </c>
    </row>
    <row r="8" spans="1:4">
      <c r="A8" s="4" t="s">
        <v>89</v>
      </c>
      <c r="C8" s="5" t="n">
        <v>548</v>
      </c>
      <c r="D8" s="5" t="n">
        <v>19</v>
      </c>
    </row>
    <row r="9" spans="1:4">
      <c r="A9" s="4" t="s">
        <v>609</v>
      </c>
      <c r="C9" s="6" t="n">
        <v>5893</v>
      </c>
      <c r="D9" s="6" t="n">
        <v>4853</v>
      </c>
    </row>
    <row r="10" spans="1:4"/>
    <row r="11" spans="1:4">
      <c r="A11" s="4" t="s">
        <v>603</v>
      </c>
      <c r="B11" s="4" t="s">
        <v>610</v>
      </c>
    </row>
    <row r="12" spans="1:4">
      <c r="A12" s="4" t="s">
        <v>605</v>
      </c>
      <c r="B12" s="4" t="s">
        <v>611</v>
      </c>
    </row>
    <row r="13" spans="1:4">
      <c r="A13" s="4" t="s">
        <v>607</v>
      </c>
      <c r="B13" s="4" t="s">
        <v>612</v>
      </c>
    </row>
  </sheetData>
  <mergeCells count="5">
    <mergeCell ref="A1:B1"/>
    <mergeCell ref="A10:C10"/>
    <mergeCell ref="B11:C11"/>
    <mergeCell ref="B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3</v>
      </c>
      <c r="B1" s="2" t="s">
        <v>28</v>
      </c>
      <c r="C1" s="2" t="s">
        <v>29</v>
      </c>
    </row>
    <row r="2" spans="1:3">
      <c r="A2" s="3" t="s">
        <v>476</v>
      </c>
    </row>
    <row r="3" spans="1:3">
      <c r="A3" s="4" t="s">
        <v>121</v>
      </c>
      <c r="B3" s="6" t="n">
        <v>24905</v>
      </c>
      <c r="C3" s="6" t="n">
        <v>21521</v>
      </c>
    </row>
    <row r="4" spans="1:3">
      <c r="A4" s="4" t="s">
        <v>614</v>
      </c>
      <c r="B4" s="5" t="n">
        <v>-10997</v>
      </c>
      <c r="C4" s="5" t="n">
        <v>-8605</v>
      </c>
    </row>
    <row r="5" spans="1:3">
      <c r="A5" s="4" t="s">
        <v>615</v>
      </c>
      <c r="B5" s="5" t="n">
        <v>13908</v>
      </c>
      <c r="C5" s="5" t="n">
        <v>12916</v>
      </c>
    </row>
    <row r="6" spans="1:3">
      <c r="A6" s="4" t="s">
        <v>616</v>
      </c>
    </row>
    <row r="7" spans="1:3">
      <c r="A7" s="3" t="s">
        <v>476</v>
      </c>
    </row>
    <row r="8" spans="1:3">
      <c r="A8" s="4" t="s">
        <v>121</v>
      </c>
      <c r="B8" s="5" t="n">
        <v>7254</v>
      </c>
      <c r="C8" s="5" t="n">
        <v>5826</v>
      </c>
    </row>
    <row r="9" spans="1:3">
      <c r="A9" s="4" t="s">
        <v>484</v>
      </c>
    </row>
    <row r="10" spans="1:3">
      <c r="A10" s="3" t="s">
        <v>476</v>
      </c>
    </row>
    <row r="11" spans="1:3">
      <c r="A11" s="4" t="s">
        <v>121</v>
      </c>
      <c r="B11" s="5" t="n">
        <v>14133</v>
      </c>
      <c r="C11" s="5" t="n">
        <v>12207</v>
      </c>
    </row>
    <row r="12" spans="1:3">
      <c r="A12" s="4" t="s">
        <v>491</v>
      </c>
    </row>
    <row r="13" spans="1:3">
      <c r="A13" s="3" t="s">
        <v>476</v>
      </c>
    </row>
    <row r="14" spans="1:3">
      <c r="A14" s="4" t="s">
        <v>121</v>
      </c>
      <c r="B14" s="5" t="n">
        <v>1691</v>
      </c>
      <c r="C14" s="5" t="n">
        <v>1872</v>
      </c>
    </row>
    <row r="15" spans="1:3">
      <c r="A15" s="4" t="s">
        <v>488</v>
      </c>
    </row>
    <row r="16" spans="1:3">
      <c r="A16" s="3" t="s">
        <v>476</v>
      </c>
    </row>
    <row r="17" spans="1:3">
      <c r="A17" s="4" t="s">
        <v>121</v>
      </c>
      <c r="B17" s="6" t="n">
        <v>1827</v>
      </c>
      <c r="C17" s="6" t="n">
        <v>16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8</v>
      </c>
      <c r="C2" s="2" t="s">
        <v>29</v>
      </c>
      <c r="D2" s="2" t="s">
        <v>85</v>
      </c>
    </row>
    <row r="3" spans="1:4">
      <c r="A3" s="3" t="s">
        <v>476</v>
      </c>
    </row>
    <row r="4" spans="1:4">
      <c r="A4" s="4" t="s">
        <v>618</v>
      </c>
      <c r="B4" s="6" t="n">
        <v>2533</v>
      </c>
      <c r="C4" s="6" t="n">
        <v>2034</v>
      </c>
      <c r="D4" s="6" t="n">
        <v>18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8</v>
      </c>
      <c r="C2" s="2" t="s">
        <v>29</v>
      </c>
    </row>
    <row r="3" spans="1:3">
      <c r="A3" s="3" t="s">
        <v>620</v>
      </c>
    </row>
    <row r="4" spans="1:3">
      <c r="A4" s="4" t="s">
        <v>621</v>
      </c>
      <c r="B4" s="6" t="n">
        <v>7429</v>
      </c>
      <c r="C4" s="6" t="n">
        <v>7689</v>
      </c>
    </row>
    <row r="5" spans="1:3">
      <c r="A5" s="4" t="s">
        <v>622</v>
      </c>
      <c r="B5" s="5" t="n">
        <v>22921</v>
      </c>
    </row>
    <row r="6" spans="1:3">
      <c r="A6" s="4" t="s">
        <v>623</v>
      </c>
      <c r="B6" s="5" t="n">
        <v>-958</v>
      </c>
      <c r="C6" s="5" t="n">
        <v>-260</v>
      </c>
    </row>
    <row r="7" spans="1:3">
      <c r="A7" s="4" t="s">
        <v>624</v>
      </c>
      <c r="B7" s="5" t="n">
        <v>29392</v>
      </c>
      <c r="C7" s="5" t="n">
        <v>7429</v>
      </c>
    </row>
    <row r="8" spans="1:3">
      <c r="A8" s="4" t="s">
        <v>625</v>
      </c>
      <c r="B8" s="5" t="n">
        <v>0</v>
      </c>
      <c r="C8" s="5" t="n">
        <v>0</v>
      </c>
    </row>
    <row r="9" spans="1:3">
      <c r="A9" s="4" t="s">
        <v>626</v>
      </c>
      <c r="B9" s="5" t="n">
        <v>29392</v>
      </c>
      <c r="C9" s="5" t="n">
        <v>7429</v>
      </c>
    </row>
    <row r="10" spans="1:3">
      <c r="A10" s="4" t="s">
        <v>627</v>
      </c>
    </row>
    <row r="11" spans="1:3">
      <c r="A11" s="3" t="s">
        <v>620</v>
      </c>
    </row>
    <row r="12" spans="1:3">
      <c r="A12" s="4" t="s">
        <v>621</v>
      </c>
      <c r="B12" s="5" t="n">
        <v>5662</v>
      </c>
      <c r="C12" s="5" t="n">
        <v>5863</v>
      </c>
    </row>
    <row r="13" spans="1:3">
      <c r="A13" s="4" t="s">
        <v>623</v>
      </c>
      <c r="B13" s="5" t="n">
        <v>-266</v>
      </c>
      <c r="C13" s="5" t="n">
        <v>-201</v>
      </c>
    </row>
    <row r="14" spans="1:3">
      <c r="A14" s="4" t="s">
        <v>624</v>
      </c>
      <c r="B14" s="5" t="n">
        <v>5396</v>
      </c>
      <c r="C14" s="5" t="n">
        <v>5662</v>
      </c>
    </row>
    <row r="15" spans="1:3">
      <c r="A15" s="4" t="s">
        <v>625</v>
      </c>
      <c r="B15" s="5" t="n">
        <v>0</v>
      </c>
      <c r="C15" s="5" t="n">
        <v>0</v>
      </c>
    </row>
    <row r="16" spans="1:3">
      <c r="A16" s="4" t="s">
        <v>626</v>
      </c>
      <c r="B16" s="5" t="n">
        <v>5396</v>
      </c>
      <c r="C16" s="5" t="n">
        <v>5662</v>
      </c>
    </row>
    <row r="17" spans="1:3">
      <c r="A17" s="4" t="s">
        <v>628</v>
      </c>
    </row>
    <row r="18" spans="1:3">
      <c r="A18" s="3" t="s">
        <v>620</v>
      </c>
    </row>
    <row r="19" spans="1:3">
      <c r="A19" s="4" t="s">
        <v>621</v>
      </c>
      <c r="B19" s="5" t="n">
        <v>1767</v>
      </c>
      <c r="C19" s="5" t="n">
        <v>1826</v>
      </c>
    </row>
    <row r="20" spans="1:3">
      <c r="A20" s="4" t="s">
        <v>623</v>
      </c>
      <c r="B20" s="5" t="n">
        <v>-79</v>
      </c>
      <c r="C20" s="5" t="n">
        <v>-59</v>
      </c>
    </row>
    <row r="21" spans="1:3">
      <c r="A21" s="4" t="s">
        <v>624</v>
      </c>
      <c r="B21" s="5" t="n">
        <v>1688</v>
      </c>
      <c r="C21" s="5" t="n">
        <v>1767</v>
      </c>
    </row>
    <row r="22" spans="1:3">
      <c r="A22" s="4" t="s">
        <v>625</v>
      </c>
      <c r="B22" s="5" t="n">
        <v>0</v>
      </c>
      <c r="C22" s="5" t="n">
        <v>0</v>
      </c>
    </row>
    <row r="23" spans="1:3">
      <c r="A23" s="4" t="s">
        <v>626</v>
      </c>
      <c r="B23" s="5" t="n">
        <v>1688</v>
      </c>
      <c r="C23" s="5" t="n">
        <v>1767</v>
      </c>
    </row>
    <row r="24" spans="1:3">
      <c r="A24" s="4" t="s">
        <v>629</v>
      </c>
    </row>
    <row r="25" spans="1:3">
      <c r="A25" s="3" t="s">
        <v>620</v>
      </c>
    </row>
    <row r="26" spans="1:3">
      <c r="A26" s="4" t="s">
        <v>621</v>
      </c>
      <c r="B26" s="5" t="n">
        <v>0</v>
      </c>
    </row>
    <row r="27" spans="1:3">
      <c r="A27" s="4" t="s">
        <v>622</v>
      </c>
      <c r="B27" s="5" t="n">
        <v>22921</v>
      </c>
    </row>
    <row r="28" spans="1:3">
      <c r="A28" s="4" t="s">
        <v>623</v>
      </c>
      <c r="B28" s="5" t="n">
        <v>-613</v>
      </c>
    </row>
    <row r="29" spans="1:3">
      <c r="A29" s="4" t="s">
        <v>624</v>
      </c>
      <c r="B29" s="5" t="n">
        <v>22308</v>
      </c>
      <c r="C29" s="6" t="n">
        <v>0</v>
      </c>
    </row>
    <row r="30" spans="1:3">
      <c r="A30" s="4" t="s">
        <v>625</v>
      </c>
      <c r="B30" s="5" t="n">
        <v>0</v>
      </c>
    </row>
    <row r="31" spans="1:3">
      <c r="A31" s="4" t="s">
        <v>626</v>
      </c>
      <c r="B31" s="6" t="n">
        <v>223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0</v>
      </c>
      <c r="B1" s="2" t="s">
        <v>28</v>
      </c>
      <c r="C1" s="2" t="s">
        <v>29</v>
      </c>
    </row>
    <row r="2" spans="1:3">
      <c r="A2" s="3" t="s">
        <v>518</v>
      </c>
    </row>
    <row r="3" spans="1:3">
      <c r="A3" s="4" t="s">
        <v>631</v>
      </c>
      <c r="B3" s="6" t="n">
        <v>18746</v>
      </c>
      <c r="C3" s="6" t="n">
        <v>6758</v>
      </c>
    </row>
    <row r="4" spans="1:3">
      <c r="A4" s="4" t="s">
        <v>632</v>
      </c>
      <c r="B4" s="5" t="n">
        <v>-7071</v>
      </c>
      <c r="C4" s="5" t="n">
        <v>-5680</v>
      </c>
    </row>
    <row r="5" spans="1:3">
      <c r="A5" s="4" t="s">
        <v>633</v>
      </c>
      <c r="B5" s="5" t="n">
        <v>11675</v>
      </c>
      <c r="C5" s="5" t="n">
        <v>1078</v>
      </c>
    </row>
    <row r="6" spans="1:3">
      <c r="A6" s="4" t="s">
        <v>634</v>
      </c>
    </row>
    <row r="7" spans="1:3">
      <c r="A7" s="3" t="s">
        <v>518</v>
      </c>
    </row>
    <row r="8" spans="1:3">
      <c r="A8" s="4" t="s">
        <v>631</v>
      </c>
      <c r="B8" s="5" t="n">
        <v>4222</v>
      </c>
      <c r="C8" s="5" t="n">
        <v>3480</v>
      </c>
    </row>
    <row r="9" spans="1:3">
      <c r="A9" s="4" t="s">
        <v>632</v>
      </c>
      <c r="B9" s="5" t="n">
        <v>-3532</v>
      </c>
      <c r="C9" s="5" t="n">
        <v>-2807</v>
      </c>
    </row>
    <row r="10" spans="1:3">
      <c r="A10" s="4" t="s">
        <v>635</v>
      </c>
    </row>
    <row r="11" spans="1:3">
      <c r="A11" s="3" t="s">
        <v>518</v>
      </c>
    </row>
    <row r="12" spans="1:3">
      <c r="A12" s="4" t="s">
        <v>631</v>
      </c>
      <c r="B12" s="5" t="n">
        <v>3018</v>
      </c>
      <c r="C12" s="5" t="n">
        <v>1449</v>
      </c>
    </row>
    <row r="13" spans="1:3">
      <c r="A13" s="4" t="s">
        <v>632</v>
      </c>
      <c r="B13" s="5" t="n">
        <v>-1186</v>
      </c>
      <c r="C13" s="5" t="n">
        <v>-1045</v>
      </c>
    </row>
    <row r="14" spans="1:3">
      <c r="A14" s="4" t="s">
        <v>636</v>
      </c>
    </row>
    <row r="15" spans="1:3">
      <c r="A15" s="3" t="s">
        <v>518</v>
      </c>
    </row>
    <row r="16" spans="1:3">
      <c r="A16" s="4" t="s">
        <v>631</v>
      </c>
      <c r="B16" s="5" t="n">
        <v>448</v>
      </c>
      <c r="C16" s="5" t="n">
        <v>470</v>
      </c>
    </row>
    <row r="17" spans="1:3">
      <c r="A17" s="4" t="s">
        <v>632</v>
      </c>
      <c r="B17" s="5" t="n">
        <v>-448</v>
      </c>
      <c r="C17" s="5" t="n">
        <v>-470</v>
      </c>
    </row>
    <row r="18" spans="1:3">
      <c r="A18" s="4" t="s">
        <v>637</v>
      </c>
    </row>
    <row r="19" spans="1:3">
      <c r="A19" s="3" t="s">
        <v>518</v>
      </c>
    </row>
    <row r="20" spans="1:3">
      <c r="A20" s="4" t="s">
        <v>631</v>
      </c>
      <c r="B20" s="5" t="n">
        <v>487</v>
      </c>
      <c r="C20" s="5" t="n">
        <v>511</v>
      </c>
    </row>
    <row r="21" spans="1:3">
      <c r="A21" s="4" t="s">
        <v>632</v>
      </c>
      <c r="B21" s="5" t="n">
        <v>-487</v>
      </c>
      <c r="C21" s="5" t="n">
        <v>-511</v>
      </c>
    </row>
    <row r="22" spans="1:3">
      <c r="A22" s="4" t="s">
        <v>638</v>
      </c>
    </row>
    <row r="23" spans="1:3">
      <c r="A23" s="3" t="s">
        <v>518</v>
      </c>
    </row>
    <row r="24" spans="1:3">
      <c r="A24" s="4" t="s">
        <v>631</v>
      </c>
      <c r="B24" s="5" t="n">
        <v>10372</v>
      </c>
      <c r="C24" s="5" t="n">
        <v>639</v>
      </c>
    </row>
    <row r="25" spans="1:3">
      <c r="A25" s="4" t="s">
        <v>632</v>
      </c>
      <c r="B25" s="5" t="n">
        <v>-1219</v>
      </c>
      <c r="C25" s="5" t="n">
        <v>-638</v>
      </c>
    </row>
    <row r="26" spans="1:3">
      <c r="A26" s="4" t="s">
        <v>533</v>
      </c>
    </row>
    <row r="27" spans="1:3">
      <c r="A27" s="3" t="s">
        <v>518</v>
      </c>
    </row>
    <row r="28" spans="1:3">
      <c r="A28" s="4" t="s">
        <v>631</v>
      </c>
      <c r="B28" s="5" t="n">
        <v>199</v>
      </c>
      <c r="C28" s="5" t="n">
        <v>209</v>
      </c>
    </row>
    <row r="29" spans="1:3">
      <c r="A29" s="4" t="s">
        <v>632</v>
      </c>
      <c r="B29" s="6" t="n">
        <v>-199</v>
      </c>
      <c r="C29" s="6" t="n">
        <v>-2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8</v>
      </c>
      <c r="C2" s="2" t="s">
        <v>29</v>
      </c>
      <c r="D2" s="2" t="s">
        <v>85</v>
      </c>
    </row>
    <row r="3" spans="1:4">
      <c r="A3" s="3" t="s">
        <v>518</v>
      </c>
    </row>
    <row r="4" spans="1:4">
      <c r="A4" s="4" t="s">
        <v>640</v>
      </c>
      <c r="B4" s="6" t="n">
        <v>1116</v>
      </c>
      <c r="C4" s="6" t="n">
        <v>437</v>
      </c>
      <c r="D4" s="6" t="n">
        <v>5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8</v>
      </c>
      <c r="C1" s="2" t="s">
        <v>29</v>
      </c>
    </row>
    <row r="2" spans="1:3">
      <c r="A2" s="3" t="s">
        <v>518</v>
      </c>
    </row>
    <row r="3" spans="1:3">
      <c r="A3" s="5" t="n">
        <v>2017</v>
      </c>
      <c r="B3" s="6" t="n">
        <v>1975</v>
      </c>
    </row>
    <row r="4" spans="1:3">
      <c r="A4" s="5" t="n">
        <v>2018</v>
      </c>
      <c r="B4" s="5" t="n">
        <v>1880</v>
      </c>
    </row>
    <row r="5" spans="1:3">
      <c r="A5" s="5" t="n">
        <v>2019</v>
      </c>
      <c r="B5" s="5" t="n">
        <v>1796</v>
      </c>
    </row>
    <row r="6" spans="1:3">
      <c r="A6" s="5" t="n">
        <v>2020</v>
      </c>
      <c r="B6" s="5" t="n">
        <v>1720</v>
      </c>
    </row>
    <row r="7" spans="1:3">
      <c r="A7" s="5" t="n">
        <v>2021</v>
      </c>
      <c r="B7" s="5" t="n">
        <v>1689</v>
      </c>
    </row>
    <row r="8" spans="1:3">
      <c r="A8" s="4" t="s">
        <v>642</v>
      </c>
      <c r="B8" s="5" t="n">
        <v>2615</v>
      </c>
    </row>
    <row r="9" spans="1:3">
      <c r="A9" s="4" t="s">
        <v>633</v>
      </c>
      <c r="B9" s="6" t="n">
        <v>11675</v>
      </c>
      <c r="C9" s="6" t="n">
        <v>10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0"/>
    <col customWidth="1" max="6" min="6" width="16"/>
  </cols>
  <sheetData>
    <row r="1" spans="1:6">
      <c r="A1" s="1" t="s">
        <v>643</v>
      </c>
      <c r="C1" s="2" t="s">
        <v>538</v>
      </c>
      <c r="E1" s="2" t="s">
        <v>644</v>
      </c>
      <c r="F1" s="2" t="s">
        <v>645</v>
      </c>
    </row>
    <row r="2" spans="1:6">
      <c r="A2" s="3" t="s">
        <v>646</v>
      </c>
    </row>
    <row r="3" spans="1:6">
      <c r="A3" s="4" t="s">
        <v>121</v>
      </c>
      <c r="C3" s="6" t="n">
        <v>3079</v>
      </c>
    </row>
    <row r="4" spans="1:6">
      <c r="A4" s="4" t="s">
        <v>647</v>
      </c>
    </row>
    <row r="5" spans="1:6">
      <c r="A5" s="3" t="s">
        <v>648</v>
      </c>
    </row>
    <row r="6" spans="1:6">
      <c r="A6" s="4" t="s">
        <v>649</v>
      </c>
      <c r="C6" s="5" t="n">
        <v>658</v>
      </c>
      <c r="D6" s="4" t="s">
        <v>603</v>
      </c>
      <c r="E6" s="6" t="n">
        <v>658</v>
      </c>
      <c r="F6" s="10" t="n">
        <v>900</v>
      </c>
    </row>
    <row r="7" spans="1:6">
      <c r="A7" s="4" t="s">
        <v>650</v>
      </c>
    </row>
    <row r="8" spans="1:6">
      <c r="A8" s="3" t="s">
        <v>651</v>
      </c>
    </row>
    <row r="9" spans="1:6">
      <c r="A9" s="4" t="s">
        <v>652</v>
      </c>
      <c r="B9" s="4" t="s">
        <v>605</v>
      </c>
      <c r="C9" s="5" t="n">
        <v>1784</v>
      </c>
    </row>
    <row r="10" spans="1:6">
      <c r="A10" s="4" t="s">
        <v>653</v>
      </c>
    </row>
    <row r="11" spans="1:6">
      <c r="A11" s="3" t="s">
        <v>646</v>
      </c>
    </row>
    <row r="12" spans="1:6">
      <c r="A12" s="4" t="s">
        <v>654</v>
      </c>
      <c r="B12" s="4" t="s">
        <v>607</v>
      </c>
      <c r="C12" s="6" t="n">
        <v>637</v>
      </c>
    </row>
    <row r="13" spans="1:6"/>
    <row r="14" spans="1:6">
      <c r="A14" s="4" t="s">
        <v>603</v>
      </c>
      <c r="B14" s="4" t="s">
        <v>655</v>
      </c>
    </row>
    <row r="15" spans="1:6">
      <c r="A15" s="4" t="s">
        <v>605</v>
      </c>
      <c r="B15" s="4" t="s">
        <v>656</v>
      </c>
    </row>
    <row r="16" spans="1:6">
      <c r="A16" s="4" t="s">
        <v>607</v>
      </c>
      <c r="B16" s="4" t="s">
        <v>657</v>
      </c>
    </row>
  </sheetData>
  <mergeCells count="6">
    <mergeCell ref="A1:B1"/>
    <mergeCell ref="C1:D1"/>
    <mergeCell ref="A13:E13"/>
    <mergeCell ref="B14:E14"/>
    <mergeCell ref="B15:E15"/>
    <mergeCell ref="B16:E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0"/>
    <col customWidth="1" max="6" min="6" width="16"/>
    <col customWidth="1" max="7" min="7" width="21"/>
    <col customWidth="1" max="8" min="8" width="21"/>
    <col customWidth="1" max="9" min="9" width="21"/>
  </cols>
  <sheetData>
    <row r="1" spans="1:9">
      <c r="A1" s="1" t="s">
        <v>658</v>
      </c>
      <c r="B1" s="2" t="s">
        <v>538</v>
      </c>
      <c r="D1" s="2" t="s">
        <v>659</v>
      </c>
      <c r="E1" s="2" t="s">
        <v>644</v>
      </c>
      <c r="F1" s="2" t="s">
        <v>645</v>
      </c>
      <c r="G1" s="2" t="s">
        <v>660</v>
      </c>
      <c r="H1" s="2" t="s">
        <v>661</v>
      </c>
      <c r="I1" s="2" t="s">
        <v>539</v>
      </c>
    </row>
    <row r="2" spans="1:9">
      <c r="A2" s="3" t="s">
        <v>662</v>
      </c>
    </row>
    <row r="3" spans="1:9">
      <c r="A3" s="4" t="s">
        <v>38</v>
      </c>
      <c r="B3" s="6" t="n">
        <v>208</v>
      </c>
      <c r="I3" s="6" t="n">
        <v>103</v>
      </c>
    </row>
    <row r="4" spans="1:9">
      <c r="A4" s="4" t="s">
        <v>650</v>
      </c>
    </row>
    <row r="5" spans="1:9">
      <c r="A5" s="3" t="s">
        <v>662</v>
      </c>
    </row>
    <row r="6" spans="1:9">
      <c r="A6" s="4" t="s">
        <v>652</v>
      </c>
      <c r="G6" s="6" t="n">
        <v>1875</v>
      </c>
      <c r="H6" s="9" t="n">
        <v>12500</v>
      </c>
    </row>
    <row r="7" spans="1:9">
      <c r="A7" s="4" t="s">
        <v>663</v>
      </c>
      <c r="G7" s="4" t="s">
        <v>664</v>
      </c>
      <c r="H7" s="4" t="s">
        <v>664</v>
      </c>
    </row>
    <row r="8" spans="1:9">
      <c r="A8" s="4" t="s">
        <v>653</v>
      </c>
    </row>
    <row r="9" spans="1:9">
      <c r="A9" s="3" t="s">
        <v>662</v>
      </c>
    </row>
    <row r="10" spans="1:9">
      <c r="A10" s="4" t="s">
        <v>654</v>
      </c>
      <c r="B10" s="6" t="n">
        <v>637</v>
      </c>
      <c r="D10" s="9" t="n">
        <v>4250</v>
      </c>
    </row>
    <row r="11" spans="1:9">
      <c r="A11" s="4" t="s">
        <v>665</v>
      </c>
      <c r="B11" s="4" t="s">
        <v>666</v>
      </c>
      <c r="D11" s="4" t="s">
        <v>666</v>
      </c>
    </row>
    <row r="12" spans="1:9">
      <c r="A12" s="4" t="s">
        <v>647</v>
      </c>
    </row>
    <row r="13" spans="1:9">
      <c r="A13" s="3" t="s">
        <v>662</v>
      </c>
    </row>
    <row r="14" spans="1:9">
      <c r="A14" s="4" t="s">
        <v>649</v>
      </c>
      <c r="B14" s="6" t="n">
        <v>658</v>
      </c>
      <c r="C14" s="4" t="s">
        <v>603</v>
      </c>
      <c r="E14" s="6" t="n">
        <v>658</v>
      </c>
      <c r="F14" s="10" t="n">
        <v>900</v>
      </c>
    </row>
    <row r="15" spans="1:9">
      <c r="A15" s="4" t="s">
        <v>667</v>
      </c>
      <c r="E15" s="4" t="s">
        <v>668</v>
      </c>
      <c r="F15" s="4" t="s">
        <v>668</v>
      </c>
    </row>
    <row r="16" spans="1:9">
      <c r="A16" s="4" t="s">
        <v>669</v>
      </c>
    </row>
    <row r="17" spans="1:9">
      <c r="A17" s="3" t="s">
        <v>662</v>
      </c>
    </row>
    <row r="18" spans="1:9">
      <c r="A18" s="4" t="s">
        <v>649</v>
      </c>
      <c r="E18" s="6" t="n">
        <v>658</v>
      </c>
      <c r="F18" s="10" t="n">
        <v>900</v>
      </c>
    </row>
    <row r="19" spans="1:9">
      <c r="A19" s="4" t="s">
        <v>667</v>
      </c>
      <c r="E19" s="4" t="s">
        <v>670</v>
      </c>
      <c r="F19" s="4" t="s">
        <v>670</v>
      </c>
    </row>
    <row r="20" spans="1:9"/>
    <row r="21" spans="1:9">
      <c r="A21" s="4" t="s">
        <v>603</v>
      </c>
      <c r="B21" s="4" t="s">
        <v>655</v>
      </c>
    </row>
  </sheetData>
  <mergeCells count="3">
    <mergeCell ref="B1:C1"/>
    <mergeCell ref="A20:I20"/>
    <mergeCell ref="B21:I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8</v>
      </c>
    </row>
    <row r="3" spans="1:2">
      <c r="A3" s="4" t="s">
        <v>203</v>
      </c>
      <c r="B3"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38</v>
      </c>
    </row>
    <row r="2" spans="1:2">
      <c r="A2" s="3" t="s">
        <v>672</v>
      </c>
    </row>
    <row r="3" spans="1:2">
      <c r="A3" s="4" t="s">
        <v>34</v>
      </c>
      <c r="B3" s="6" t="n">
        <v>1278</v>
      </c>
    </row>
    <row r="4" spans="1:2">
      <c r="A4" s="4" t="s">
        <v>47</v>
      </c>
      <c r="B4" s="5" t="n">
        <v>3079</v>
      </c>
    </row>
    <row r="5" spans="1:2">
      <c r="A5" s="4" t="s">
        <v>578</v>
      </c>
    </row>
    <row r="6" spans="1:2">
      <c r="A6" s="3" t="s">
        <v>672</v>
      </c>
    </row>
    <row r="7" spans="1:2">
      <c r="A7" s="4" t="s">
        <v>34</v>
      </c>
      <c r="B7" s="5" t="n">
        <v>150</v>
      </c>
    </row>
    <row r="8" spans="1:2">
      <c r="A8" s="4" t="s">
        <v>673</v>
      </c>
    </row>
    <row r="9" spans="1:2">
      <c r="A9" s="3" t="s">
        <v>672</v>
      </c>
    </row>
    <row r="10" spans="1:2">
      <c r="A10" s="4" t="s">
        <v>31</v>
      </c>
      <c r="B10" s="5" t="n">
        <v>53677</v>
      </c>
    </row>
    <row r="11" spans="1:2">
      <c r="A11" s="4" t="s">
        <v>674</v>
      </c>
      <c r="B11" s="5" t="n">
        <v>54464</v>
      </c>
    </row>
    <row r="12" spans="1:2">
      <c r="A12" s="4" t="s">
        <v>675</v>
      </c>
    </row>
    <row r="13" spans="1:2">
      <c r="A13" s="3" t="s">
        <v>672</v>
      </c>
    </row>
    <row r="14" spans="1:2">
      <c r="A14" s="4" t="s">
        <v>34</v>
      </c>
      <c r="B14" s="5" t="n">
        <v>150</v>
      </c>
    </row>
    <row r="15" spans="1:2">
      <c r="A15" s="4" t="s">
        <v>47</v>
      </c>
      <c r="B15" s="5" t="n">
        <v>637</v>
      </c>
    </row>
    <row r="16" spans="1:2">
      <c r="A16" s="4" t="s">
        <v>676</v>
      </c>
    </row>
    <row r="17" spans="1:2">
      <c r="A17" s="3" t="s">
        <v>672</v>
      </c>
    </row>
    <row r="18" spans="1:2">
      <c r="A18" s="4" t="s">
        <v>31</v>
      </c>
      <c r="B18" s="5" t="n">
        <v>53677</v>
      </c>
    </row>
    <row r="19" spans="1:2">
      <c r="A19" s="4" t="s">
        <v>674</v>
      </c>
      <c r="B19" s="5" t="n">
        <v>53677</v>
      </c>
    </row>
    <row r="20" spans="1:2">
      <c r="A20" s="4" t="s">
        <v>677</v>
      </c>
    </row>
    <row r="21" spans="1:2">
      <c r="A21" s="3" t="s">
        <v>672</v>
      </c>
    </row>
    <row r="22" spans="1:2">
      <c r="A22" s="4" t="s">
        <v>674</v>
      </c>
      <c r="B22" s="5" t="n">
        <v>787</v>
      </c>
    </row>
    <row r="23" spans="1:2">
      <c r="A23" s="4" t="s">
        <v>678</v>
      </c>
    </row>
    <row r="24" spans="1:2">
      <c r="A24" s="3" t="s">
        <v>672</v>
      </c>
    </row>
    <row r="25" spans="1:2">
      <c r="A25" s="4" t="s">
        <v>34</v>
      </c>
      <c r="B25" s="5" t="n">
        <v>150</v>
      </c>
    </row>
    <row r="26" spans="1:2">
      <c r="A26" s="4" t="s">
        <v>47</v>
      </c>
      <c r="B26" s="6" t="n">
        <v>6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8</v>
      </c>
      <c r="C2" s="2" t="s">
        <v>29</v>
      </c>
      <c r="D2" s="2" t="s">
        <v>85</v>
      </c>
    </row>
    <row r="3" spans="1:4">
      <c r="A3" s="3" t="s">
        <v>672</v>
      </c>
    </row>
    <row r="4" spans="1:4">
      <c r="A4" s="4" t="s">
        <v>680</v>
      </c>
      <c r="B4" s="6" t="n">
        <v>0</v>
      </c>
      <c r="C4" s="6" t="n">
        <v>0</v>
      </c>
      <c r="D4"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81</v>
      </c>
      <c r="C1" s="2" t="s">
        <v>28</v>
      </c>
      <c r="D1" s="2" t="s">
        <v>29</v>
      </c>
    </row>
    <row r="2" spans="1:4">
      <c r="A2" s="3" t="s">
        <v>682</v>
      </c>
    </row>
    <row r="3" spans="1:4">
      <c r="A3" s="4" t="s">
        <v>683</v>
      </c>
      <c r="B3" s="4" t="s">
        <v>603</v>
      </c>
      <c r="C3" s="6" t="n">
        <v>1779</v>
      </c>
      <c r="D3" s="6" t="n">
        <v>2135</v>
      </c>
    </row>
    <row r="4" spans="1:4">
      <c r="A4" s="4" t="s">
        <v>684</v>
      </c>
      <c r="B4" s="4" t="s">
        <v>605</v>
      </c>
      <c r="C4" s="5" t="n">
        <v>349</v>
      </c>
      <c r="D4" s="5" t="n">
        <v>240</v>
      </c>
    </row>
    <row r="5" spans="1:4">
      <c r="A5" s="4" t="s">
        <v>685</v>
      </c>
      <c r="B5" s="4" t="s">
        <v>607</v>
      </c>
      <c r="C5" s="5" t="n">
        <v>1350</v>
      </c>
    </row>
    <row r="6" spans="1:4">
      <c r="A6" s="4" t="s">
        <v>686</v>
      </c>
      <c r="B6" s="4" t="s">
        <v>687</v>
      </c>
      <c r="C6" s="5" t="n">
        <v>450</v>
      </c>
    </row>
    <row r="7" spans="1:4">
      <c r="A7" s="4" t="s">
        <v>688</v>
      </c>
      <c r="C7" s="6" t="n">
        <v>3928</v>
      </c>
      <c r="D7" s="6" t="n">
        <v>2375</v>
      </c>
    </row>
    <row r="8" spans="1:4"/>
    <row r="9" spans="1:4">
      <c r="A9" s="4" t="s">
        <v>603</v>
      </c>
      <c r="B9" s="4" t="s">
        <v>689</v>
      </c>
    </row>
    <row r="10" spans="1:4">
      <c r="A10" s="4" t="s">
        <v>605</v>
      </c>
      <c r="B10" s="4" t="s">
        <v>690</v>
      </c>
    </row>
    <row r="11" spans="1:4">
      <c r="A11" s="4" t="s">
        <v>607</v>
      </c>
      <c r="B11" s="4" t="s">
        <v>691</v>
      </c>
    </row>
    <row r="12" spans="1:4">
      <c r="A12" s="4" t="s">
        <v>687</v>
      </c>
      <c r="B12" s="4" t="s">
        <v>692</v>
      </c>
    </row>
  </sheetData>
  <mergeCells count="6">
    <mergeCell ref="A1:B1"/>
    <mergeCell ref="A8:C8"/>
    <mergeCell ref="B9:C9"/>
    <mergeCell ref="B10:C10"/>
    <mergeCell ref="B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693</v>
      </c>
      <c r="B1" s="2" t="s">
        <v>1</v>
      </c>
    </row>
    <row r="2" spans="1:2">
      <c r="B2" s="2" t="s">
        <v>28</v>
      </c>
    </row>
    <row r="3" spans="1:2">
      <c r="A3" s="3" t="s">
        <v>682</v>
      </c>
    </row>
    <row r="4" spans="1:2">
      <c r="A4" s="4" t="s">
        <v>694</v>
      </c>
      <c r="B4" s="4" t="s">
        <v>46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8</v>
      </c>
      <c r="C1" s="2" t="s">
        <v>29</v>
      </c>
    </row>
    <row r="2" spans="1:3">
      <c r="A2" s="3" t="s">
        <v>696</v>
      </c>
    </row>
    <row r="3" spans="1:3">
      <c r="A3" s="4" t="s">
        <v>697</v>
      </c>
      <c r="B3" s="6" t="n">
        <v>16048</v>
      </c>
      <c r="C3" s="6" t="n">
        <v>13084</v>
      </c>
    </row>
    <row r="4" spans="1:3">
      <c r="A4" s="4" t="s">
        <v>698</v>
      </c>
      <c r="B4" s="5" t="n">
        <v>5394</v>
      </c>
      <c r="C4" s="5" t="n">
        <v>4555</v>
      </c>
    </row>
    <row r="5" spans="1:3">
      <c r="A5" s="4" t="s">
        <v>699</v>
      </c>
      <c r="B5" s="5" t="n">
        <v>3841</v>
      </c>
      <c r="C5" s="5" t="n">
        <v>3349</v>
      </c>
    </row>
    <row r="6" spans="1:3">
      <c r="A6" s="4" t="s">
        <v>700</v>
      </c>
      <c r="B6" s="5" t="n">
        <v>2203</v>
      </c>
      <c r="C6" s="5" t="n">
        <v>2380</v>
      </c>
    </row>
    <row r="7" spans="1:3">
      <c r="A7" s="4" t="s">
        <v>701</v>
      </c>
      <c r="B7" s="5" t="n">
        <v>163</v>
      </c>
      <c r="C7" s="5" t="n">
        <v>171</v>
      </c>
    </row>
    <row r="8" spans="1:3">
      <c r="A8" s="4" t="s">
        <v>702</v>
      </c>
      <c r="B8" s="5" t="n">
        <v>6</v>
      </c>
      <c r="C8" s="5" t="n">
        <v>7</v>
      </c>
    </row>
    <row r="9" spans="1:3">
      <c r="A9" s="4" t="s">
        <v>703</v>
      </c>
      <c r="B9" s="5" t="n">
        <v>2909</v>
      </c>
      <c r="C9" s="5" t="n">
        <v>2447</v>
      </c>
    </row>
    <row r="10" spans="1:3">
      <c r="A10" s="4" t="s">
        <v>75</v>
      </c>
      <c r="B10" s="6" t="n">
        <v>30564</v>
      </c>
      <c r="C10" s="6" t="n">
        <v>259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704</v>
      </c>
      <c r="B1" s="2" t="s">
        <v>705</v>
      </c>
      <c r="C1" s="2" t="s">
        <v>706</v>
      </c>
      <c r="D1" s="2" t="s">
        <v>707</v>
      </c>
      <c r="E1" s="2" t="s">
        <v>708</v>
      </c>
      <c r="F1" s="2" t="s">
        <v>538</v>
      </c>
      <c r="G1" s="2" t="s">
        <v>709</v>
      </c>
      <c r="H1" s="2" t="s">
        <v>539</v>
      </c>
      <c r="I1" s="2" t="s">
        <v>710</v>
      </c>
    </row>
    <row r="2" spans="1:9">
      <c r="A2" s="3" t="s">
        <v>711</v>
      </c>
    </row>
    <row r="3" spans="1:9">
      <c r="A3" s="4" t="s">
        <v>712</v>
      </c>
      <c r="D3" s="9" t="n">
        <v>300</v>
      </c>
    </row>
    <row r="4" spans="1:9">
      <c r="A4" s="4" t="s">
        <v>713</v>
      </c>
      <c r="F4" s="6" t="n">
        <v>15542</v>
      </c>
    </row>
    <row r="5" spans="1:9">
      <c r="A5" s="4" t="s">
        <v>714</v>
      </c>
      <c r="D5" s="11" t="n">
        <v>103.6</v>
      </c>
    </row>
    <row r="6" spans="1:9">
      <c r="A6" s="4" t="s">
        <v>715</v>
      </c>
      <c r="D6" s="4" t="s">
        <v>716</v>
      </c>
    </row>
    <row r="7" spans="1:9">
      <c r="A7" s="4" t="s">
        <v>717</v>
      </c>
      <c r="C7" s="4" t="s">
        <v>519</v>
      </c>
    </row>
    <row r="8" spans="1:9">
      <c r="A8" s="4" t="s">
        <v>718</v>
      </c>
      <c r="F8" s="6" t="n">
        <v>15503</v>
      </c>
      <c r="H8" s="6" t="n">
        <v>16389</v>
      </c>
    </row>
    <row r="9" spans="1:9">
      <c r="A9" s="4" t="s">
        <v>719</v>
      </c>
    </row>
    <row r="10" spans="1:9">
      <c r="A10" s="3" t="s">
        <v>711</v>
      </c>
    </row>
    <row r="11" spans="1:9">
      <c r="A11" s="4" t="s">
        <v>712</v>
      </c>
      <c r="B11" s="6" t="n">
        <v>15542</v>
      </c>
      <c r="E11" s="6" t="n">
        <v>16000</v>
      </c>
      <c r="G11" s="11" t="n">
        <v>103.6</v>
      </c>
      <c r="I11" s="9" t="n">
        <v>100</v>
      </c>
    </row>
    <row r="12" spans="1:9">
      <c r="A12" s="4" t="s">
        <v>720</v>
      </c>
      <c r="E12" s="4" t="s">
        <v>721</v>
      </c>
      <c r="I12" s="4" t="s">
        <v>721</v>
      </c>
    </row>
    <row r="13" spans="1:9">
      <c r="A13" s="4" t="s">
        <v>722</v>
      </c>
      <c r="E13" s="4" t="s">
        <v>723</v>
      </c>
    </row>
    <row r="14" spans="1:9">
      <c r="A14" s="4" t="s">
        <v>724</v>
      </c>
    </row>
    <row r="15" spans="1:9">
      <c r="A15" s="3" t="s">
        <v>711</v>
      </c>
    </row>
    <row r="16" spans="1:9">
      <c r="A16" s="4" t="s">
        <v>725</v>
      </c>
      <c r="G16" s="11" t="n">
        <v>103.6</v>
      </c>
      <c r="I16" s="9" t="n">
        <v>100</v>
      </c>
    </row>
    <row r="17" spans="1:9">
      <c r="A17" s="4" t="s">
        <v>715</v>
      </c>
      <c r="B17" s="4" t="s">
        <v>5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6</v>
      </c>
      <c r="B1" s="2" t="s">
        <v>28</v>
      </c>
      <c r="C1" s="2" t="s">
        <v>727</v>
      </c>
      <c r="D1" s="2" t="s">
        <v>29</v>
      </c>
      <c r="E1" s="2" t="s">
        <v>728</v>
      </c>
      <c r="F1" s="2" t="s">
        <v>85</v>
      </c>
      <c r="G1" s="2" t="s">
        <v>729</v>
      </c>
      <c r="H1" s="2" t="s">
        <v>85</v>
      </c>
      <c r="I1" s="2" t="s">
        <v>730</v>
      </c>
      <c r="J1" s="2" t="s">
        <v>731</v>
      </c>
    </row>
    <row r="2" spans="1:10">
      <c r="A2" s="3" t="s">
        <v>732</v>
      </c>
    </row>
    <row r="3" spans="1:10">
      <c r="A3" s="4" t="s">
        <v>733</v>
      </c>
      <c r="C3" s="6" t="n">
        <v>20000000</v>
      </c>
      <c r="I3" s="6" t="n">
        <v>40000000</v>
      </c>
      <c r="J3" s="6" t="n">
        <v>20000000</v>
      </c>
    </row>
    <row r="4" spans="1:10">
      <c r="A4" s="4" t="s">
        <v>734</v>
      </c>
      <c r="C4" s="6" t="n">
        <v>10000000</v>
      </c>
      <c r="E4" s="6" t="n">
        <v>10000000</v>
      </c>
    </row>
    <row r="5" spans="1:10">
      <c r="A5" s="4" t="s">
        <v>190</v>
      </c>
      <c r="B5" s="6" t="n">
        <v>36760000</v>
      </c>
      <c r="D5" s="6" t="n">
        <v>3333000</v>
      </c>
      <c r="F5" s="4" t="s">
        <v>63</v>
      </c>
    </row>
    <row r="6" spans="1:10">
      <c r="A6" s="4" t="s">
        <v>735</v>
      </c>
      <c r="H6" s="6" t="n">
        <v>29088000</v>
      </c>
    </row>
    <row r="7" spans="1:10">
      <c r="A7" s="4" t="s">
        <v>122</v>
      </c>
    </row>
    <row r="8" spans="1:10">
      <c r="A8" s="3" t="s">
        <v>732</v>
      </c>
    </row>
    <row r="9" spans="1:10">
      <c r="A9" s="4" t="s">
        <v>736</v>
      </c>
      <c r="B9" s="5" t="n">
        <v>11326460</v>
      </c>
      <c r="D9" s="5" t="n">
        <v>1137236</v>
      </c>
      <c r="F9" s="4" t="s">
        <v>63</v>
      </c>
    </row>
    <row r="10" spans="1:10">
      <c r="A10" s="4" t="s">
        <v>737</v>
      </c>
      <c r="H10" s="5" t="n">
        <v>6000000</v>
      </c>
    </row>
    <row r="11" spans="1:10">
      <c r="A11" s="4" t="s">
        <v>738</v>
      </c>
    </row>
    <row r="12" spans="1:10">
      <c r="A12" s="3" t="s">
        <v>732</v>
      </c>
    </row>
    <row r="13" spans="1:10">
      <c r="A13" s="4" t="s">
        <v>737</v>
      </c>
      <c r="G13" s="5" t="n">
        <v>6000000</v>
      </c>
    </row>
    <row r="14" spans="1:10">
      <c r="A14" s="4" t="s">
        <v>739</v>
      </c>
      <c r="G14" s="6" t="n">
        <v>21</v>
      </c>
    </row>
    <row r="15" spans="1:10">
      <c r="A15" s="4" t="s">
        <v>735</v>
      </c>
      <c r="G15" s="6" t="n">
        <v>29088000</v>
      </c>
    </row>
    <row r="16" spans="1:10">
      <c r="A16" s="4" t="s">
        <v>740</v>
      </c>
    </row>
    <row r="17" spans="1:10">
      <c r="A17" s="3" t="s">
        <v>732</v>
      </c>
    </row>
    <row r="18" spans="1:10">
      <c r="A18" s="4" t="s">
        <v>737</v>
      </c>
      <c r="G18" s="5" t="n">
        <v>1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8</v>
      </c>
      <c r="C2" s="2" t="s">
        <v>29</v>
      </c>
    </row>
    <row r="3" spans="1:3">
      <c r="A3" s="3" t="s">
        <v>742</v>
      </c>
    </row>
    <row r="4" spans="1:3">
      <c r="A4" s="4" t="s">
        <v>743</v>
      </c>
      <c r="B4" s="4" t="s">
        <v>483</v>
      </c>
    </row>
    <row r="5" spans="1:3">
      <c r="A5" s="4" t="s">
        <v>744</v>
      </c>
      <c r="B5" s="4" t="s">
        <v>505</v>
      </c>
    </row>
    <row r="6" spans="1:3">
      <c r="A6" s="4" t="s">
        <v>745</v>
      </c>
      <c r="B6" s="4" t="s">
        <v>483</v>
      </c>
    </row>
    <row r="7" spans="1:3">
      <c r="A7" s="4" t="s">
        <v>746</v>
      </c>
      <c r="B7" s="6" t="n">
        <v>24071</v>
      </c>
      <c r="C7" s="6" t="n">
        <v>234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47</v>
      </c>
      <c r="B1" s="2" t="s">
        <v>1</v>
      </c>
    </row>
    <row r="2" spans="1:8">
      <c r="B2" s="2" t="s">
        <v>748</v>
      </c>
      <c r="C2" s="2" t="s">
        <v>28</v>
      </c>
      <c r="D2" s="2" t="s">
        <v>29</v>
      </c>
      <c r="E2" s="2" t="s">
        <v>85</v>
      </c>
      <c r="F2" s="2" t="s">
        <v>749</v>
      </c>
      <c r="G2" s="2" t="s">
        <v>750</v>
      </c>
      <c r="H2" s="2" t="s">
        <v>751</v>
      </c>
    </row>
    <row r="3" spans="1:8">
      <c r="A3" s="3" t="s">
        <v>752</v>
      </c>
    </row>
    <row r="4" spans="1:8">
      <c r="A4" s="4" t="s">
        <v>753</v>
      </c>
      <c r="C4" s="4" t="s">
        <v>754</v>
      </c>
      <c r="D4" s="4" t="s">
        <v>754</v>
      </c>
      <c r="E4" s="4" t="s">
        <v>754</v>
      </c>
    </row>
    <row r="5" spans="1:8">
      <c r="A5" s="4" t="s">
        <v>755</v>
      </c>
      <c r="C5" s="6" t="n">
        <v>2210</v>
      </c>
      <c r="D5" s="6" t="n">
        <v>1729</v>
      </c>
    </row>
    <row r="6" spans="1:8">
      <c r="A6" s="4" t="s">
        <v>756</v>
      </c>
      <c r="C6" s="5" t="n">
        <v>6150</v>
      </c>
      <c r="D6" s="5" t="n">
        <v>5874</v>
      </c>
      <c r="E6" s="6" t="n">
        <v>4052</v>
      </c>
    </row>
    <row r="7" spans="1:8">
      <c r="A7" s="4" t="s">
        <v>757</v>
      </c>
      <c r="C7" s="5" t="n">
        <v>369</v>
      </c>
      <c r="D7" s="5" t="n">
        <v>37</v>
      </c>
      <c r="E7" s="5" t="n">
        <v>782</v>
      </c>
    </row>
    <row r="8" spans="1:8">
      <c r="A8" s="4" t="s">
        <v>758</v>
      </c>
      <c r="C8" s="6" t="n">
        <v>163</v>
      </c>
      <c r="D8" s="5" t="n">
        <v>171</v>
      </c>
      <c r="E8" s="5" t="n">
        <v>177</v>
      </c>
    </row>
    <row r="9" spans="1:8">
      <c r="A9" s="4" t="s">
        <v>759</v>
      </c>
    </row>
    <row r="10" spans="1:8">
      <c r="A10" s="3" t="s">
        <v>752</v>
      </c>
    </row>
    <row r="11" spans="1:8">
      <c r="A11" s="4" t="s">
        <v>760</v>
      </c>
      <c r="C11" s="4" t="s">
        <v>480</v>
      </c>
    </row>
    <row r="12" spans="1:8">
      <c r="A12" s="4" t="s">
        <v>755</v>
      </c>
      <c r="C12" s="6" t="n">
        <v>2210</v>
      </c>
      <c r="D12" s="5" t="n">
        <v>1729</v>
      </c>
    </row>
    <row r="13" spans="1:8">
      <c r="A13" s="4" t="s">
        <v>756</v>
      </c>
      <c r="C13" s="6" t="n">
        <v>481</v>
      </c>
      <c r="D13" s="6" t="n">
        <v>453</v>
      </c>
      <c r="E13" s="6" t="n">
        <v>371</v>
      </c>
    </row>
    <row r="14" spans="1:8">
      <c r="A14" s="4" t="s">
        <v>510</v>
      </c>
    </row>
    <row r="15" spans="1:8">
      <c r="A15" s="3" t="s">
        <v>752</v>
      </c>
    </row>
    <row r="16" spans="1:8">
      <c r="A16" s="4" t="s">
        <v>761</v>
      </c>
      <c r="C16" s="4" t="s">
        <v>762</v>
      </c>
      <c r="D16" s="4" t="s">
        <v>762</v>
      </c>
      <c r="E16" s="4" t="s">
        <v>762</v>
      </c>
      <c r="F16" s="4" t="s">
        <v>762</v>
      </c>
      <c r="G16" s="4" t="s">
        <v>762</v>
      </c>
      <c r="H16" s="4" t="s">
        <v>762</v>
      </c>
    </row>
    <row r="17" spans="1:8">
      <c r="A17" s="4" t="s">
        <v>763</v>
      </c>
    </row>
    <row r="18" spans="1:8">
      <c r="A18" s="3" t="s">
        <v>752</v>
      </c>
    </row>
    <row r="19" spans="1:8">
      <c r="A19" s="4" t="s">
        <v>761</v>
      </c>
      <c r="C19" s="4" t="s">
        <v>762</v>
      </c>
      <c r="D19" s="4" t="s">
        <v>762</v>
      </c>
      <c r="E19" s="4" t="s">
        <v>762</v>
      </c>
      <c r="F19" s="4" t="s">
        <v>762</v>
      </c>
      <c r="G19" s="4" t="s">
        <v>762</v>
      </c>
      <c r="H19" s="4" t="s">
        <v>762</v>
      </c>
    </row>
    <row r="20" spans="1:8">
      <c r="A20" s="4" t="s">
        <v>764</v>
      </c>
    </row>
    <row r="21" spans="1:8">
      <c r="A21" s="3" t="s">
        <v>752</v>
      </c>
    </row>
    <row r="22" spans="1:8">
      <c r="A22" s="4" t="s">
        <v>761</v>
      </c>
      <c r="B22" s="4" t="s">
        <v>762</v>
      </c>
    </row>
    <row r="23" spans="1:8">
      <c r="A23" s="4" t="s">
        <v>765</v>
      </c>
    </row>
    <row r="24" spans="1:8">
      <c r="A24" s="3" t="s">
        <v>752</v>
      </c>
    </row>
    <row r="25" spans="1:8">
      <c r="A25" s="4" t="s">
        <v>761</v>
      </c>
      <c r="D25" s="4" t="s">
        <v>762</v>
      </c>
    </row>
    <row r="26" spans="1:8">
      <c r="A26" s="4" t="s">
        <v>543</v>
      </c>
    </row>
    <row r="27" spans="1:8">
      <c r="A27" s="3" t="s">
        <v>752</v>
      </c>
    </row>
    <row r="28" spans="1:8">
      <c r="A28" s="4" t="s">
        <v>761</v>
      </c>
      <c r="C28" s="4" t="s">
        <v>762</v>
      </c>
    </row>
    <row r="29" spans="1:8">
      <c r="A29" s="4" t="s">
        <v>766</v>
      </c>
    </row>
    <row r="30" spans="1:8">
      <c r="A30" s="3" t="s">
        <v>752</v>
      </c>
    </row>
    <row r="31" spans="1:8">
      <c r="A31" s="4" t="s">
        <v>761</v>
      </c>
      <c r="C31" s="4" t="s">
        <v>503</v>
      </c>
    </row>
  </sheetData>
  <mergeCells count="2">
    <mergeCell ref="A1:A2"/>
    <mergeCell ref="B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7</v>
      </c>
      <c r="B1" s="2" t="s">
        <v>1</v>
      </c>
    </row>
    <row r="2" spans="1:4">
      <c r="B2" s="2" t="s">
        <v>28</v>
      </c>
      <c r="C2" s="2" t="s">
        <v>29</v>
      </c>
      <c r="D2" s="2" t="s">
        <v>85</v>
      </c>
    </row>
    <row r="3" spans="1:4">
      <c r="A3" s="3" t="s">
        <v>768</v>
      </c>
    </row>
    <row r="4" spans="1:4">
      <c r="A4" s="4" t="s">
        <v>769</v>
      </c>
      <c r="B4" s="6" t="n">
        <v>-1929</v>
      </c>
      <c r="C4" s="6" t="n">
        <v>-2381</v>
      </c>
      <c r="D4" s="6" t="n">
        <v>-1757</v>
      </c>
    </row>
    <row r="5" spans="1:4">
      <c r="A5" s="4" t="s">
        <v>410</v>
      </c>
      <c r="B5" s="5" t="n">
        <v>34581</v>
      </c>
      <c r="C5" s="5" t="n">
        <v>32828</v>
      </c>
      <c r="D5" s="5" t="n">
        <v>29218</v>
      </c>
    </row>
    <row r="6" spans="1:4">
      <c r="A6" s="4" t="s">
        <v>105</v>
      </c>
      <c r="B6" s="6" t="n">
        <v>32652</v>
      </c>
      <c r="C6" s="6" t="n">
        <v>30447</v>
      </c>
      <c r="D6" s="6" t="n">
        <v>274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8</v>
      </c>
    </row>
    <row r="3" spans="1:2">
      <c r="A3" s="4" t="s">
        <v>205</v>
      </c>
      <c r="B3"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8</v>
      </c>
      <c r="C2" s="2" t="s">
        <v>29</v>
      </c>
      <c r="D2" s="2" t="s">
        <v>85</v>
      </c>
    </row>
    <row r="3" spans="1:4">
      <c r="A3" s="3" t="s">
        <v>771</v>
      </c>
    </row>
    <row r="4" spans="1:4">
      <c r="A4" s="4" t="s">
        <v>772</v>
      </c>
      <c r="B4" s="6" t="n">
        <v>5799</v>
      </c>
      <c r="C4" s="6" t="n">
        <v>4798</v>
      </c>
      <c r="D4" s="6" t="n">
        <v>3988</v>
      </c>
    </row>
    <row r="5" spans="1:4">
      <c r="A5" s="4" t="s">
        <v>773</v>
      </c>
      <c r="B5" s="5" t="n">
        <v>351</v>
      </c>
      <c r="C5" s="5" t="n">
        <v>1076</v>
      </c>
      <c r="D5" s="5" t="n">
        <v>64</v>
      </c>
    </row>
    <row r="6" spans="1:4">
      <c r="A6" s="4" t="s">
        <v>774</v>
      </c>
      <c r="B6" s="6" t="n">
        <v>6150</v>
      </c>
      <c r="C6" s="6" t="n">
        <v>5874</v>
      </c>
      <c r="D6" s="6" t="n">
        <v>40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5</v>
      </c>
      <c r="B1" s="2" t="s">
        <v>1</v>
      </c>
    </row>
    <row r="2" spans="1:4">
      <c r="B2" s="2" t="s">
        <v>28</v>
      </c>
      <c r="C2" s="2" t="s">
        <v>29</v>
      </c>
      <c r="D2" s="2" t="s">
        <v>85</v>
      </c>
    </row>
    <row r="3" spans="1:4">
      <c r="A3" s="3" t="s">
        <v>776</v>
      </c>
    </row>
    <row r="4" spans="1:4">
      <c r="A4" s="4" t="s">
        <v>777</v>
      </c>
      <c r="B4" s="6" t="n">
        <v>32652</v>
      </c>
      <c r="C4" s="6" t="n">
        <v>30447</v>
      </c>
      <c r="D4" s="6" t="n">
        <v>27461</v>
      </c>
    </row>
    <row r="5" spans="1:4">
      <c r="A5" s="4" t="s">
        <v>778</v>
      </c>
      <c r="B5" s="5" t="n">
        <v>8162</v>
      </c>
      <c r="C5" s="5" t="n">
        <v>7612</v>
      </c>
      <c r="D5" s="5" t="n">
        <v>6865</v>
      </c>
    </row>
    <row r="6" spans="1:4">
      <c r="A6" s="4" t="s">
        <v>779</v>
      </c>
      <c r="B6" s="5" t="n">
        <v>413</v>
      </c>
      <c r="C6" s="5" t="n">
        <v>614</v>
      </c>
      <c r="D6" s="5" t="n">
        <v>357</v>
      </c>
    </row>
    <row r="7" spans="1:4">
      <c r="A7" s="4" t="s">
        <v>780</v>
      </c>
      <c r="B7" s="5" t="n">
        <v>670</v>
      </c>
      <c r="C7" s="5" t="n">
        <v>120</v>
      </c>
      <c r="D7" s="5" t="n">
        <v>94</v>
      </c>
    </row>
    <row r="8" spans="1:4">
      <c r="A8" s="4" t="s">
        <v>781</v>
      </c>
      <c r="B8" s="5" t="n">
        <v>-3464</v>
      </c>
      <c r="C8" s="5" t="n">
        <v>-3001</v>
      </c>
      <c r="D8" s="5" t="n">
        <v>-2888</v>
      </c>
    </row>
    <row r="9" spans="1:4">
      <c r="A9" s="4" t="s">
        <v>782</v>
      </c>
      <c r="B9" s="5" t="n">
        <v>164</v>
      </c>
      <c r="C9" s="5" t="n">
        <v>59</v>
      </c>
      <c r="D9" s="5" t="n">
        <v>33</v>
      </c>
    </row>
    <row r="10" spans="1:4">
      <c r="A10" s="4" t="s">
        <v>783</v>
      </c>
      <c r="B10" s="5" t="n">
        <v>0</v>
      </c>
      <c r="C10" s="5" t="n">
        <v>0</v>
      </c>
      <c r="D10" s="5" t="n">
        <v>0</v>
      </c>
    </row>
    <row r="11" spans="1:4">
      <c r="A11" s="4" t="s">
        <v>755</v>
      </c>
      <c r="B11" s="5" t="n">
        <v>574</v>
      </c>
      <c r="C11" s="5" t="n">
        <v>507</v>
      </c>
      <c r="D11" s="5" t="n">
        <v>373</v>
      </c>
    </row>
    <row r="12" spans="1:4">
      <c r="A12" s="4" t="s">
        <v>202</v>
      </c>
      <c r="B12" s="5" t="n">
        <v>-369</v>
      </c>
      <c r="C12" s="5" t="n">
        <v>-37</v>
      </c>
      <c r="D12" s="5" t="n">
        <v>-782</v>
      </c>
    </row>
    <row r="13" spans="1:4">
      <c r="A13" s="4" t="s">
        <v>774</v>
      </c>
      <c r="B13" s="6" t="n">
        <v>6150</v>
      </c>
      <c r="C13" s="6" t="n">
        <v>5874</v>
      </c>
      <c r="D13" s="6" t="n">
        <v>4052</v>
      </c>
    </row>
    <row r="14" spans="1:4">
      <c r="A14" s="4" t="s">
        <v>784</v>
      </c>
      <c r="B14" s="4" t="s">
        <v>785</v>
      </c>
      <c r="C14" s="4" t="s">
        <v>786</v>
      </c>
      <c r="D14" s="4" t="s">
        <v>7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8</v>
      </c>
      <c r="B1" s="2" t="s">
        <v>1</v>
      </c>
    </row>
    <row r="2" spans="1:4">
      <c r="B2" s="2" t="s">
        <v>28</v>
      </c>
      <c r="C2" s="2" t="s">
        <v>29</v>
      </c>
      <c r="D2" s="2" t="s">
        <v>85</v>
      </c>
    </row>
    <row r="3" spans="1:4">
      <c r="A3" s="3" t="s">
        <v>776</v>
      </c>
    </row>
    <row r="4" spans="1:4">
      <c r="A4" s="4" t="s">
        <v>789</v>
      </c>
      <c r="B4" s="4" t="s">
        <v>754</v>
      </c>
      <c r="C4" s="4" t="s">
        <v>754</v>
      </c>
      <c r="D4" s="4" t="s">
        <v>7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8</v>
      </c>
      <c r="C2" s="2" t="s">
        <v>29</v>
      </c>
      <c r="D2" s="2" t="s">
        <v>85</v>
      </c>
    </row>
    <row r="3" spans="1:4">
      <c r="A3" s="4" t="s">
        <v>791</v>
      </c>
      <c r="B3" s="6" t="n">
        <v>3464</v>
      </c>
      <c r="C3" s="6" t="n">
        <v>3001</v>
      </c>
      <c r="D3" s="6" t="n">
        <v>2888</v>
      </c>
    </row>
    <row r="4" spans="1:4">
      <c r="A4" s="4" t="s">
        <v>112</v>
      </c>
    </row>
    <row r="5" spans="1:4">
      <c r="A5" s="4" t="s">
        <v>792</v>
      </c>
      <c r="B5" s="8" t="n">
        <v>0.03</v>
      </c>
      <c r="C5" s="8" t="n">
        <v>0.02</v>
      </c>
      <c r="D5" s="8" t="n">
        <v>0.02</v>
      </c>
    </row>
    <row r="6" spans="1:4">
      <c r="A6" s="4" t="s">
        <v>113</v>
      </c>
    </row>
    <row r="7" spans="1:4">
      <c r="A7" s="4" t="s">
        <v>792</v>
      </c>
      <c r="B7" s="8" t="n">
        <v>0.03</v>
      </c>
      <c r="C7" s="8" t="n">
        <v>0.02</v>
      </c>
      <c r="D7" s="8" t="n">
        <v>0.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3</v>
      </c>
      <c r="B1" s="2" t="s">
        <v>28</v>
      </c>
      <c r="C1" s="2" t="s">
        <v>29</v>
      </c>
    </row>
    <row r="2" spans="1:3">
      <c r="A2" s="3" t="s">
        <v>794</v>
      </c>
    </row>
    <row r="3" spans="1:3">
      <c r="A3" s="4" t="s">
        <v>795</v>
      </c>
      <c r="B3" s="6" t="n">
        <v>814</v>
      </c>
      <c r="C3" s="6" t="n">
        <v>679</v>
      </c>
    </row>
    <row r="4" spans="1:3">
      <c r="A4" s="4" t="s">
        <v>699</v>
      </c>
      <c r="B4" s="5" t="n">
        <v>621</v>
      </c>
      <c r="C4" s="5" t="n">
        <v>604</v>
      </c>
    </row>
    <row r="5" spans="1:3">
      <c r="A5" s="4" t="s">
        <v>275</v>
      </c>
      <c r="B5" s="5" t="n">
        <v>185</v>
      </c>
      <c r="C5" s="5" t="n">
        <v>247</v>
      </c>
    </row>
    <row r="6" spans="1:3">
      <c r="A6" s="4" t="s">
        <v>796</v>
      </c>
      <c r="B6" s="5" t="n">
        <v>76</v>
      </c>
      <c r="C6" s="5" t="n">
        <v>40</v>
      </c>
    </row>
    <row r="7" spans="1:3">
      <c r="A7" s="4" t="s">
        <v>797</v>
      </c>
      <c r="B7" s="5" t="n">
        <v>1696</v>
      </c>
      <c r="C7" s="5" t="n">
        <v>1570</v>
      </c>
    </row>
    <row r="8" spans="1:3">
      <c r="A8" s="4" t="s">
        <v>798</v>
      </c>
      <c r="B8" s="5" t="n">
        <v>-20</v>
      </c>
      <c r="C8" s="5" t="n">
        <v>-62</v>
      </c>
    </row>
    <row r="9" spans="1:3">
      <c r="A9" s="4" t="s">
        <v>799</v>
      </c>
      <c r="B9" s="5" t="n">
        <v>1676</v>
      </c>
      <c r="C9" s="5" t="n">
        <v>1508</v>
      </c>
    </row>
    <row r="10" spans="1:3">
      <c r="A10" s="4" t="s">
        <v>548</v>
      </c>
      <c r="B10" s="5" t="n">
        <v>8</v>
      </c>
      <c r="C10" s="5" t="n">
        <v>13</v>
      </c>
    </row>
    <row r="11" spans="1:3">
      <c r="A11" s="4" t="s">
        <v>552</v>
      </c>
      <c r="B11" s="5" t="n">
        <v>123</v>
      </c>
      <c r="C11" s="5" t="n">
        <v>132</v>
      </c>
    </row>
    <row r="12" spans="1:3">
      <c r="A12" s="4" t="s">
        <v>796</v>
      </c>
      <c r="B12" s="5" t="n">
        <v>489</v>
      </c>
      <c r="C12" s="5" t="n">
        <v>346</v>
      </c>
    </row>
    <row r="13" spans="1:3">
      <c r="A13" s="4" t="s">
        <v>800</v>
      </c>
      <c r="B13" s="5" t="n">
        <v>620</v>
      </c>
      <c r="C13" s="5" t="n">
        <v>491</v>
      </c>
    </row>
    <row r="14" spans="1:3">
      <c r="A14" s="4" t="s">
        <v>798</v>
      </c>
      <c r="B14" s="5" t="n">
        <v>-484</v>
      </c>
      <c r="C14" s="5" t="n">
        <v>-337</v>
      </c>
    </row>
    <row r="15" spans="1:3">
      <c r="A15" s="4" t="s">
        <v>801</v>
      </c>
      <c r="B15" s="5" t="n">
        <v>136</v>
      </c>
      <c r="C15" s="5" t="n">
        <v>154</v>
      </c>
    </row>
    <row r="16" spans="1:3">
      <c r="A16" s="4" t="s">
        <v>548</v>
      </c>
      <c r="B16" s="5" t="n">
        <v>1757</v>
      </c>
      <c r="C16" s="5" t="n">
        <v>15</v>
      </c>
    </row>
    <row r="17" spans="1:3">
      <c r="A17" s="4" t="s">
        <v>755</v>
      </c>
      <c r="B17" s="5" t="n">
        <v>2210</v>
      </c>
      <c r="C17" s="5" t="n">
        <v>1729</v>
      </c>
    </row>
    <row r="18" spans="1:3">
      <c r="A18" s="4" t="s">
        <v>802</v>
      </c>
      <c r="B18" s="6" t="n">
        <v>3967</v>
      </c>
      <c r="C18" s="6" t="n">
        <v>17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8</v>
      </c>
      <c r="C2" s="2" t="s">
        <v>29</v>
      </c>
    </row>
    <row r="3" spans="1:3">
      <c r="A3" s="3" t="s">
        <v>804</v>
      </c>
    </row>
    <row r="4" spans="1:3">
      <c r="A4" s="4" t="s">
        <v>621</v>
      </c>
      <c r="B4" s="6" t="n">
        <v>171</v>
      </c>
      <c r="C4" s="6" t="n">
        <v>177</v>
      </c>
    </row>
    <row r="5" spans="1:3">
      <c r="A5" s="4" t="s">
        <v>589</v>
      </c>
      <c r="B5" s="5" t="n">
        <v>-8</v>
      </c>
      <c r="C5" s="5" t="n">
        <v>-6</v>
      </c>
    </row>
    <row r="6" spans="1:3">
      <c r="A6" s="4" t="s">
        <v>624</v>
      </c>
      <c r="B6" s="6" t="n">
        <v>163</v>
      </c>
      <c r="C6" s="6" t="n">
        <v>17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8</v>
      </c>
      <c r="C2" s="2" t="s">
        <v>29</v>
      </c>
      <c r="D2" s="2" t="s">
        <v>85</v>
      </c>
    </row>
    <row r="3" spans="1:4">
      <c r="A3" s="3" t="s">
        <v>806</v>
      </c>
    </row>
    <row r="4" spans="1:4">
      <c r="A4" s="4" t="s">
        <v>807</v>
      </c>
      <c r="B4" s="6" t="n">
        <v>7113</v>
      </c>
      <c r="C4" s="6" t="n">
        <v>6432</v>
      </c>
      <c r="D4" s="6" t="n">
        <v>5331</v>
      </c>
    </row>
    <row r="5" spans="1:4">
      <c r="A5" s="4" t="s">
        <v>808</v>
      </c>
      <c r="B5" s="6" t="n">
        <v>3</v>
      </c>
      <c r="C5" s="6" t="n">
        <v>3</v>
      </c>
      <c r="D5" s="6"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809</v>
      </c>
      <c r="B1" s="2" t="s">
        <v>538</v>
      </c>
    </row>
    <row r="2" spans="1:2">
      <c r="A2" s="3" t="s">
        <v>810</v>
      </c>
    </row>
    <row r="3" spans="1:2">
      <c r="A3" s="5" t="n">
        <v>2017</v>
      </c>
      <c r="B3" s="6" t="n">
        <v>5562</v>
      </c>
    </row>
    <row r="4" spans="1:2">
      <c r="A4" s="5" t="n">
        <v>2018</v>
      </c>
      <c r="B4" s="5" t="n">
        <v>2057</v>
      </c>
    </row>
    <row r="5" spans="1:2">
      <c r="A5" s="5" t="n">
        <v>2019</v>
      </c>
      <c r="B5" s="5" t="n">
        <v>466</v>
      </c>
    </row>
    <row r="6" spans="1:2">
      <c r="A6" s="5" t="n">
        <v>2020</v>
      </c>
      <c r="B6" s="5" t="n">
        <v>209</v>
      </c>
    </row>
    <row r="7" spans="1:2">
      <c r="A7" s="5" t="n">
        <v>2021</v>
      </c>
      <c r="B7" s="5" t="n">
        <v>6</v>
      </c>
    </row>
    <row r="8" spans="1:2">
      <c r="A8" s="4" t="s">
        <v>811</v>
      </c>
      <c r="B8" s="6" t="n">
        <v>83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12</v>
      </c>
      <c r="B1" s="2" t="s">
        <v>1</v>
      </c>
    </row>
    <row r="2" spans="1:9">
      <c r="B2" s="2" t="s">
        <v>538</v>
      </c>
      <c r="C2" s="2" t="s">
        <v>539</v>
      </c>
      <c r="D2" s="2" t="s">
        <v>540</v>
      </c>
      <c r="E2" s="2" t="s">
        <v>705</v>
      </c>
      <c r="F2" s="2" t="s">
        <v>709</v>
      </c>
      <c r="G2" s="2" t="s">
        <v>707</v>
      </c>
      <c r="H2" s="2" t="s">
        <v>708</v>
      </c>
      <c r="I2" s="2" t="s">
        <v>710</v>
      </c>
    </row>
    <row r="3" spans="1:9">
      <c r="A3" s="3" t="s">
        <v>813</v>
      </c>
    </row>
    <row r="4" spans="1:9">
      <c r="A4" s="4" t="s">
        <v>814</v>
      </c>
      <c r="B4" s="6" t="n">
        <v>6857</v>
      </c>
      <c r="C4" s="6" t="n">
        <v>6955</v>
      </c>
      <c r="D4" s="6" t="n">
        <v>5786</v>
      </c>
    </row>
    <row r="5" spans="1:9">
      <c r="A5" s="4" t="s">
        <v>815</v>
      </c>
      <c r="G5" s="9" t="n">
        <v>300</v>
      </c>
    </row>
    <row r="6" spans="1:9">
      <c r="A6" s="4" t="s">
        <v>713</v>
      </c>
      <c r="B6" s="6" t="n">
        <v>15542</v>
      </c>
    </row>
    <row r="7" spans="1:9">
      <c r="A7" s="4" t="s">
        <v>719</v>
      </c>
    </row>
    <row r="8" spans="1:9">
      <c r="A8" s="3" t="s">
        <v>813</v>
      </c>
    </row>
    <row r="9" spans="1:9">
      <c r="A9" s="4" t="s">
        <v>816</v>
      </c>
      <c r="E9" s="6" t="n">
        <v>15542</v>
      </c>
      <c r="F9" s="11" t="n">
        <v>103.6</v>
      </c>
      <c r="H9" s="6" t="n">
        <v>16000</v>
      </c>
      <c r="I9" s="9" t="n">
        <v>100</v>
      </c>
    </row>
    <row r="10" spans="1:9">
      <c r="A10" s="4" t="s">
        <v>724</v>
      </c>
    </row>
    <row r="11" spans="1:9">
      <c r="A11" s="3" t="s">
        <v>813</v>
      </c>
    </row>
    <row r="12" spans="1:9">
      <c r="A12" s="4" t="s">
        <v>817</v>
      </c>
      <c r="F12" s="11" t="n">
        <v>103.6</v>
      </c>
      <c r="I12" s="9" t="n">
        <v>100</v>
      </c>
    </row>
  </sheetData>
  <mergeCells count="4">
    <mergeCell ref="A1:A2"/>
    <mergeCell ref="B1:D1"/>
    <mergeCell ref="E1:F1"/>
    <mergeCell ref="H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538</v>
      </c>
    </row>
    <row r="3" spans="1:2">
      <c r="A3" s="3" t="s">
        <v>819</v>
      </c>
    </row>
    <row r="4" spans="1:2">
      <c r="A4" s="4" t="s">
        <v>820</v>
      </c>
      <c r="B4" s="6" t="n">
        <v>4824</v>
      </c>
    </row>
    <row r="5" spans="1:2">
      <c r="A5" s="4" t="s">
        <v>821</v>
      </c>
      <c r="B5" s="5" t="n">
        <v>6533</v>
      </c>
    </row>
    <row r="6" spans="1:2">
      <c r="A6" s="4" t="s">
        <v>822</v>
      </c>
      <c r="B6" s="5" t="n">
        <v>-242</v>
      </c>
    </row>
    <row r="7" spans="1:2">
      <c r="A7" s="4" t="s">
        <v>823</v>
      </c>
      <c r="B7" s="5" t="n">
        <v>121</v>
      </c>
    </row>
    <row r="8" spans="1:2">
      <c r="A8" s="4" t="s">
        <v>824</v>
      </c>
      <c r="B8" s="5" t="n">
        <v>11236</v>
      </c>
    </row>
    <row r="9" spans="1:2">
      <c r="A9" s="4" t="s">
        <v>825</v>
      </c>
    </row>
    <row r="10" spans="1:2">
      <c r="A10" s="3" t="s">
        <v>819</v>
      </c>
    </row>
    <row r="11" spans="1:2">
      <c r="A11" s="4" t="s">
        <v>820</v>
      </c>
      <c r="B11" s="5" t="n">
        <v>4824</v>
      </c>
    </row>
    <row r="12" spans="1:2">
      <c r="A12" s="4" t="s">
        <v>822</v>
      </c>
      <c r="B12" s="5" t="n">
        <v>-69</v>
      </c>
    </row>
    <row r="13" spans="1:2">
      <c r="A13" s="4" t="s">
        <v>823</v>
      </c>
      <c r="B13" s="5" t="n">
        <v>226</v>
      </c>
    </row>
    <row r="14" spans="1:2">
      <c r="A14" s="4" t="s">
        <v>824</v>
      </c>
      <c r="B14" s="5" t="n">
        <v>4981</v>
      </c>
    </row>
    <row r="15" spans="1:2">
      <c r="A15" s="4" t="s">
        <v>826</v>
      </c>
    </row>
    <row r="16" spans="1:2">
      <c r="A16" s="3" t="s">
        <v>819</v>
      </c>
    </row>
    <row r="17" spans="1:2">
      <c r="A17" s="4" t="s">
        <v>821</v>
      </c>
      <c r="B17" s="5" t="n">
        <v>6533</v>
      </c>
    </row>
    <row r="18" spans="1:2">
      <c r="A18" s="4" t="s">
        <v>822</v>
      </c>
      <c r="B18" s="5" t="n">
        <v>-173</v>
      </c>
    </row>
    <row r="19" spans="1:2">
      <c r="A19" s="4" t="s">
        <v>823</v>
      </c>
      <c r="B19" s="5" t="n">
        <v>-105</v>
      </c>
    </row>
    <row r="20" spans="1:2">
      <c r="A20" s="4" t="s">
        <v>824</v>
      </c>
      <c r="B20" s="6" t="n">
        <v>6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06:39:19Z</dcterms:created>
  <dcterms:modified xmlns:dcterms="http://purl.org/dc/terms/" xmlns:xsi="http://www.w3.org/2001/XMLSchema-instance" xsi:type="dcterms:W3CDTF">2017-01-25T06:39:19Z</dcterms:modified>
</cp:coreProperties>
</file>